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IMPACT OF RECENT ACCOUNTING PRO" sheetId="10" r:id="rId10"/>
    <s:sheet name="INVESTMENT SECURITIES" sheetId="11" r:id="rId11"/>
    <s:sheet name="LOANS RECEIVABLE" sheetId="12" r:id="rId12"/>
    <s:sheet name="OTHER REAL ESTATE OWNED" sheetId="13" r:id="rId13"/>
    <s:sheet name="DEPOSITS" sheetId="14" r:id="rId14"/>
    <s:sheet name="INCOME TAXES" sheetId="15" r:id="rId15"/>
    <s:sheet name="REGULATORY CAPITAL REQUIREMENTS" sheetId="16" r:id="rId16"/>
    <s:sheet name="OTHER COMPREHENSIVE INCOME" sheetId="17" r:id="rId17"/>
    <s:sheet name="EARNINGS PER SHARE" sheetId="18" r:id="rId18"/>
    <s:sheet name="FAIR VALUE MEASUREMENTS" sheetId="19" r:id="rId19"/>
    <s:sheet name="SUMMARY OF SIGNIFICANT ACCOUN20" sheetId="20" r:id="rId20"/>
    <s:sheet name="INVESTMENT SECURITIES (Tables)" sheetId="21" r:id="rId21"/>
    <s:sheet name="LOANS RECEIVABLE (Tables)" sheetId="22" r:id="rId22"/>
    <s:sheet name="OTHER REAL ESTATE OWNED (Tables" sheetId="23" r:id="rId23"/>
    <s:sheet name="DEPOSITS (Tables)" sheetId="24" r:id="rId24"/>
    <s:sheet name="INCOME TAXES (Tables)" sheetId="25" r:id="rId25"/>
    <s:sheet name="REGULATORY CAPITAL REQUIREMEN26" sheetId="26" r:id="rId26"/>
    <s:sheet name="OTHER COMPREHENSIVE INCOME (Tab" sheetId="27" r:id="rId27"/>
    <s:sheet name="EARNINGS PER SHARE (Tables)" sheetId="28" r:id="rId28"/>
    <s:sheet name="FAIR VALUE MEASUREMENTS (Tables" sheetId="29" r:id="rId29"/>
    <s:sheet name="SUMMARY OF SIGNIFICANT ACCOUN30" sheetId="30" r:id="rId30"/>
    <s:sheet name="INVESTMENT SECURITIES (Details)" sheetId="31" r:id="rId31"/>
    <s:sheet name="INVESTMENT SECURITIES (Details " sheetId="32" r:id="rId32"/>
    <s:sheet name="INVESTMENT SECURITIES (Detail33" sheetId="33" r:id="rId33"/>
    <s:sheet name="INVESTMENT SECURITIES (Detail34" sheetId="34" r:id="rId34"/>
    <s:sheet name="LOANS RECEIVABLE (Details)" sheetId="35" r:id="rId35"/>
    <s:sheet name="LOANS RECEIVABLE (Details 1)" sheetId="36" r:id="rId36"/>
    <s:sheet name="LOANS RECEIVABLE (Details 2)" sheetId="37" r:id="rId37"/>
    <s:sheet name="LOANS RECEIVABLE (Details 3)" sheetId="38" r:id="rId38"/>
    <s:sheet name="LOANS RECEIVABLE (Details 4)" sheetId="39" r:id="rId39"/>
    <s:sheet name="LOANS RECEIVABLE (Details 5)" sheetId="40" r:id="rId40"/>
    <s:sheet name="LOANS RECEIVABLE (Details 6)" sheetId="41" r:id="rId41"/>
    <s:sheet name="LOANS RECEIVABLE (Details 7)" sheetId="42" r:id="rId42"/>
    <s:sheet name="LOANS RECEIVABLE (Detail Textua" sheetId="43" r:id="rId43"/>
    <s:sheet name="OTHER REAL ESTATE OWNED (Detail" sheetId="44" r:id="rId44"/>
    <s:sheet name="OTHER REAL ESTATE OWNED (Deta45" sheetId="45" r:id="rId45"/>
    <s:sheet name="DEPOSITS (Details)" sheetId="46" r:id="rId46"/>
    <s:sheet name="DEPOSITS (Details 1)" sheetId="47" r:id="rId47"/>
    <s:sheet name="DEPOSITS (Detail Textuals)" sheetId="48" r:id="rId48"/>
    <s:sheet name="INCOME TAXES (Details)" sheetId="49" r:id="rId49"/>
    <s:sheet name="INCOME TAXES (Details 1)" sheetId="50" r:id="rId50"/>
    <s:sheet name="INCOME TAXES (Detail Textuals)" sheetId="51" r:id="rId51"/>
    <s:sheet name="REGULATORY CAPITAL REQUIREMEN52" sheetId="52" r:id="rId52"/>
    <s:sheet name="REGULATORY CAPITAL REQUIREMEN53" sheetId="53" r:id="rId53"/>
    <s:sheet name="OTHER COMPREHENSIVE INCOME (Det" sheetId="54" r:id="rId54"/>
    <s:sheet name="OTHER COMPREHENSIVE INCOME (D55" sheetId="55" r:id="rId55"/>
    <s:sheet name="EARNINGS PER SHARE (Details)" sheetId="56" r:id="rId56"/>
    <s:sheet name="FAIR VALUE MEASUREMENTS (Detail" sheetId="57" r:id="rId57"/>
    <s:sheet name="FAIR VALUE MEASUREMENTS (Deta58" sheetId="58" r:id="rId58"/>
    <s:sheet name="FAIR VALUE MEASUREMENTS (Deta59" sheetId="59" r:id="rId59"/>
    <s:sheet name="FAIR VALUE MEASUREMENTS (Deta60" sheetId="60" r:id="rId60"/>
  </s:sheets>
  <s:definedNames/>
  <s:calcPr calcId="124519" calcMode="auto" fullCalcOnLoad="1"/>
</s:workbook>
</file>

<file path=xl/sharedStrings.xml><?xml version="1.0" encoding="utf-8"?>
<sst xmlns="http://schemas.openxmlformats.org/spreadsheetml/2006/main" uniqueCount="622">
  <si>
    <t>Document and Entity Information - shares</t>
  </si>
  <si>
    <t>6 Months Ended</t>
  </si>
  <si>
    <t>Jun. 30, 2015</t>
  </si>
  <si>
    <t>Aug. 13, 2015</t>
  </si>
  <si>
    <t>Document And Entity Information [Abstract]</t>
  </si>
  <si>
    <t>Entity Registrant Name</t>
  </si>
  <si>
    <t>MB Bancorp Inc</t>
  </si>
  <si>
    <t>Entity Central Index Key</t>
  </si>
  <si>
    <t>Trading Symbol</t>
  </si>
  <si>
    <t>mbcq</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SOLIDATED BALANCE SHEETS - USD ($) $ in Thousands</t>
  </si>
  <si>
    <t>Dec. 31, 2014</t>
  </si>
  <si>
    <t>Assets:</t>
  </si>
  <si>
    <t>Cash and due from banks</t>
  </si>
  <si>
    <t>Interest bearing deposits in other banks</t>
  </si>
  <si>
    <t>Total cash and cash equivalents</t>
  </si>
  <si>
    <t>Other interest-bearing deposits in other banks</t>
  </si>
  <si>
    <t>Investment securities available-for-sale - at fair value</t>
  </si>
  <si>
    <t>Investment securities held to maturity - amortized cost</t>
  </si>
  <si>
    <t>Loans, net of unearned fees</t>
  </si>
  <si>
    <t>Less allowance for loan losses</t>
  </si>
  <si>
    <t>Loans, net</t>
  </si>
  <si>
    <t>Real estate ground rents</t>
  </si>
  <si>
    <t>Less allowance for credit losses</t>
  </si>
  <si>
    <t>Ground rents, net</t>
  </si>
  <si>
    <t>Federal Home Loan Bank stock, at cost</t>
  </si>
  <si>
    <t>Property and equipment - net</t>
  </si>
  <si>
    <t>Deferred income taxes</t>
  </si>
  <si>
    <t>Bank-owned life insurance</t>
  </si>
  <si>
    <t>Other real estate owned</t>
  </si>
  <si>
    <t>Accrued interest receivable and other assets</t>
  </si>
  <si>
    <t>TOTAL ASSETS</t>
  </si>
  <si>
    <t>LIABILITIES:</t>
  </si>
  <si>
    <t>Deposits</t>
  </si>
  <si>
    <t>Federal Home Loan Bank advances</t>
  </si>
  <si>
    <t>Deferred compensation liability</t>
  </si>
  <si>
    <t>Accounts payable and other liabilities</t>
  </si>
  <si>
    <t>Total liabilities</t>
  </si>
  <si>
    <t>STOCKHOLDERS' EQUITY:</t>
  </si>
  <si>
    <t>Common stock .01 par value; authorized 19,000,000 shares; issued and outstanding 2,116,000 shares at June 30, 2015 and December 31, 2014</t>
  </si>
  <si>
    <t>Additional paid-in capital</t>
  </si>
  <si>
    <t>Retained earnings - substantially restricted</t>
  </si>
  <si>
    <t>Accumulated other comprehensive income</t>
  </si>
  <si>
    <t>Unearned ESOP shares</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 $ in Thousands</t>
  </si>
  <si>
    <t>3 Months Ended</t>
  </si>
  <si>
    <t>Jun. 30, 2014</t>
  </si>
  <si>
    <t>INTEREST INCOME:</t>
  </si>
  <si>
    <t>Interest and fees on loans</t>
  </si>
  <si>
    <t>Interest on federal funds sold and other investments</t>
  </si>
  <si>
    <t>Interest and dividends on investment securities</t>
  </si>
  <si>
    <t>Total interest income</t>
  </si>
  <si>
    <t>INTEREST EXPENSE:</t>
  </si>
  <si>
    <t>Interest on deposits</t>
  </si>
  <si>
    <t>Interest on short-term borrowings</t>
  </si>
  <si>
    <t>Interest on long term borrowings</t>
  </si>
  <si>
    <t>Total interest expense</t>
  </si>
  <si>
    <t>NET INTEREST INCOME</t>
  </si>
  <si>
    <t>(REVERSAL) PROVISION FOR LOAN LOSSES</t>
  </si>
  <si>
    <t>NET INTEREST INCOME AFTER (REVERSAL) PROVISION FOR LOAN LOSSES</t>
  </si>
  <si>
    <t>NON-INTEREST INCOME:</t>
  </si>
  <si>
    <t>Service charges on deposit accounts</t>
  </si>
  <si>
    <t>Fees and charges on loans</t>
  </si>
  <si>
    <t>Increase in cash surrender value of life insurance</t>
  </si>
  <si>
    <t>Gain on sale of other real estate owned</t>
  </si>
  <si>
    <t>Gain on sale of real estate held for sale</t>
  </si>
  <si>
    <t>Ground rent fees</t>
  </si>
  <si>
    <t>Other income</t>
  </si>
  <si>
    <t>Total non-interest income</t>
  </si>
  <si>
    <t>NON-INTEREST EXPENSE:</t>
  </si>
  <si>
    <t>Salaries and employee benefits</t>
  </si>
  <si>
    <t>Occupancy expenses</t>
  </si>
  <si>
    <t>Furniture and equipment expenses</t>
  </si>
  <si>
    <t>Legal and professional expenses</t>
  </si>
  <si>
    <t>Data processing and other outside services</t>
  </si>
  <si>
    <t>FDIC insurance premiums</t>
  </si>
  <si>
    <t>Advertising and marketing related expenses</t>
  </si>
  <si>
    <t>Provision for loss on other real estate owned</t>
  </si>
  <si>
    <t>Provision (reversal) for loss on ground rents</t>
  </si>
  <si>
    <t>Other expenses</t>
  </si>
  <si>
    <t>Total non-interest expenses</t>
  </si>
  <si>
    <t>(LOSS) INCOME BEFORE INCOME TAXES</t>
  </si>
  <si>
    <t>INCOME TAX EXPENSE</t>
  </si>
  <si>
    <t>NET (LOSS) INCOME</t>
  </si>
  <si>
    <t>Basic loss earnings per share (in dollars per share)</t>
  </si>
  <si>
    <t>Diluted loss per share (in dollars per share)</t>
  </si>
  <si>
    <t>CONSOLIDATED STATEMENTS OF COMPREHENSIVE (LOSS) INCOME (unaudited) - USD ($) $ in Thousands</t>
  </si>
  <si>
    <t>Statement of Comprehensive Income [Abstract]</t>
  </si>
  <si>
    <t>OTHER COMPREHENSIVE (LOSS) INCOME ON AVAILABLE-FOR-SALE INVESTMENT SECURITIES:</t>
  </si>
  <si>
    <t>Unrealized (losses) gains arising during the period</t>
  </si>
  <si>
    <t>Income taxes on unrealized (losses) gains arising during the period</t>
  </si>
  <si>
    <t>TOTAL OTHER COMPREHENSIVE (LOSS) INCOME ON AVAILABLE-FOR-SALE INVESTMENT SECURITIES</t>
  </si>
  <si>
    <t>COMPREHENSIVE (LOSS) INCOME</t>
  </si>
  <si>
    <t>CONSOLIDATED STATEMENTS OF CHANGES IN STOCKHOLDERS' EQUITY (UNAUDITED) - USD ($) $ in Thousands</t>
  </si>
  <si>
    <t>Common Stock</t>
  </si>
  <si>
    <t>Additional Paid In Capital</t>
  </si>
  <si>
    <t>Retained Earnings</t>
  </si>
  <si>
    <t>Unearned ESOP Shares</t>
  </si>
  <si>
    <t>Accumulated Other Comprehensive Income (Loss)</t>
  </si>
  <si>
    <t>Total</t>
  </si>
  <si>
    <t>BALANCE at Dec. 31, 2013</t>
  </si>
  <si>
    <t>Increase (Decrease) in Stockholders' Equity [Roll Forward]</t>
  </si>
  <si>
    <t>Net income (Loss)</t>
  </si>
  <si>
    <t>Net unrealized gain (loss) on available- for sale securities, net of taxes of ($7) and $5 for June 30, 2014 and June 30, 2015, respectively</t>
  </si>
  <si>
    <t>BALANCE at Jun. 30, 2014</t>
  </si>
  <si>
    <t>BALANCE at Dec. 31, 2014</t>
  </si>
  <si>
    <t>Stock-based compensation</t>
  </si>
  <si>
    <t>BALANCE at Jun. 30, 2015</t>
  </si>
  <si>
    <t>CONSOLIDATED STATEMENTS OF CHANGES IN STOCKHOLDERS' EQUITY (UNAUDITED) (Parentheticals) - USD ($) $ in Thousands</t>
  </si>
  <si>
    <t>Statement of Stockholders' Equity [Abstract]</t>
  </si>
  <si>
    <t>Net unrealized gain on available-for-sale securities, tax</t>
  </si>
  <si>
    <t>CONSOLIDATED STATEMENTS OF CASH FLOWS (unaudited) - USD ($) $ in Thousands</t>
  </si>
  <si>
    <t>CASH FLOWS FROM OPERATING ACTIVITIES:</t>
  </si>
  <si>
    <t>Net (loss) income</t>
  </si>
  <si>
    <t>Adjustment to reconcile net (loss) income to net cash (used in) provided by operating activities:</t>
  </si>
  <si>
    <t>Depreciation expense</t>
  </si>
  <si>
    <t>Net amortization/accretion of premiums and discounts</t>
  </si>
  <si>
    <t>Provision (reversal) for loan losses</t>
  </si>
  <si>
    <t>Provision (reversal) for ground rent losses</t>
  </si>
  <si>
    <t>Decrease (increase) in deferred income taxes</t>
  </si>
  <si>
    <t>Non-cash compensation under stock-based benefit plan</t>
  </si>
  <si>
    <t>(Gain) on sale of other real estate owned</t>
  </si>
  <si>
    <t>Increase in accrued interest and other assets</t>
  </si>
  <si>
    <t>Decrease in deferred compensation liability</t>
  </si>
  <si>
    <t>Increase (decrease) increase in accounts payable and other liabilities</t>
  </si>
  <si>
    <t>Net cash (used in) provided by operating activities</t>
  </si>
  <si>
    <t>CASH FLOWS FROM INVESTING ACTIVITIES:</t>
  </si>
  <si>
    <t>Net (increase) decrease in other interest bearing deposits in other banks</t>
  </si>
  <si>
    <t>Purchase of available-for-sale investments</t>
  </si>
  <si>
    <t>Proceeds from calls/repayments of available-for-sale investments</t>
  </si>
  <si>
    <t>Purchase of held-to-maturity investments</t>
  </si>
  <si>
    <t>Proceeds from maturity/repayments of held-to-maturity investments</t>
  </si>
  <si>
    <t>Net decrease in loans</t>
  </si>
  <si>
    <t>Proceeds from sale of ground rents</t>
  </si>
  <si>
    <t>Proceeds from sale of other real estate owned</t>
  </si>
  <si>
    <t>Proceeds from sale of real estate held for sale</t>
  </si>
  <si>
    <t>Purchase of property, plant and equipment</t>
  </si>
  <si>
    <t>Net decrease in Federal Home Loan Bank stock</t>
  </si>
  <si>
    <t>Net cash (used in) provided by investing activities</t>
  </si>
  <si>
    <t>CASH FLOWS FROM FINANCING ACTIVITIES:</t>
  </si>
  <si>
    <t>Net decrease in deposits</t>
  </si>
  <si>
    <t>Federal Home Loan Bank repayments</t>
  </si>
  <si>
    <t>Net cash used in financing activities</t>
  </si>
  <si>
    <t>(DECREASE) INCREASE IN CASH AND CASH EQUIVALENTS</t>
  </si>
  <si>
    <t>CASH AND CASH EQUIVALENTS AT BEGINNING OF YEAR</t>
  </si>
  <si>
    <t>CASH AND CASH EQUIVALENTS AT END OF YEAR</t>
  </si>
  <si>
    <t>Supplemental cash flow information:</t>
  </si>
  <si>
    <t>Interest paid</t>
  </si>
  <si>
    <t>Income taxes paid</t>
  </si>
  <si>
    <t>Noncash:</t>
  </si>
  <si>
    <t>Transfer of loans to other real estate owned</t>
  </si>
  <si>
    <t>Transfer of other real estate owned to loans</t>
  </si>
  <si>
    <t>SUMMARY OF SIGNIFICANT ACCOUNTING POLICIES</t>
  </si>
  <si>
    <t>Accounting Policies [Abstract]</t>
  </si>
  <si>
    <t>1. SUMMARY OF SIGNIFICANT ACCOUNTING POLICIES In 2002, Bohemian American Federal Savings and Loan Association, Inc., incorporated in 1899 in the State of Maryland, merged with Madison &amp; Bradford Federal Savings &amp; Loan Association, incorporated in 1904 in the State of Maryland, to form Madison Bohemian Savings Bank. On September 1, 2009 Madison Bohemian Savings Bank changed its name to Madison Bank of Maryland (the “Bank”). The Bank’s principal business is providing mortgage and consumer loans in Baltimore and Harford County. The Bank also provides construction and lot loans. Significant accounting policies followed by the Bank are presented below. On August 26, 2014, the Bank’s Board of Directors approved a plan (the “Plan”) to convert from a federally-chartered mutual savings bank to a federally-chartered stock savings bank form of organization, which was subsequently approved by the Bank’s members. The Plan included the formation of MB Bancorp, Inc. (the “Company”) to own all of the outstanding capital stock of the Bank. On December 29, 2014, the Bank completed its mutual-to-stock conversion. On that date, the Bank became the wholly owned subsidiary of the Company and the Company sold 2,116,000 shares of its common stock for gross offering proceeds of $21,160,000. The cost of conversion and issuing and selling the capital stock was deducted from the proceeds of the offering. The Bank incurred $995,000 in conversion cost, which was recorded in prepaid expenses and other assets on the Consolidated Balance Sheet. At the time of conversion, the Bank established a liquidation account in an amount equal to its retained earnings as reflected in the latest balance sheet used in the final conversion prospectus. The liquidation account will be maintained for the benefit of eligible account holders who continue to maintain their deposit accounts in the Bank after conversion. The liquidation account will be reduced annually to the extent that eligible depositors have reduced their qualifying deposits. In the event of a complete liquidation of the Bank, eligible depositors who continue to maintain accounts in accordance with Office of the Comptroller of the Currency (“OCC”) regulations will be entitled to receive a distribution from the liquidation account before any liquidation may be made with respect to the Company’s common stock. The conversion will be accounted for as change in corporate form with the historic base of the Bank’s assets, liabilities and equity unchanged as a result. The Bank may not declare or pay a cash dividend if the effect thereof would cause its net worth to be reduced below either the amount required for the liquidation account discussed below or the regulatory capital requirements imposed by the OCC. Unaudited Interim Financial Statements The accompanying unaudited consolidated financial statements have been prepared in accordance with accounting principles generally accepted in the United States (“GAAP”) for interim financial information and in accordance with the instructions to Form 10-Q and Article 8 of Regulation S-X as promulgated by the Securities and Exchange Commission (the “SEC”). Accordingly, they do not include all the information and footnotes required by accounting principles generally accepted in the United States for complete financial statements. In the opinion of management, the accompanying consolidated financial statements as of June 30, 2015 and for the three and six months ended June 30, 2015 and 2014 contains all adjustments (consisting of only normal recurring accruals) necessary to present fairly the financial position at June 30, 2015. Certain prior period information has been reclassified to conform to the current period presentation. These statements should be read in conjunction with the audited consolidation financial statements and related notes included in the Company’s Annual Report on Form 10-K for the year ended December 31, 2014. The results of operations and cash flows for the three and six months ended June 30, 2015 and 2014 are not necessarily indicative of the results to be expected for the year ended December 31, 2015. Principles of Consolidation The consolidated financial statements include the accounts of MB Bancorp, Inc. (“The Company”) and it’s wholly owned subsidiaries, Madison Bank of Maryland (“The Bank”), 1920 Rock Spring Road, LLC formed in 1998 to own and hold real estate and Mutual, LLC formed in 2011 to hold other real estate owned. All significant intercompany accounts and transactions have been eliminated. The accounting and reporting policies of the Company conform to U.S. generally accepted accounting principles and to general practices in the banking industry.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oans Loans are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Direct loan origination fees, net of direct loan origination costs, are amortized or accreted over the contractual life of the loan using the interest method. Loans are considered impaired when, based on current information; it is probable that the Company will not collect all principal and interest payments according to contractual terms. Generally, loans are considered impaired once principal and interest payments are past due and they are placed on non-accrual. Management also considers the financial condition of the borrower, cash flows of the loan and the value of the related collateral. Impaired loans do not include large groups of smaller balance homogeneous credits such as residential real estate and consumer installment loans, which are evaluated collectively for impairment. Loans specifically reviewed for impairment are not considered impaired during periods of “minimal delay” in payment (usually ninety days or less) provided eventual collection of all amounts due is expected. Impaired loans are measured based on the present value of expected future cash flows discounted at the loan’s effective interest rate, except that as a practical expedient, the Company may measure impairment based on a loan’s observable market price or the fair value of the collateral, if the loan is collateral dependent. The Company recognizes interest income on impaired loans on a cash basis if the borrower demonstrates the ability to meet the contractual obligation and collateral is sufficient. If there is doubt regarding the borrower’s ability to make payments or the collateral is not sufficient, payments received are accounted for as a reduction in principal. A loan is considered to be a troubled debt restructured loan (“TDR”) when the Company grants a concession to the borrower that the Company would not otherwise consider to a borrower of comparable risk and placed on non-accrual status. Such concessions include the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monthly payments under the restructured terms. TDR loans that are in compliance with their modified terms and that yield a market rate may be removed from the TDR status after a period of one year. Allowance for Loan Losses The allowance for loan losses is established through a provision for loan losses charged to expense. Loans are charged against the allowance for loan losses when management believes that the collectability of the principal is unlikely. The Company maintains an allowance for loan losses at an amount estimated to equal all loan losses incurred in our loan portfolio that are both probable and reasonable to estimate at a balance sheet date. The evaluations take into consideration such factors as changes in the nature and volume of the loan portfolio, overall portfolio quality, review of specific problem loans, and current economic conditions and trends that may affect the borrowers’ ability to pay. The allowance for loan losses represents an estimation done pursuant to either Accounting Standards Codification (“ASC”) Topic 450 “ Contingencies Receivables While management believes it has established the allowance for loan losses in accordance with generally accepted accounting principles and has taken into account the views of its regulators and the current economic environment, there can be no assurance that in the future the Bank’s regulators or the economic environment will not require further increases in the allowance. Other Real Estate Owned Real estate acquired in satisfaction of a debt is carried at fair value net of estimated selling costs. Costs incurred in maintaining foreclosed real estate and write-downs to reflect declines in the fair value of the properties after acquisition are included in noninterest expenses. 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Income Taxes The Bank uses the liability method of accounting for income taxes. Under the liability method, deferred-tax assets and liabilities are determined based on differences between the financial statement carrying amounts and the tax bases of existing assets and liabilities ( i.e., ASC Topic 740, “ Income Taxes, Recognition of Deferred Tax Valuation Allowance As of December 31, 2014, the Bank had remained in a cumulative loss position for three consecutive years and consequently management reevaluated the need for a valuation allowance of the deferred tax asset balance. Management’s evaluation included: management’s ability to fully implement our strategic plan, which included the ability to raise capital through the proposed public stock offering; additional expenses expected to be incurred as the result of becoming a public company;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net operating loss carryforward related deferred tax asset.</t>
  </si>
  <si>
    <t>IMPACT OF RECENT ACCOUNTING PRONOUNCEMENTS</t>
  </si>
  <si>
    <t>New Accounting Pronouncements and Changes in Accounting Principles [Abstract]</t>
  </si>
  <si>
    <t>2. IMPACT OF RECENT ACCOUNTING PRONOUNCEMENTS In January 2014, the FASB issued ASU No. 2014-4, “ Receivables — Troubled Debt Restructurings by Creditors (Subtopic 310-40): Reclassification of Residential Real Estate Collateralized Consumer Mortgage Loans upon Foreclosure (a consensus of the FASB Emerging Issues Task Force) In May 2014, the FASB issued an update (ASU No. 2014-09, Revenue from Contracts with Customers) creating FASB Topic 606, Revenue from Contracts with Customers. The guidance in this update affects any entity that either enters into contract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6. In July 2015, the FASB voted to approve deferring the effective date by one year (i.e., interim and annual reporting periods beginning after December 15, 2017). We are currently evaluating the impact of adopting the new guidance on the consolidated financial statements. In August 2014, FASB issues ASU-2014-14, “ Receivables-Troubled Debt Restructurings by Creditors (Subtopic 310-40): Classification of Certain Government-Guaranteed Mortgage Loans upon Foreclosure</t>
  </si>
  <si>
    <t>INVESTMENT SECURITIES</t>
  </si>
  <si>
    <t>Investments, Debt and Equity Securities [Abstract]</t>
  </si>
  <si>
    <t xml:space="preserve">3. INVESTMENT SECURITIES The carrying amount and estimated fair market value of investment securities classified as available-for-sale are summarized as follows:
June 30, 2015 (unaudited)
(Dollars in thousands) Amortized Gross Gross Estimated
Investments available-for-sale:
U.S. Government securities:
FHLMC bonds $ — $ — $ — $ —
FNMA bonds — — — —
FFCB bonds 1,997 — (10 ) 1,987
Total U.S. Government securities 1,997 — (10 ) 1,987
Mortgage-backed securities:
FHLMC certificates 226 9 — 235
FNMA certificates 130 7 — 137
GNMA certificates 74 4 — 78
Total mortgage-backed securities 430 20 — 450
Total investments available-for-sale $ 2,427 $ 20 $ (10 ) $ 2,437
December 31, 2014
(Dollars in thousands) Amortized Gross Gross Estimated
Mortgage-backed securities:
FHLMC certificates $ 239 $ 10 $ — $ 249
FNMA certificates 154 10 — 164
GNMA certificates 85 4 — 89
Total mortgage-backed securities 478 24 — 502
Total investments available-for-sale $ 478 $ 24 $ — $ 502 The carrying amount and estimated fair market value of investment securities classified as held-to-maturity are summarized as follows:
June 30, 2015 (unaudited)
(Dollars in thousands) Amortized Gross Gross Estimated
Investments held-to-maturity:
U.S. Government securities:
FHLMC bonds $ 1,998 $ — $ (41 ) $ 1,957
FNMA bonds 1,000 — (28 ) 972
FFCB bonds 2,000 — (87 ) 1,913
Total U.S. Government securities 4,998 — (156 ) 4,842
Mortgage-backed securities:
FHLMC certificates 1,280 95 — 1,375
FNMA certificates 2,808 144 — 2,952
GNMA certificates 454 39 — 493
Total mortgage backed securities 4,542 278 — 4,820
Total investments held-to-maturity $ 9,540 $ 278 $ (156 ) $ 9,662
December 31, 2014
(Dollars in thousands)
Amortized Cost
Gross Unrealized Gains
Gross Unrealized Losses
Estimated Fair Value
Investments held-to-maturity:
U.S. Government securities:
FHLMC bonds $ 4,997 $ 10 $ (15 ) $ 4,992
FNMA bonds 1,000 — (26 ) 974
FFCB bonds 3,000 — (67 ) 2,933
Total U.S. Government securities 8,997 10 (108 ) 8,899
Mortgage-backed securities:
FHLMC certificates 1,466 107 — 1,573
FNMA certificates 3,181 203 — 3,384
GNMA certificates 495 47 — 542
Total mortgage backed securities 5,142 357 — 5,499
Total investments held-to-maturity $ 14,139 $ 367 $ (108 ) $ 14,398 Below are schedules of both available-for-sale and held-to-maturity securities with unrealized losses as of June 30, 2015 (unaudited) and December 31, 2014 and the length of time the individual security has been in a continuous unrealized loss position. Unrealized losses are the result of interest rate levels differing from those existing at the time of purchase of the securities and as to mortgage-backed securities, estimated prepayment speeds. At June 30, 2015 (unaudited) and December 31, 2014, these unrealized losses are considered temporary as they reflect changes in fair values and are subject to change daily as interest rates fluctuate and the Bank has the ability and intent to hold the securities until the earlier of maturity or recovery.
June 30, 2015 (unaudited)
Less than 12 Months 12 Months or More Total
(Dollars in thousands) Fair Value Unrealized Fair Value Unrealized Fair Value Unrealized
Mortgage-backed securities $ — $ — $ — $ — $ — $ —
U.S. Government securities — — 6,829 (166 ) 6,829 (166 )
Total temporarily impaired securities $ — $ — $ 6,829 $ (166 ) $ 6,829 $ (166 )
December 31, 2014
Less than 12 Months 12 Months or More Total
Fair Value Unrealized Fair Value Unrealized Fair Value Unrealized
(Dollars in thousands)
Mortgage-backed securities $ — $ — $ — $ — $ — $ —
U.S. Government securities — — 4,889 (108 ) 4,889 (108 )
Total temporarily impaired securities $ — $ — $ 4,889 $ (108 ) $ 4,889 $ (108 ) The scheduled maturities of debt securities at June 30, 2015 (unaudited) were as follows:
Amortized Cost (in thousands)
Fair Value (in thousands)
Due over one year through five years $ — $ —
Due over five years through ten years 2,997 2,959
Due after ten years 3,998 3,870
Mortgage-backed securities 4,972 5,270
Total $ 11,967 $ 12,099 </t>
  </si>
  <si>
    <t>LOANS RECEIVABLE</t>
  </si>
  <si>
    <t>Receivables [Abstract]</t>
  </si>
  <si>
    <t>4. LOANS RECEIVABLE Loans receivable consist of the following:
June 30,
December 31, 2014
(Unaudited)
(Dollars in thousands)
Secured by real estate:
Residential:
One-to four-family $ 78,668 $ 83,227
Multi-family 2,129 2,160
Total 80,797 85,387
Non-residential 9,260 9,230
Construction and land loans 5,128 4,856
Home equity line of credit (“HELOC”) 4,689 5,106
Consumer and other loans:
Loans to depositors, secured by savings 8 5
99,882 104,584
Add:
Net discount on purchased loans (9 ) (8 )
Unamortized net deferred costs 30 35
Less:
Undisbursed portion of construction loans (1,329 ) (897 )
Unearned net loan origination fees (45 ) (47 )
Less allowance for loan losses (1,725 ) (1,731 )
Loans receivable, net $ 96,804 $ 101,936 The risks associated with lending activities differ among the various loan types and are subject to the impact of changes in interest rates, market conditions of collateral securing the loans, and general economic conditions. All of these factors may adversely impact the borrower’s ability to repay its loans and impact the associated collateral. Residential real estate includes mortgage loans with the underlying one- to four-family or multi-family residential property (primarily owner-occupied) securing the debt. The Bank’s attempt to minimize risk exposure is minimized in these types of loans through the evaluation of the credit worthiness of the borrower, including debt-to-income ratios and underwriting standards which limit the loans-to-value ratio to generally no more than 80% unless the borrower obtains private mortgage insurance. Residential real estate also includes home equity loans and lines of credit. These present a slightly higher risk to the Bank than one-to four-family first lien mortgages as they can be first or second liens on the underlying property. These loans are generally limited with respect to loan-to-value ratios and the credit worthiness of the borrower is considered including debt-to-income ratios. Non-residential real estate includes various types of loans which have differing levels of credit risk associated with them. Owner-occupied commercial real estate loans are generally dependent upon the successful operation of the borrower’s business, with cash flows generated from the business being the primary source of loan repayment. If the business suffers a downturn in sales or profitability, the borrower’s ability to repay the loan could be in jeopardy. The Bank, attempts to minimize this credit risk through its underwriting standards which include the credit worthiness of the borrower, a limitation on loan amounts to the value of the property securing the loan, and an evaluation of debt service coverage ratios. Non-owner occupied commercial real estate loans present a different credit risk to the Bank than owner-occupied commercial real estate, as the repayment of the loan is dependent upon the borrower’s ability to generate a sufficient level of occupancy to produce rental income that exceeds debt service requirement and operating expenses. Lower occupancy or lease rates may result in a reduction in cash flows, which hinder the ability of the borrower to meet debt service requirements, and may result in lower collateral values. The Bank generally follows the same underwriting standards for these loans as with owner occupied commercial real estate, but recognizes the greater risk inherent in these credit relationships in its loan pricing. Construction and land loans consist of one- to four-family residential construction and land development loans. The risk of loss on these loans is largely dependent on the Bank’s ability to assess the property’s value at the completion of the project.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Bank must rely upon other repayment sources, including the borrowers and/or guarantors of the project or other collateral securing the loan. The Bank attempts to mitigate credit risk through strict underwriting standards including evaluation of the credit worthiness of the borrowers and their success in other projects, adequate loan-to-value ratios and continual monitoring of the project during its construction phase. Consumer loans consist primarily of loans secured by the borrower’s deposit balance at the Bank. As these loans are typically 100% secured by savings and certificate of deposits, the risk of credit loss is not deemed significant. The Bank maintains an allowance for loan losses at an amount estimated to equal all loan losses incurred in our loan portfolio that are both probable and reasonable to estimate at a balance sheet date. Our determination as to the classification of our assets is subject to review by the OCC and the FDIC. We regularly review our asset portfolio to determine whether any assets require classification in accordance with applicable regulatory guidelines. The Bank provides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based on various factors which, in our judgment, deserve current recognition is estimating probable losses. We regularly review the loan portfolio and make provisions for loan losses in order to maintain the allowance for loan losses in accordance with Generally Accepted Accounting Principles (“GAAP”). The allowance for loan losses consists of two components:
• Specific allowances Losses on non-modified loans are charged-off in the month the loss is measured. Non-modified loans are measured for loss at the point the loan becomes 90 to 120 days delinquent or at maturity if an extension is requested. We obtain a third party appraisal to determine the fair value of the collateral. We measure these loans for loss by using the fair value of collateral less disposition costs method and if any loss is determined it is charged off directly. Subsequently, these loans are re-evaluated at least annually by obtaining an updated third party appraisal to determine if there should be any further loss recognition.
• General allowances Management’s periodic evaluation of the adequacy of the allowance is based on the Bank’s historical loan loss experience, known and inherent losses in the portfolio, adverse situations that may affect the borrower’s ability to repay, and the estimated value of any underlying collateral. The historical loss experience is further adjusted for qualitative factors which include: changes in composition of the loan portfolio, current economic conditions, trends of past due and classified loans, quality of loan review system and Board oversight, existence and effect of concentrations and other relevant factors. This evaluation is inherently subjective as it requires material estimates that may be susceptible to significant change, including the amounts and timing of future cash flows expected to be received on impaired loans. A loan is considered past due or delinquent when a contractual payment is not paid on the day it is due. Loans are generally placed on non-accrual status when they become 120 days delinquent. We may choose to consider loans from 90 to 119 days delinquent to be non-accrual, and generally do so except where a borrower has a history of periodically bringing a loan current after being 90 days or more delinquent. If the loan is less than 90 days delinquent, but information is brought to our attention that indicates the collection of interest is doubtful, the loan will immediately be considered non-accrual.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If the loan is deemed collateral dependent, the impairment is measured on the net realizable value of the collateral. If loan repayment is not deemed collateral dependent, impairment is measured on the net present value of the expected discounted future cash flows. The Bank charges off loans after, the loan or a portion of the loan is deemed to be a loss and the loss amount has been determined. The loss amount is charged to the established allowance for loan losses. Each loss is evaluated on its specific facts regarding the appropriate timing to recognize the loss. Allowance for loan losses and recorded investment in loans for the three and six months ended June 30, 2015 (unaudited) is as follows:
(Dollars in thousands) Residential Non- Construction Unallocated Total
Allowance for loan losses:
Beginning balance, April 1, 2015 $ 1,220 $ 79 $ 174 $ 250 $ 1,723
Charge-offs (1 ) — — — (1 )
Recoveries 8 — — — 8
Provisions (25 ) 9 11 — (5 )
Ending balance, June 30, 2015 $ 1,202 $ 88 $ 185 $ 250 $ 1,725
Beginning balance, January 1, 2015 $ 1,228 $ 79 $ 174 $ 250 $ 1,731
Charge-offs (17 ) — — — (17 )
Recoveries 10 — — — 10
Provisions (19 ) 9 11 — 1
Ending balance, June 30, 2015 $ 1,202 $ 88 $ 185 $ 250 $ 1,725
Allowance for loan losses:
Ending balance: individually evaluated for impairment $ 46 $ — $ — — $ 46
Ending balance: collectively evaluated for impairment $ 1,156 $ 88 $ 185 $ 250 $ 1,679
Loans:
Ending balance: individually evaluated for impairment $ 4,994 $ 1,948 $ 2,207 — $ 9,149
Ending balance: collectively evaluated for impairment $ 80,500 $ 7,312 $ 2,921 — $ 90,733 Allowance for loan losses and recorded investment in loans for the three and six months ended June 30, 2014 (unaudited) is as follows:
(Dollars in thousands) Residential Non- Construction Unallocated Total
Allowance for loan losses:
Beginning balance, April 1, 2014 $ 1,533 $ 127 $ (11 ) $ — $ 1,649
Charge-offs (22 ) — 1 — (21 )
Recoveries 1 — — — 1
Provisions (42 ) (40 ) 76 — (6 )
Ending balance, June 30, 2014 1,470 87 66 —- 1,623
Beginning balance, January 1, 2014 $ 1,586 $ 127 $ 77 $ — $ 1,790
Charge-offs (70 ) — (87 ) — (157 )
Recoveries 1 — — — 1
Provisions (47 ) (40 ) 76 — (11 )
Ending balance, June 30, 2014 $ 1,470 $ 87 $ 66 $ — $ 1,623
Allowance for loan losses:
Ending balance: individually evaluated for impairment $ 49 $ — $ — — $ 49
Ending balance: collectively evaluated for impairment $ 1,421 $ 87 $ 66 $ — $ 1,574
Loans:
Ending balance: individually evaluated for impairment $ 5,201 $ 2,762 $ 2,907 $ — $ 10,870
Ending balance: collectively evaluated for impairment $ 89,842 $ 8,078 $ 2,662 $ — $ 100,582 Allowance for loan losses and recorded investment in loans for the year ended December 31, 2014 is as follows:
(Dollars in thousands) Residential Non- Construction Unallocated Total
Allowance for loan losses:
Beginning balance $ 1,586 $ 127 $ 77 $ — $ 1,790
Charge-offs (123 ) (39 ) (722 ) — (884 )
Recoveries 2 13 — — 15
Provisions (237 ) (22 ) 819 250 810
Ending balance $ 1,228 $ 79 $ 174 $ 250 $ 1,731
Allowance for loan losses:
Ending balance: individually evaluated for impairment $ 45 $ — $ — $ — $ 45
Ending balance: collectively evaluated for impairment $ 1,183 $ 79 $ 174 $ 250 $ 1,686
Loans:
Ending balance: individually evaluated for impairment $ 5,280 $ 1,979 $ 2,240 $ — $ 9,499
Ending balance: collectively evaluated for impairment $ 85,218 $ 7,251 $ 2,616 $ — $ 95,085 Credit risk profile by internally assigned classification as of June 30, 2015 (unaudited) is as follows:
(Dollars in thousands) Residential Non- Construction Total
Non-classified $ 82,591 $ 7,480 $ 2,921 $ 92,992
Special mention 1,024 — 140 1,164
Substandard 1,879 1,780 2,067 5,726
Doubtful — — — —
Loss — — — —
Total $ 85,494 $ 9,260 $ 5,128 $ 99,882 Credit risk profile by internally assigned classification as of December 31, 2014 is as follows:
(Dollars in thousands) Residential Non-residential Construction Total
Non-classified $ 85,231 $ 7,420 $ 2,616 $ 95,267
Special mention 2,793 — 144 2,937
Substandard 2,474 1,810 2,096 6,380
Doubtful — — — —
Loss — — — —
Total $ 90,498 $ 9,230 $ 4,856 $ 104,584
• Special Mention
• Substandard
• Doubtful
• Loss Impaired loans as of the three and for the six months ended June 30, 2015 (unaudited) is as follows:
(Dollars in thousands) Residential Non- Construction Total
With no related allowance recorded:
Recorded investment $ 3,936 $ 1,948 $ 2,207 $ 8,091
Unpaid principal balance 4,686 1,996 3,227 9,909
Average recorded investment, for the three months ended June 30, 2015 4,035 1,957 2,212 8,204
Interest income recognized 53 10 26 89
Interest income foregone 12 12 1 25
Average recorded investment, for the six months ended June 30, 2015 4,196 1,961 2,219 8,376
Interest income recognized 110 21 54 185
Interest income foregone 26 19 3 48
With an allowance recorded:
Recorded investment 1,058 — — 1,058
Unpaid principal balance 1,058 — — 1,058
Related allowance 46 — — 46
Average recorded investment, for the three months ended June 30, 2015 1,060 — — 1,060
Interest income recognized 9 — — 9
Interest income foregone — — — —
Average recorded investment, for the six months ended June 30, 2015 1,064 — — 1,064
Interest income recognized 17 — — 17
Interest income foregone — — — —
Total
Recorded investment 4,994 1,948 2,207 9,149
Unpaid principal balance 5,744 1,996 3,227 10,967
Related allowance 46 — — 46
Average recorded investment, for the three months ended June 30, 2015 5,095 1,957 2,212 9,264
Interest income recognized 62 10 26 98
Interest income foregone 12 12 1 25
Average recorded investment, for the six months ended June 30, 2015 5,260 1,961 2,219 9,440
Interest income recognized 127 21 54 202
Interest income foregone 26 19 3 48 Impaired loans as of the three and for the six months ended June 30, 2014 (unaudited) is as follows:
(Dollars in thousands) Residential Non- Construction Total
With no related allowance recorded:
Recorded investment $ 3,835 $ 2,762 $ 2,907 $ 9,504
Unpaid principal balance 4,489 2,795 3,294 10,578
Average recorded investment, for the three months ended June 30, 2014 3,920 2,751 2,913 9,584
Interest income recognized 81 21 26 128
Interest income foregone 30 19 4 53
Average recorded investment, for the six months ended June 30, 2014 4,035 2,684 2,916 9,635
Interest income recognized 141 34 56 231
Interest income foregone 53 33 4 90
With an allowance recorded:
Recorded investment 1,366 — — 1,366
Unpaid principal balance 1,419 — — 1,419
Related allowance 49 — — 49
Average recorded investment, for the three months ended June 30, 2014 1,368 — — 1,368
Interest income recognized 15 — — 15
Interest income foregone 1 — — 1
Average recorded investment, for the six months ended June 30, 2014 1,372 — — 1,372
Interest income recognized 28 — — 28
Interest income foregone 1 — — 1
Total
Recorded investment 5,201 2,762 2,907 10,870
Unpaid principal balance 5,908 2,795 3,294 11,997
Related allowance 49 — — 49
Average recorded investment, for the three months ended June 30, 2014 5,288 2,751 2,913 10,952
Interest income recognized 96 21 26 143
Interest income foregone 31 19 4 54
Average recorded investment, for the six months ended June 30, 2014 5,407 2,684 2,916 11,007
Interest income recognized 169 34 56 259
Interest income foregone 54 33 4 91 Impaired loans as of and for the year ended December 31, 2014 is as follows:
(Dollars in thousands) Residential Non- Construction Total
With no related allowance recorded:
Recorded investment $ 4,389 $ 1,979 $ 2,240 $ 8,608
Unpaid principal balance 5,204 2,021 3,260 10,485
Average recorded investment, for the twelve months ended December 31, 2014 4,577 2,640 2,691 9,908
Interest income recognized 251 66 107 424
Interest income foregone 91 48 8 147
With an allowance recorded:
Recorded investment 891 — — 891
Unpaid principal balance 891 — — 891
Related allowance 45 — — 45
Average recorded investment, for the twelve months ended December 31, 2014 898 — — 898
Interest income recognized 34 — — 34
Interest income foregone 4 — — 4
Total
Recorded investment 5,280 1,979 2,240 9,499
Unpaid principal balance 6,095 2,021 3,260 11,376
Related allowance 45 — — 45
Average recorded investment, for the twelve months ended December 31, 2014 5,475 2,640 2,691 10,806
Interest income recognized 285 66 107 458
Interest income foregone 95 48 8 151 An aged analysis of past due loans as of June 30, 2015 (unaudited) is as follows:
(Dollars in thousands) Residential Non- Construction Total
Current $ 84,187 $ 8,569 $ 4,995 $ 97,751
30 – 59 days past due 591 — — 591
60 – 89 days past due 27 — — 27
Greater than 90 day past due and still accruing — — — —
Greater than 90 days past due 689 691 133 1,513
Total past due 1,307 691 133 2,131
Total $ 85,494 $ 9,260 $ 5,128 $ 99,882
An aged analysis of past due loans as of December 31, 2014 is as follows:
(Dollars in thousands) Residential Non- Construction Total
Current $ 88,268 $ 8,932 $ 4,664 $ 101,864
30 – 59 days past due 981 — — 981
60 – 89 days past due 154 — — 154
Greater than 90 day past due and still accruing — — — —
Greater than 90 days past due 1,095 298 192 1,585
Total past due 2,230 298 192 2,720
Total $ 90,498 $ 9,230 $ 4,856 $ 104,584 Non-performing loans as of June 30, 2015 (unaudited) are as follows:
(Dollars in thousands) Residential Non- Construction Total
Non-accruing troubled debt restructured loans $ 693 $ 1,348 $ 59 $ 2,100
Other non-accrual loans 508 385 133 1,026
Total non-accrual loans 1,201 1,733 192 3,126
Accruing troubled debt restructured loans 2,852 216 1,874 4,942
Total $ 4,053 $ 1,949 $ 2,066 $ 8,068 Non-performing loans as of December 31, 2014 are as follows:
(Dollars in thousands) Residential Non- Construction Total
Non-accruing troubled debt restructured loans $ 866 $ 1,368 $ 64 $ 2,298
Other non-accrual loans 917 — 128 1,045
Total non-accrual loans 1,783 1,368 192 3,343
Accruing troubled debt restructured loans 2,539 227 1,904 4,670
Total $ 4,322 $ 1,595 $ 2,096 $ 8,013 Troubled debt restructurings (“TDRs”) are modifications of loans to assist borrowers who are unable to meet the original terms of their loans, in an effort to minimize the potential loss on the loan. Modifications of the loan terms includes but is not necessarily limited to: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monthly payments under the restructured terms. TDR loans that are in compliance with their modified terms and that yield a market rate may be removed from the TDR status after a period of one year. The following includes loans classified as troubled debt restructurings during the six months ended June 30, 2015 (unaudited).
(Dollars in thousands) Number of Pre- Post-
Residential real estate and consumer 7 $ 844 $ 844
Non-residential real estate — — —
Construction and land — — —
Total 7 $ 844 $ 844 The following includes loans classified as troubled debt restructurings during the six months ended June 30, 2014 (unaudited).
(Dollars in thousands) Number of Contracts Pre- modification Outstanding Recorded Investment Post- modification Outstanding Recorded Investment
Residential real estate and consumer — $ — $ —
Non-residential real estate — — —
Construction and land — — —
Total — $ — $ — The following includes loans classified as troubled debt restructures that subsequently defaulted during the six months ended June 30, 2015 (unaudited).
During the Six Months Ended June 30, 2015 (unaudited)
(Dollars in thousands) Number of Contracts Recorded Investment
TDRs that subsequently defaulted
Residential real estate and consumer — $ —
Non-residential real estate — —
Construction and land — — The following includes loans classified as troubled debt restructures that subsequently defaulted during the six months ended June 30, 2014 (unaudited).
During Six Months Ended June 30, 2014 (Unaudited)
(Dollars in thousands) Number of Contracts Recorded Investment
TDRs that subsequently defaulted
Residential real estate and consumer — $ —
Non-residential real estate — —
Construction and land — — Loans serviced by the Bank for the benefit of others totaled $443,000 and $450,000 at June 30, 2015 (unaudited) and December 31, 2014, respectively. Consumer mortgage loans collateralized by residential real estate property that are in the process of foreclosure totaled $258,000 as of June 30, 2015 (unaudited).</t>
  </si>
  <si>
    <t>OTHER REAL ESTATE OWNED</t>
  </si>
  <si>
    <t>Other Real Estate [Abstract]</t>
  </si>
  <si>
    <t xml:space="preserve">5. OTHER REAL ESTATE OWNED The balance in other real estate owned at June 30, 2015 (unaudited) and December 31, 2014 was $133,000 and $379,000, respectively. The activity in residential other real estate owned is as follows:
(Dollars in thousands)
BALANCE AS OF DECEMBER 31, 2014 $ 379
Additions —
Transfers from Loans —
Transfers to Loans (41 )
Sales (154 )
Provisions (51 )
BALANCE AS OF JUNE 30, 2015 (unaudited) $ 133 </t>
  </si>
  <si>
    <t>DEPOSITS</t>
  </si>
  <si>
    <t>Deposit Liabilities Disclosure [Abstract]</t>
  </si>
  <si>
    <t>6. DEPOSITS Deposits are summarized as follows:
June 30, 2015 December 31,
(Dollars in thousands) (unaudited)
Non-interest-bearing deposits $ 834 $ 842
NOW and Money market 20,895 20,895
Savings 15,352 15,143
Certificates of deposit 59,728 61,593
Total deposits $ 96,809 $ 98,473 The aggregate amount of time deposits in denominations of $100,000 or more as of June 30, 2015 (unaudited) and December 31, 2014 was $27,428,000 and $26,650,000, respectively. Deposit amounts in excess of $250,000 generally are not insured by the Federal Deposit Insurance Corporation. At June 30, 2015 (unaudited), the schedule maturities of certificates of deposit are as follows:
(Dollars in thousands)
2015 $ 15,994
2016 21,941
2017 8,619
2018 5,681
2019 4,695
2020 2,798
Total $ 59,728 Executive officers’ and directors’ deposits were $563,000 and $454,000 at June 30, 2015 (unaudited) and December 31, 2014, respectively.</t>
  </si>
  <si>
    <t>INCOME TAXES</t>
  </si>
  <si>
    <t>Income Tax Disclosure [Abstract]</t>
  </si>
  <si>
    <t>7. INCOME TAXES The sources of deferred tax assets and liabilities and the tax effect of each are as follows:
June 30, December 31,
(Dollars in thousands) (unaudited)
Deferred tax assets:
Deferred loan fees and costs, net $ 6 $ 5
Allowance for credit losses 680 683
Deferred compensation 78 126
Allowance for ground rents 55 55
Allowance for delinquent mortgage interest 270 276
Capital loss carryforward — 2
Contribution carryforward — —
Net operating loss carryforward 1,076 840
Allowance for real estate owned 63 113
Total deferred tax assets 2,228 2,100
Valuation allowance (1,079 ) (843 )
Deferred tax assets after valuation allowance 1,149 1,257
Deferred tax liabilities:
Depreciation 128 128
Unrealized gain on available-for-sale securities 4 9
Total deferred tax liabilities 132 137
Net deferred tax assets $ 1,017 $ 1,120 Management evaluates deferred tax assets annually. During 2008, 2009, and 2010, the Bank sold mutual fund investments that resulted in cumulative capital losses of $799,000. Since management determined that it was unlikely that the Bank would be able to fully utilize the corresponding deferred tax asset of $315,000 before expiration of the carryforward period, a valuation allowance was established for 100% of the corresponding deferred tax asset. During the year ended December 31, 2013, capital loss carryforwards of $692,000 and the related deferred tax asset and valuation allowance of $273,000 expired. During the year ended December 31, 2014, capital loss carryforwards of $101,000 and the related deferred tax asset and valuation allowance of $40,000 expired. The remaining capital loss carryforwards of $5,000 expire in 2015, as will the respective related deferred tax assets of approximately $2,000. Realization depends on generating sufficient taxable capital gains before the expiration of the loss carryforward periods. The amount of loss carryforwards available for any one year may be limited if the Bank is subject to the alternative minimum tax. At December 31, 2014, the Bank had approximately $2,100,000 in federal and state net operating loss carryforwards. These net operating loss carryforwards begin to expire in 2032. Realization depends on generating sufficient taxable income before the expiration of the loss carryforward period. The amount of the loss carryforward available for any one year may be limited if the Bank is subject to the alternative minimum tax. Valuation allowance for deferred taxes for the six months ended June 30, 2015 (unaudited) and December 31, 2014 is as follows:
(Dollars in thousands) Valuation
Balance of January 1, 2014 $ (42 )
Expiration of capital loss carryforwards 40
Increase in valuation allowance (841 )
Balance of December 31, 2014 $ (843 )
Increase in valuation allowance (236 )
Balance of June 30, 2015 $ (1,079 ) As of December 31, 2014, the Bank had remained in a cumulative loss position for three consecutive years and consequently management reevaluated the need for a valuation allowance of the deferred tax asset balance. Management’s evaluation included: management’s ability to fully implement our strategic plan, which included the ability to raise capital through the proposed public stock offering; additional expenses expected to be incurred as the result of becoming a public company;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net operating loss carryforward related deferred tax asset. Management considered the following positive and negative evidence in its evaluation of the need for a valuation allowance of the remaining deferred tax assets and liabilities relating to the timing difference in the aggregate of $1,100,000: the Bank reported taxable income in 2011, 2010 and 2009; the Bank was able to carry back all of the federal and substantially all of the net operating loss realized in 2012. The Bank had no history of net operating losses expiring unused. In addition, the local economy of the markets in which the Bank conducts business have been showing signs of continued improvement over the past two years and was a significant factor when considering the need for a valuation allowance. During 2014 and 2015, the trends continued to be positive; however, if these trends flatten or reverse, there is a potential that such negative evidence could outweigh the prevailing positive factors. Based on the considerations discussed above, the preponderance of positive factors and the mitigation of negative factors, the Bank concluded that at December 31, 2014 and June 30, 2015; it was more likely than not that the Bank would be able to realize in the future the net deferred tax assets related to timing differences.</t>
  </si>
  <si>
    <t>REGULATORY CAPITAL REQUIREMENTS</t>
  </si>
  <si>
    <t>Regulatory Capital Requirements [Abstract]</t>
  </si>
  <si>
    <t xml:space="preserve">8. REGULATORY CAPITAL REQUIREMENTS The Bank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amounts and ratios (set forth in the table below) of Total and Common Equity and Tier 1 capital (as defined in the regulations) to risk-weighted assets (as defined), and of Tier 1 capital (as defined) to average assets. Management believes as of June 30, 2015 and December 31, 2014 that the Bank met all capital adequacy requirements to which it is subject. As of December 31, 2014, the most recent notification from the OCC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that management believes will adversely affect the Bank’s ability to remain in the well-capitalized category. The following table presents the Bank’s capital position based on the June 30, 2015 (unaudited) and December 2014 financial statements and the current capital requirements:
Actual
Minimum Requirements for Capital Adequacy Purposes and to be Adequately Capitalized Under the Prompt Corrective Action Provisions
(Dollars in thousands) Amount Ratio Amount Ratio
As of June 30, 2015 (unaudited):
Total risk-based capital (to risk-weighted assets) $ 26,389 36.08 % $ 5,851 ≥8.0 %
Tier I capital (to risk-weighted assets) 25,465 34.82 4,388 ≥6.0
Tier I capital (to adjusted total assets) 25,465 17.83 5,713 ≥4.0
Common equity tier 1 capital (to risk weighted assets) 25,465 34.82 3,291 ≥4.5
As of December 31, 2014:
Total risk-based capital (to risk-weighted assets) $ 26,739 33.97 % $ 6,298 ≥8.0 %
Tier I capital (to risk-weighted assets) 25,746 32.70 3,149 ≥4.0
Tier I capital (to adjusted total assets) 25,746 17.09 6,027 ≥4.0 The following table presents a reconciliation of the Bank’s GAAP capital to each major category of regulatory capital for the dates indicated.
June 30, 2015 December 31, 2014
(Dollars in thousands) (unaudited)
Total Company equity capital $ 35,432 $ 35,814
LESS: Parent Only Equity 9,960 10,053
LESS: Net unrealized gains on available-for-sale securities 7 15
Tier 1 Capital $ 25,465 $ 25,746
Tier 1 Capital $ 25,465 $ 25,746
Allowance for loan and lease losses includible in Tier 2 capital 924 993
Total risk-based capital $ 26,389 $ 26,739 </t>
  </si>
  <si>
    <t>OTHER COMPREHENSIVE INCOME</t>
  </si>
  <si>
    <t>Comprehensive Income (Loss), Net of Tax, Attributable to Parent [Abstract]</t>
  </si>
  <si>
    <t xml:space="preserve">9. OTHER COMPREHENSIVE INCOME The following table presents the components of other comprehensive gains and losses for the six months ended June 30, 2015 and 2014 (unaudited).
(Dollars in thousands) Before Tax Tax Effect Net of Tax
Six Months Ended June 30, 2015 (unaudited)
Net unrealized loss on securities available-for-sale $ (13 ) $ 5 $ (8 )
Other Comprehensive Loss $ (13 ) $ 5 $ (8 )
Six Months Ended June 30, 2014 (unaudited)
Net unrealized gain on securities available-for-sale $ 19 $ (7 ) $ 12
Other Comprehensive Gain $ 19 $ (7 ) $ 12 The following table presents the changes in each components of accumulated other comprehensive income, net of tax, for the six months ended June 30, 2015 and 2014 (unaudited).
(Dollars in thousands) Securities Accumulated Other
Six Months Ended June 30, 2015 (unaudited)
Balance at Beginning of Year $ 15 $ 15
Other comprehensive loss (8 ) (8 )
Balance at End of Period $ 7 $ 7
(Dollars in thousands) Securities Accumulated Other
Six Months Ended June 30, 2014 (unaudited)
Balance at Beginning of Year $ 7 $ 7
Other comprehensive gain 12 12
Balance at End of Period $ 19 $ 19 </t>
  </si>
  <si>
    <t>EARNINGS PER SHARE</t>
  </si>
  <si>
    <t>Earnings Per Share [Abstract]</t>
  </si>
  <si>
    <t>10. EARNINGS PER SHARE Basic per share amounts are based on the weighted average shares of common stock outstanding. Unearned ESOP shares are not included in outstanding shares. Diluted earnings per share assume the conversion, exercise or issuance of all potential common stock instruments such as options, warrants and convertible securities, unless the effect is to reduce a loss or increase earnings per share. The basic and diluted weighted average shares outstanding for the three and six months ended June 30, 2015 are as follows:
Three Months Ended June 30, 2015 (unaudited)
(Dollars in thousands, except per share Income (Loss) Shares Per Share
Basic EPS
Net loss available to shareholders $ (231 ) 1,951,420 $ (0.12 )
Diluted EPS
Effect of dilutive shares - - -
Net loss available to shareholders $ (231 ) 1,951,420 $ (0.12 )
Six Months Ended June 30, 2015 (unaudited)
(Dollars in thousands, except per Income (Loss) Shares Per Share
Basic EPS
Net loss available to shareholders $ (435 ) 1,950,018 $ (0.22 )
Diluted EPS
Effect of dilutive shares - - -
Net loss available to shareholders $ (435 ) 1,950,018 $ (0.22 ) There were no anti-dilutive shares excluded from the June 30, 2015 diluted earnings per share calculation.</t>
  </si>
  <si>
    <t>FAIR VALUE MEASUREMENTS</t>
  </si>
  <si>
    <t>Fair Value Disclosures [Abstract]</t>
  </si>
  <si>
    <t>11. FAIR VALUE MEASUREMENTS Effective January 1, 2009, the Bank adopted the Guidance in ASC Topic 820, “ Fair Value Measurements and Disclosure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Bank utilizes fair value measurements to record fair value adjustments to certain assets and to determine fair value disclosures. Securities available-for-sale is recorded at fair value on a recurring basis. Additionally, from time to time, the Bank may be required to record at fair value all other assets on a nonrecurring basis, such as loans held for sale, loans held for investment and certain other assets. These nonrecurring fair value adjustments typically involve application of lower of cost or market accounting or write-downs of individual assets. ASC Topic 820 establishes a fair value hierarchy that prioritizes the information used to develop those assumptions. The fair value hierarchy is as follows: Level 1 Inputs Level 2 Inputs Level 3 Inputs The following is a description of valuation methodologies used for assets and liabilities recorded at fair value: Investment Securities Available-for-Sale. Loans Contingencies Assets measured at fair value on a recurring basis are included in the table below:
Fair Value Measurements at June 30, 2015 (unaudited) Using:
Description (Dollars in thousands) Fair Value March 31, 2015 Quoted Prices in Active Markets for Identical Assets (Level 1) Other Observable Inputs (Level 2) Significant Unobservable Inputs (Level 3) Trading Gains and (Losses) Total Changes in Fair Values Included in Period Earnings
Investments available-for-sale:
FFCB AFS $ 1,987 $ — $ 1,987 $ — $ — $ —
Mortgage-backed securities:
FHLMC AFS 235 — 235 — — —
FNMA AFS 137 — 137 — — —
GNMA AFS 78 — 78 — — —
Total assets measured at fair value on a recurring basis $ 2,437 $ — $ 2,437 $ — $ — $ —
Fair Value Measurements at December 31, 2014 Using:
Description (Dollars in thousands) Fair Value December 31, 2014 Quoted Prices in Active Markets for Identical Assets (Level 1) Other Observable Inputs (Level 2) Significant Unobservable Inputs (Level 3) Trading Gains and (Losses) Total Changes in Fair Values Included in Period Earnings
Mortgage-backed securities:
FHLMC AFS $ 249 $ — $ 249 $ — $ — $ —
FNMA AFS 164 — 164 — — —
GNMA AFS 89 — 89 — — —
Total assets measured at fair value on a recurring basis $ 502 $ — $ 502 $ — $ — $ — The Bank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Fair Value Measurements at June 30, 2015 (unaudited) Using:
Description (Dollars in thousands) Fair Value Quoted Prices Other Significant Trading Total
Impaired loans:
Residential $ 4,948 $ — $ 3,936 $ 1,012 $ — $ —
Commercial 1,948 — 1,948 — — —
Land 2,207 — 2,207 — — —
Construction — — — — — —
Other real estate owned 133 — 133 — — (51 )
Total assets measured at fair value on a non-recurring basis $ 9,236 $ — $ 8,224 $ 1,012 $ — $ (51 ) The significant unobservable inputs (Level 3) are determined by using the net present value of the expected discounted future cash flows methodology. Loans were modified based on the expected cash flows with modified terms and rates ranging from 3.00% to 4.00% discounted at contractual rates ranging from 5.00% to 7.375%.
Fair Value Measurements at December 31, 2014 Using:
Description (Dollars in thousands) Fair Value Quoted Prices Other Significant Trading Total Changes
Impaired loans:
Residential $ 5,235 $ — $ 4,389 $ 846 $ — $ —
Commercial 1,979 — 1,979 — — —
Land 2,240 — 2,240 — — —
Construction — — — — — —
Other real estate owned 379 — 379 — — (118 )
Total assets measured at fair value on a non-recurring basis $ 9,833 $ — $ 8,987 $ 846 $ — $ (118 ) The significant unobservable inputs (Level 3) are determined by using the net present value of the expected discounted future cash flows methodology. Loans were modified based on the expected cash flows with modified terms and rates ranging from 3.00% to 4.00% discounted at contractual rates ranging from 5.00% to 7.375%. In accordance with the disclosure requirements of ASC Topic 825, the estimated fair values of financial instruments at June 30, 2015 (unaudited) and December 31, 2014 are as follows:
Carrying Value June 30, 2015 Fair Value June 30, 2015 Quoted Prices Other Significant
(Dollars in thousands) (unaudited) (unaudited)
ASSETS
Cash, interest bearing deposits and federal funds sold $ 4,442 $ 4,442 $ — $ 4,442 $ —
Other interest bearing deposits in other banks 23,891 23,891 — 23,891 —
Investment securities 11,977 12,099 — 12,099 —
Federal Home Loan Bank stock 688 688 — 688 —
Loans, net 96,804 94,837 — 8,224 86,613
Bank owned life insurance 872 872 — 872 —
Accrued interest receivable 340 340 — 340 —
LIABILITIES
Deposits $ 96,809 $ 95,817 $ — $ — $ 95,817
FHLB advances 12,000 12,539 — — 12,539
(Dollars in thousands) Carrying Value December 31, 2014 Fair Value December 31, 2014 Quoted Prices Other Significant
ASSETS
Cash, interest bearing deposits and federal funds sold $ 15,190 $ 15,190 $ — $ 15,190 $ —
Other interest bearing deposits in other banks 10,445 10,445 — 10,445 —
Investment securities 14,641 14,900 — 14,900 —
Federal Home Loan Bank stock 929 929 — 929 —
Loans, net 101,936 98,301 — 8,987 89,314
Bank owned life insurance 847 847 — 847 —
Accrued interest receivable 337 337 — 337 —
LIABILITIES
Deposits $ 98,473 $ 97,673 $ — $ — $ 97,673
FHLB advances 15,750 16,246 — — 16,246 The following methods and assumptions were used to estimate the fair value disclosures for financial instruments as of June 30, 2015 (unaudited) and December 31, 2014: Cash, Interest-Bearing Deposits and Federal Funds Sold and Other Interest-Bearing Deposits in Other Banks The amounts reported in the balance sheet approximate the fair value of these assets. Investment Securities The fair values are based on the quoted market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Federal Home Loan Bank Stock The par value of Federal Home Loan Bank stock report on the balance sheet is a reasonable estimate of fair value. Accrued Interest Receivable The amounts reported in the balance sheet approximate the fair value of these assets. Loans, Deposits and Federal Home Loan Bank Advances Loans receivable were discounted using a single discount rate, comparing the current rates at which similar loans would be made to borrowers with similar credit ratings and for the same remaining maturities. The fair value of demand deposits, savings accounts and money market deposits is the amount payable on demand at the reporting date. The fair value of fixed-maturity certificates of deposit is estimated using the rates currently offered on deposits of similar remaining maturities. The fair value of Federal Home Loan Bank advances is estimated using rates currently offered on advances of similar remaining maturities. Bank-Owned Life Insurance The amounts reported in the balance sheet approximate the fair value of these assets.</t>
  </si>
  <si>
    <t>SUMMARY OF SIGNIFICANT ACCOUNTING POLICIES (Policies)</t>
  </si>
  <si>
    <t>Unaudited Interim Financial Statements</t>
  </si>
  <si>
    <t>Unaudited Interim Financial Statements The accompanying unaudited consolidated financial statements have been prepared in accordance with accounting principles generally accepted in the United States (“GAAP”) for interim financial information and in accordance with the instructions to Form 10-Q and Article 8 of Regulation S-X as promulgated by the Securities and Exchange Commission (the “SEC”). Accordingly, they do not include all the information and footnotes required by accounting principles generally accepted in the United States for complete financial statements. In the opinion of management, the accompanying consolidated financial statements as of June 30, 2015 and for the three and six months ended June 30, 2015 and 2014 contains all adjustments (consisting of only normal recurring accruals) necessary to present fairly the financial position at June 30, 2015. Certain prior period information has been reclassified to conform to the current period presentation. These statements should be read in conjunction with the audited consolidation financial statements and related notes included in the Company’s Annual Report on Form 10-K for the year ended December 31, 2014. The results of operations and cash flows for the three and six months ended June 30, 2015 and 2014 are not necessarily indicative of the results to be expected for the year ended December 31, 2015.</t>
  </si>
  <si>
    <t>Principles of Consolidation</t>
  </si>
  <si>
    <t>Principles of Consolidation The consolidated financial statements include the accounts of MB Bancorp, Inc. (“The Company”) and it’s wholly owned subsidiaries, Madison Bank of Maryland (“The Bank”), 1920 Rock Spring Road, LLC formed in 1998 to own and hold real estate and Mutual, LLC formed in 2011 to hold other real estate owned. All significant intercompany accounts and transactions have been eliminated. The accounting and reporting policies of the Company conform to U.S. generally accepted accounting principles and to general practices in the banking industry.</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oans</t>
  </si>
  <si>
    <t xml:space="preserve"> Loans Loans are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Direct loan origination fees, net of direct loan origination costs, are amortized or accreted over the contractual life of the loan using the interest method. Loans are considered impaired when, based on current information; it is probable that the Company will not collect all principal and interest payments according to contractual terms. Generally, loans are considered impaired once principal and interest payments are past due and they are placed on non-accrual. Management also considers the financial condition of the borrower, cash flows of the loan and the value of the related collateral. Impaired loans do not include large groups of smaller balance homogeneous credits such as residential real estate and consumer installment loans, which are evaluated collectively for impairment. Loans specifically reviewed for impairment are not considered impaired during periods of “minimal delay” in payment (usually ninety days or less) provided eventual collection of all amounts due is expected. Impaired loans are measured based on the present value of expected future cash flows discounted at the loan’s effective interest rate, except that as a practical expedient, the Company may measure impairment based on a loan’s observable market price or the fair value of the collateral, if the loan is collateral dependent. The Company recognizes interest income on impaired loans on a cash basis if the borrower demonstrates the ability to meet the contractual obligation and collateral is sufficient. If there is doubt regarding the borrower’s ability to make payments or the collateral is not sufficient, payments received are accounted for as a reduction in principal. A loan is considered to be a troubled debt restructured loan (“TDR”) when the Company grants a concession to the borrower that the Company would not otherwise consider to a borrower of comparable risk and placed on non-accrual status. Such concessions include the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monthly payments under the restructured terms. TDR loans that are in compliance with their modified terms and that yield a market rate may be removed from the TDR status after a period of one year.</t>
  </si>
  <si>
    <t>Allowance for Loan Losses</t>
  </si>
  <si>
    <t>Allowance for Loan Losses The allowance for loan losses is established through a provision for loan losses charged to expense. Loans are charged against the allowance for loan losses when management believes that the collectability of the principal is unlikely. The Company maintains an allowance for loan losses at an amount estimated to equal all loan losses incurred in our loan portfolio that are both probable and reasonable to estimate at a balance sheet date. The evaluations take into consideration such factors as changes in the nature and volume of the loan portfolio, overall portfolio quality, review of specific problem loans, and current economic conditions and trends that may affect the borrowers’ ability to pay. The allowance for loan losses represents an estimation done pursuant to either Accounting Standards Codification (“ASC”) Topic 450 “ Contingencies Receivables While management believes it has established the allowance for loan losses in accordance with generally accepted accounting principles and has taken into account the views of its regulators and the current economic environment, there can be no assurance that in the future the Bank’s regulators or the economic environment will not require further increases in the allowance.</t>
  </si>
  <si>
    <t>Other Real Estate Owned</t>
  </si>
  <si>
    <t>Other Real Estate Owned Real estate acquired in satisfaction of a debt is carried at fair value net of estimated selling costs. Costs incurred in maintaining foreclosed real estate and write-downs to reflect declines in the fair value of the properties after acquisition are included in noninterest expense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Income Taxes</t>
  </si>
  <si>
    <t>Income Taxes The Bank uses the liability method of accounting for income taxes. Under the liability method, deferred-tax assets and liabilities are determined based on differences between the financial statement carrying amounts and the tax bases of existing assets and liabilities ( i.e., ASC Topic 740, “ Income Taxes,</t>
  </si>
  <si>
    <t>Recognition of Deferred Tax Valuation Allowance</t>
  </si>
  <si>
    <t>Recognition of Deferred Tax Valuation Allowance As of December 31, 2014, the Bank had remained in a cumulative loss position for three consecutive years and consequently management reevaluated the need for a valuation allowance of the deferred tax asset balance. Management’s evaluation included: management’s ability to fully implement our strategic plan, which included the ability to raise capital through the proposed public stock offering; additional expenses expected to be incurred as the result of becoming a public company;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net operating loss carryforward related deferred tax asset.</t>
  </si>
  <si>
    <t>INVESTMENT SECURITIES (Tables)</t>
  </si>
  <si>
    <t>Schedule of carrying amount and estimated fair market value of investment securities classified as available-for-sale</t>
  </si>
  <si>
    <t xml:space="preserve">June 30, 2015 (unaudited)
(Dollars in thousands) Amortized Gross Gross Estimated
Investments available-for-sale:
U.S. Government securities:
FHLMC bonds $ — $ — $ — $ —
FNMA bonds — — — —
FFCB bonds 1,997 — (10 ) 1,987
Total U.S. Government securities 1,997 — (10 ) 1,987
Mortgage-backed securities:
FHLMC certificates 226 9 — 235
FNMA certificates 130 7 — 137
GNMA certificates 74 4 — 78
Total mortgage-backed securities 430 20 — 450
Total investments available-for-sale $ 2,427 $ 20 $ (10 ) $ 2,437
December 31, 2014
(Dollars in thousands) Amortized Gross Gross Estimated
Mortgage-backed securities:
FHLMC certificates $ 239 $ 10 $ — $ 249
FNMA certificates 154 10 — 164
GNMA certificates 85 4 — 89
Total mortgage-backed securities 478 24 — 502
Total investments available-for-sale $ 478 $ 24 $ — $ 502 </t>
  </si>
  <si>
    <t>Schedule of carrying amount and estimated fair market value of investment securities classified as held-to-maturity</t>
  </si>
  <si>
    <t xml:space="preserve">June 30, 2015 (unaudited)
(Dollars in thousands) Amortized Gross Gross Estimated
Investments held-to-maturity:
U.S. Government securities:
FHLMC bonds $ 1,998 $ — $ (41 ) $ 1,957
FNMA bonds 1,000 — (28 ) 972
FFCB bonds 2,000 — (87 ) 1,913
Total U.S. Government securities 4,998 — (156 ) 4,842
Mortgage-backed securities:
FHLMC certificates 1,280 95 — 1,375
FNMA certificates 2,808 144 — 2,952
GNMA certificates 454 39 — 493
Total mortgage backed securities 4,542 278 — 4,820
Total investments held-to-maturity $ 9,540 $ 278 $ (156 ) $ 9,662
December 31, 2014
(Dollars in thousands)
Amortized Cost
Gross Unrealized Gains
Gross Unrealized Losses
Estimated Fair Value
Investments held-to-maturity:
U.S. Government securities:
FHLMC bonds $ 4,997 $ 10 $ (15 ) $ 4,992
FNMA bonds 1,000 — (26 ) 974
FFCB bonds 3,000 — (67 ) 2,933
Total U.S. Government securities 8,997 10 (108 ) 8,899
Mortgage-backed securities:
FHLMC certificates 1,466 107 — 1,573
FNMA certificates 3,181 203 — 3,384
GNMA certificates 495 47 — 542
Total mortgage backed securities 5,142 357 — 5,499
Total investments held-to-maturity $ 14,139 $ 367 $ (108 ) $ 14,398 </t>
  </si>
  <si>
    <t>Schedule of unrealized losses are considered temporary</t>
  </si>
  <si>
    <t>June 30, 2015 (unaudited)
Less than 12 Months 12 Months or More Total
(Dollars in thousands) Fair Value Unrealized Fair Value Unrealized Fair Value Unrealized
Mortgage-backed securities $ — $ — $ — $ — $ — $ —
U.S. Government securities — — 6,829 (166 ) 6,829 (166 )
Total temporarily impaired securities $ — $ — $ 6,829 $ (166 ) $ 6,829 $ (166 )
December 31, 2014
Less than 12 Months 12 Months or More Total
Fair Value Unrealized Fair Value Unrealized Fair Value Unrealized
(Dollars in thousands)
Mortgage-backed securities $ — $ — $ — $ — $ — $ —
U.S. Government securities — — 4,889 (108 ) 4,889 (108 )
Total temporarily impaired securities $ — $ — $ 4,889 $ (108 ) $ 4,889 $ (108 )</t>
  </si>
  <si>
    <t>Schedule of maturities of debt securities</t>
  </si>
  <si>
    <t xml:space="preserve">The scheduled maturities of debt securities at June 30, 2015 (unaudited) were as follows:
Amortized Cost (in thousands)
Fair Value (in thousands)
Due over one year through five years $ — $ —
Due over five years through ten years 2,997 2,959
Due after ten years 3,998 3,870
Mortgage-backed securities 4,972 5,270
Total $ 11,967 $ 12,099 </t>
  </si>
  <si>
    <t>LOANS RECEIVABLE (Tables)</t>
  </si>
  <si>
    <t>Schedule of loans receivable</t>
  </si>
  <si>
    <t xml:space="preserve">June 30,
December 31, 2014
(Unaudited)
(Dollars in thousands)
Secured by real estate:
Residential:
One-to four-family $ 78,668 $ 83,227
Multi-family 2,129 2,160
Total 80,797 85,387
Non-residential 9,260 9,230
Construction and land loans 5,128 4,856
Home equity line of credit (“HELOC”) 4,689 5,106
Consumer and other loans:
Loans to depositors, secured by savings 8 5
99,882 104,584
Add:
Net discount on purchased loans (9 ) (8 )
Unamortized net deferred costs 30 35
Less:
Undisbursed portion of construction loans (1,329 ) (897 )
Unearned net loan origination fees (45 ) (47 )
Less allowance for loan losses (1,725 ) (1,731 )
Loans receivable, net $ 96,804 $ 101,936 </t>
  </si>
  <si>
    <t>Schedule of allowance for loan losses and recorded investment</t>
  </si>
  <si>
    <t xml:space="preserve">Allowance for loan losses and recorded investment in loans for the three and six months ended June 30, 2015 (unaudited) is as follows:
(Dollars in thousands) Residential Non- Construction Unallocated Total
Allowance for loan losses:
Beginning balance, April 1, 2015 $ 1,220 $ 79 $ 174 $ 250 $ 1,723
Charge-offs (1 ) — — — (1 )
Recoveries 8 — — — 8
Provisions (25 ) 9 11 — (5 )
Ending balance, June 30, 2015 $ 1,202 $ 88 $ 185 $ 250 $ 1,725
Beginning balance, January 1, 2015 $ 1,228 $ 79 $ 174 $ 250 $ 1,731
Charge-offs (17 ) — — — (17 )
Recoveries 10 — — — 10
Provisions (19 ) 9 11 — 1
Ending balance, June 30, 2015 $ 1,202 $ 88 $ 185 $ 250 $ 1,725
Allowance for loan losses:
Ending balance: individually evaluated for impairment $ 46 $ — $ — — $ 46
Ending balance: collectively evaluated for impairment $ 1,156 $ 88 $ 185 $ 250 $ 1,679
Loans:
Ending balance: individually evaluated for impairment $ 4,994 $ 1,948 $ 2,207 — $ 9,149
Ending balance: collectively evaluated for impairment $ 80,500 $ 7,312 $ 2,921 — $ 90,733 Allowance for loan losses and recorded investment in loans for the three and six months ended June 30, 2014 (unaudited) is as follows:
(Dollars in thousands) Residential Non- Construction Unallocated Total
Allowance for loan losses:
Beginning balance, April 1, 2014 $ 1,533 $ 127 $ (11 ) $ — $ 1,649
Charge-offs (22 ) — 1 — (21 )
Recoveries 1 — — — 1
Provisions (42 ) (40 ) 76 — (6 )
Ending balance, June 30, 2014 1,470 87 66 —- 1,623
Beginning balance, January 1, 2014 $ 1,586 $ 127 $ 77 $ — $ 1,790
Charge-offs (70 ) — (87 ) — (157 )
Recoveries 1 — — — 1
Provisions (47 ) (40 ) 76 — (11 )
Ending balance, June 30, 2014 $ 1,470 $ 87 $ 66 $ — $ 1,623
Allowance for loan losses:
Ending balance: individually evaluated for impairment $ 49 $ — $ — — $ 49
Ending balance: collectively evaluated for impairment $ 1,421 $ 87 $ 66 $ — $ 1,574
Loans:
Ending balance: individually evaluated for impairment $ 5,201 $ 2,762 $ 2,907 $ — $ 10,870
Ending balance: collectively evaluated for impairment $ 89,842 $ 8,078 $ 2,662 $ — $ 100,582 Allowance for loan losses and recorded investment in loans for the year ended December 31, 2014 is as follows:
(Dollars in thousands) Residential Non- Construction Unallocated Total
Allowance for loan losses:
Beginning balance $ 1,586 $ 127 $ 77 $ — $ 1,790
Charge-offs (123 ) (39 ) (722 ) — (884 )
Recoveries 2 13 — — 15
Provisions (237 ) (22 ) 819 250 810
Ending balance $ 1,228 $ 79 $ 174 $ 250 $ 1,731
Allowance for loan losses:
Ending balance: individually evaluated for impairment $ 45 $ — $ — $ — $ 45
Ending balance: collectively evaluated for impairment $ 1,183 $ 79 $ 174 $ 250 $ 1,686
Loans:
Ending balance: individually evaluated for impairment $ 5,280 $ 1,979 $ 2,240 $ — $ 9,499
Ending balance: collectively evaluated for impairment $ 85,218 $ 7,251 $ 2,616 $ — $ 95,085 </t>
  </si>
  <si>
    <t>Schedule of credit risk classification</t>
  </si>
  <si>
    <t xml:space="preserve">Credit risk profile by internally assigned classification as of June 30, 2015 (unaudited) is as follows:
(Dollars in thousands) Residential Non- Construction Total
Non-classified $ 82,591 $ 7,480 $ 2,921 $ 92,992
Special mention 1,024 — 140 1,164
Substandard 1,879 1,780 2,067 5,726
Doubtful — — — —
Loss — — — —
Total $ 85,494 $ 9,260 $ 5,128 $ 99,882 Credit risk profile by internally assigned classification as of December 31, 2014 is as follows:
(Dollars in thousands) Residential Non-residential Construction Total
Non-classified $ 85,231 $ 7,420 $ 2,616 $ 95,267
Special mention 2,793 — 144 2,937
Substandard 2,474 1,810 2,096 6,380
Doubtful — — — —
Loss — — — —
Total $ 90,498 $ 9,230 $ 4,856 $ 104,584 </t>
  </si>
  <si>
    <t>Schedule of impaired loans</t>
  </si>
  <si>
    <t xml:space="preserve">(Dollars in thousands) Residential Non- Construction Total
With no related allowance recorded:
Recorded investment $ 3,936 $ 1,948 $ 2,207 $ 8,091
Unpaid principal balance 4,686 1,996 3,227 9,909
Average recorded investment, for the three months ended June 30, 2015 4,035 1,957 2,212 8,204
Interest income recognized 53 10 26 89
Interest income foregone 12 12 1 25
Average recorded investment, for the six months ended June 30, 2015 4,196 1,961 2,219 8,376
Interest income recognized 110 21 54 185
Interest income foregone 26 19 3 48
With an allowance recorded:
Recorded investment 1,058 — — 1,058
Unpaid principal balance 1,058 — — 1,058
Related allowance 46 — — 46
Average recorded investment, for the three months ended June 30, 2015 1,060 — — 1,060
Interest income recognized 9 — — 9
Interest income foregone — — — —
Average recorded investment, for the six months ended June 30, 2015 1,064 — — 1,064
Interest income recognized 17 — — 17
Interest income foregone — — — —
Total
Recorded investment 4,994 1,948 2,207 9,149
Unpaid principal balance 5,744 1,996 3,227 10,967
Related allowance 46 — — 46
Average recorded investment, for the three months ended June 30, 2015 5,095 1,957 2,212 9,264
Interest income recognized 62 10 26 98
Interest income foregone 12 12 1 25
Average recorded investment, for the six months ended June 30, 2015 5,260 1,961 2,219 9,440
Interest income recognized 127 21 54 202
Interest income foregone 26 19 3 48
(Dollars in thousands) Residential Non- Construction Total
With no related allowance recorded:
Recorded investment $ 3,835 $ 2,762 $ 2,907 $ 9,504
Unpaid principal balance 4,489 2,795 3,294 10,578
Average recorded investment, for the three months ended June 30, 2014 3,920 2,751 2,913 9,584
Interest income recognized 81 21 26 128
Interest income foregone 30 19 4 53
Average recorded investment, for the six months ended June 30, 2014 4,035 2,684 2,916 9,635
Interest income recognized 141 34 56 231
Interest income foregone 53 33 4 90
With an allowance recorded:
Recorded investment 1,366 — — 1,366
Unpaid principal balance 1,419 — — 1,419
Related
allowance 49 — — 49
Average recorded investment, for the three months ended June 30, 2014 1,368 — — 1,368
Interest income recognized 15 — — 15
Interest income foregone 1 — — 1
Average recorded investment, for the six months ended June 30, 2014 1,372 — — 1,372
Interest income recognized 28 — — 28
Interest income foregone 1 — — 1
Total
Recorded investment 5,201 2,762 2,907 10,870
Unpaid principal balance 5,908 2,795 3,294 11,997
Related allowance 49 — — 49
Average recorded investment, for the three months ended June 30, 2014 5,288 2,751 2,913 10,952
Interest income recognized 96 21 26 143
Interest income foregone 31 19 4 54
Average recorded investment, for the six months ended June 30, 2014 5,407 2,684 2,916 11,007
Interest income recognized 169 34 56 259
Interest income foregone 54 33 4 91
(Dollars in thousands) Residential Non- Construction Total
With no related allowance recorded:
Recorded investment $ 4,389 $ 1,979 $ 2,240 $ 8,608
Unpaid principal balance 5,204 2,021 3,260 10,485
Average recorded investment, for the twelve months ended December 31, 2014 4,577 2,640 2,691 9,908
Interest income recognized 251 66 107 424
Interest income foregone 91 48 8 147
With an allowance recorded:
Recorded investment 891 — — 891
Unpaid principal balance 891 — — 891
Related allowance 45 — — 45
Average recorded investment, for the twelve months ended December 31, 2014 898 — — 898
Interest income recognized 34 — — 34
Interest income foregone 4 — — 4
Total
Recorded investment 5,280 1,979 2,240 9,499
Unpaid principal balance 6,095 2,021 3,260 11,376
Related allowance 45 — — 45
Average recorded investment, for the twelve months ended December 31, 2014 5,475 2,640 2,691 10,806
Interest income recognized 285 66 107 458
Interest income foregone 95 48 8 151 </t>
  </si>
  <si>
    <t>Schedule of aged analysis of past due loans</t>
  </si>
  <si>
    <t xml:space="preserve">An aged analysis of past due loans as of June 30, 2015 (unaudited) is as follows:
(Dollars in thousands) Residential Non- Construction Total
Current $ 84,187 $ 8,569 $ 4,995 $ 97,751
30 – 59 days past due 591 — — 591
60 – 89 days past due 27 — — 27
Greater than 90 day past due and still accruing — — — —
Greater than 90 days past due 689 691 133 1,513
Total past due 1,307 691 133 2,131
Total $ 85,494 $ 9,260 $ 5,128 $ 99,882
An aged analysis of past due loans as of December 31, 2014 is as follows:
(Dollars in thousands) Residential Non- Construction Total
Current $ 88,268 $ 8,932 $ 4,664 $ 101,864
30 – 59 days past due 981 — — 981
60 – 89 days past due 154 — — 154
Greater than 90 day past due and still accruing — — — —
Greater than 90 days past due 1,095 298 192 1,585
Total past due 2,230 298 192 2,720
Total $ 90,498 $ 9,230 $ 4,856 $ 104,584 </t>
  </si>
  <si>
    <t>Schedule of non-performing loans</t>
  </si>
  <si>
    <t xml:space="preserve">Non-performing loans as of June 30, 2015 (unaudited) are as follows:
(Dollars in thousands) Residential Non- Construction Total
Non-accruing troubled debt restructured loans $ 693 $ 1,348 $ 59 $ 2,100
Other non-accrual loans 508 385 133 1,026
Total non-accrual loans 1,201 1,733 192 3,126
Accruing troubled debt restructured loans 2,852 216 1,874 4,942
Total $ 4,053 $ 1,949 $ 2,066 $ 8,068 Non-performing loans as of December 31, 2014 are as follows:
(Dollars in thousands) Residential Non- Construction Total
Non-accruing troubled debt restructured loans $ 866 $ 1,368 $ 64 $ 2,298
Other non-accrual loans 917 — 128 1,045
Total non-accrual loans 1,783 1,368 192 3,343
Accruing troubled debt restructured loans 2,539 227 1,904 4,670
Total $ 4,322 $ 1,595 $ 2,096 $ 8,013 </t>
  </si>
  <si>
    <t>Schedule of loans classified as troubled debt restructurings</t>
  </si>
  <si>
    <t xml:space="preserve">The following includes loans classified as troubled debt restructurings during the six months ended June 30, 2015 (unaudited).
(Dollars in thousands) Number of Pre- Post-
Residential real estate and consumer 7 $ 844 $ 844
Non-residential real estate — — —
Construction and land — — —
Total 7 $ 844 $ 844 The following includes loans classified as troubled debt restructurings during the six months ended June 30, 2014 (unaudited).
(Dollars in thousands) Number of Contracts Pre- modification Outstanding Recorded Investment Post- modification Outstanding Recorded Investment
Residential real estate and consumer — $ — $ —
Non-residential real estate — — —
Construction and land — — —
Total — $ — $ — </t>
  </si>
  <si>
    <t>Schedule of loans classified as troubled debt restructurings that subsequently defaulted</t>
  </si>
  <si>
    <t xml:space="preserve">During the Six Months Ended June 30, 2015 (unaudited)
(Dollars in thousands) Number of Contracts Recorded Investment
TDRs that subsequently defaulted
Residential real estate and consumer — $ —
Non-residential real estate — —
Construction and land — —
During Six Months Ended June 30, 2014 (Unaudited)
(Dollars in thousands) Number of Contracts Recorded Investment
TDRs that subsequently defaulted
Residential real estate and consumer — $ —
Non-residential real estate — —
Construction and land — — </t>
  </si>
  <si>
    <t>OTHER REAL ESTATE OWNED (Tables)</t>
  </si>
  <si>
    <t>Schedule of activity in residential other real estate owned</t>
  </si>
  <si>
    <t xml:space="preserve">(Dollars in thousands)
BALANCE AS OF DECEMBER 31, 2014 $ 379
Additions —
Transfers from Loans —
Transfers to Loans (41 )
Sales (154 )
Provisions (51 )
BALANCE AS OF JUNE 30, 2015 (unaudited) $ 133 </t>
  </si>
  <si>
    <t>DEPOSITS (Tables)</t>
  </si>
  <si>
    <t>Deposit Assets Disclosure [Abstract]</t>
  </si>
  <si>
    <t>Schedule of deposit liabilities</t>
  </si>
  <si>
    <t xml:space="preserve">June 30, 2015 December 31,
(Dollars in thousands) (unaudited)
Non-interest-bearing deposits $ 834 $ 842
NOW and Money market 20,895 20,895
Savings 15,352 15,143
Certificates of deposit 59,728 61,593
Total deposits $ 96,809 $ 98,473 </t>
  </si>
  <si>
    <t>schedule maturities of certificates of deposit</t>
  </si>
  <si>
    <t xml:space="preserve">At June 30, 2015 (unaudited), the schedule maturities of certificates of deposit are as follows:
(Dollars in thousands)
2015 $ 15,994
2016 21,941
2017 8,619
2018 5,681
2019 4,695
2020 2,798
Total $ 59,728 </t>
  </si>
  <si>
    <t>INCOME TAXES (Tables)</t>
  </si>
  <si>
    <t>Schedule of deferred tax assets and liabilities</t>
  </si>
  <si>
    <t xml:space="preserve">June 30, December 31,
(Dollars in thousands) (unaudited)
Deferred tax assets:
Deferred loan fees and costs, net $ 6 $ 5
Allowance for credit losses 680 683
Deferred compensation 78 126
Allowance for ground rents 55 55
Allowance for delinquent mortgage interest 270 276
Capital loss carryforward — 2
Contribution carryforward — —
Net operating loss carryforward 1,076 840
Allowance for real estate owned 63 113
Total deferred tax assets 2,228 2,100
Valuation allowance (1,079 ) (843 )
Deferred tax assets after valuation allowance 1,149 1,257
Deferred tax liabilities:
Depreciation 128 128
Unrealized gain on available-for-sale securities 4 9
Total deferred tax liabilities 132 137
Net deferred tax assets $ 1,017 $ 1,120 </t>
  </si>
  <si>
    <t>Schedule of valuation allowance for deferred taxes</t>
  </si>
  <si>
    <t>(Dollars in thousands) Valuation
Balance of January 1, 2014 $ (42 )
Expiration of capital loss carryforwards 40
Increase in valuation allowance (841 )
Balance of December 31, 2014 $ (843 )
Increase in valuation allowance (236 )
Balance of June 30, 2015 $ (1,079 )</t>
  </si>
  <si>
    <t>REGULATORY CAPITAL REQUIREMENTS (Tables)</t>
  </si>
  <si>
    <t>Schedule of bank's capital position based</t>
  </si>
  <si>
    <t xml:space="preserve">Actual
Minimum Requirements for Capital Adequacy Purposes and to be Adequately Capitalized Under the Prompt Corrective Action Provisions
(Dollars in thousands) Amount Ratio Amount Ratio
As of June 30, 2015 (unaudited):
Total risk-based capital (to risk-weighted assets) $ 26,389 36.08 % $ 5,851 ≥8.0 %
Tier I capital (to risk-weighted assets) 25,465 34.82 4,388 ≥6.0
Tier I capital (to adjusted total assets) 25,465 17.83 5,713 ≥4.0
Common equity tier 1 capital (to risk weighted assets) 25,465 34.82 3,291 ≥4.5
As of December 31, 2014:
Total risk-based capital (to risk-weighted assets) $ 26,739 33.97 % $ 6,298 ≥8.0 %
Tier I capital (to risk-weighted assets) 25,746 32.70 3,149 ≥4.0
Tier I capital (to adjusted total assets) 25,746 17.09 6,027 ≥4.0 </t>
  </si>
  <si>
    <t>Schedule of reconciliation of bank's GAAP capital</t>
  </si>
  <si>
    <t xml:space="preserve">June 30, 2015 December 31, 2014
(Dollars in thousands) (unaudited)
Total Company equity capital $ 35,432 $ 35,814
LESS: Parent Only Equity 9,960 10,053
LESS: Net unrealized gains on available-for-sale securities 7 15
Tier 1 Capital $ 25,465 $ 25,746
Tier 1 Capital $ 25,465 $ 25,746
Allowance for loan and lease losses includible in Tier 2 capital 924 993
Total risk-based capital $ 26,389 $ 26,739 </t>
  </si>
  <si>
    <t>OTHER COMPREHENSIVE INCOME (Tables)</t>
  </si>
  <si>
    <t>Schedule of components of other comprehensive gains and losses</t>
  </si>
  <si>
    <t xml:space="preserve">(Dollars in thousands) Before Tax Tax Effect Net of Tax
Six Months Ended June 30, 2015 (unaudited)
Net unrealized loss on securities available-for-sale $ (13 ) $ 5 $ (8 )
Other Comprehensive Loss $ (13 ) $ 5 $ (8 )
Six Months Ended June 30, 2014 (unaudited)
Net unrealized gain on securities available-for-sale $ 19 $ (7 ) $ 12
Other Comprehensive Gain $ 19 $ (7 ) $ 12 </t>
  </si>
  <si>
    <t>Schedule of components of accumulated other comprehensive income, net of tax</t>
  </si>
  <si>
    <t xml:space="preserve">(Dollars in thousands) Securities Accumulated Other
Six Months Ended June 30, 2015 (unaudited)
Balance at Beginning of Year $ 15 $ 15
Other comprehensive loss (8 ) (8 )
Balance at End of Period $ 7 $ 7
(Dollars in thousands) Securities Accumulated Other
Six Months Ended June 30, 2014 (unaudited)
Balance at Beginning of Year $ 7 $ 7
Other comprehensive gain 12 12
Balance at End of Period $ 19 $ 19 </t>
  </si>
  <si>
    <t>EARNINGS PER SHARE (Tables)</t>
  </si>
  <si>
    <t>Schedule of basic and diluted weighted average shares outstanding</t>
  </si>
  <si>
    <t>Three Months Ended June 30, 2015 (unaudited)
(Dollars in thousands, except per share Income (Loss) Shares Per Share
Basic EPS
Net loss available to shareholders $ (231 ) 1,951,420 $ (0.12 )
Diluted EPS
Effect of dilutive shares - - -
Net loss available to shareholders $ (231 ) 1,951,420 $ (0.12 )
Six Months Ended June 30, 2015 (unaudited)
(Dollars in thousands, except per Income (Loss) Shares Per Share
Basic EPS
Net loss available to shareholders $ (435 ) 1,950,018 $ (0.22 )
Diluted EPS
Effect of dilutive shares - - -
Net loss available to shareholders $ (435 ) 1,950,018 $ (0.22 )</t>
  </si>
  <si>
    <t>FAIR VALUE MEASUREMENTS (Tables)</t>
  </si>
  <si>
    <t>Schedule of fair value on a recurring basis</t>
  </si>
  <si>
    <t xml:space="preserve">Fair Value Measurements at June 30, 2015 (unaudited) Using:
Description (Dollars in thousands) Fair Value March 31, 2015 Quoted Prices in Active Markets for Identical Assets (Level 1) Other Observable Inputs (Level 2) Significant Unobservable Inputs (Level 3) Trading Gains and (Losses) Total Changes in Fair Values Included in Period Earnings
Investments available-for-sale:
FFCB AFS $ 1,987 $ — $ 1,987 $ — $ — $ —
Mortgage-backed securities:
FHLMC AFS 235 — 235 — — —
FNMA AFS 137 — 137 — — —
GNMA AFS 78 — 78 — — —
Total assets measured at fair value on a recurring basis $ 2,437 $ — $ 2,437 $ — $ — $ —
Fair Value Measurements at December 31, 2014 Using:
Description (Dollars in thousands) Fair Value December 31, 2014 Quoted Prices in Active Markets for Identical Assets (Level 1) Other Observable Inputs (Level 2) Significant Unobservable Inputs (Level 3) Trading Gains and (Losses) Total Changes in Fair Values Included in Period Earnings
Mortgage-backed securities:
FHLMC AFS $ 249 $ — $ 249 $ — $ — $ —
FNMA AFS 164 — 164 — — —
GNMA AFS 89 — 89 — — —
Total assets measured at fair value on a recurring basis $ 502 $ — $ 502 $ — $ — $ — </t>
  </si>
  <si>
    <t>Schedule of fair value on a nonrecurring basis</t>
  </si>
  <si>
    <t>Fair Value Measurements at June 30, 2015 (unaudited)Using:
Description (Dollars in thousands) Fair Value Quoted Prices Other Significant Trading Total
Impaired loans:
Residential $ 4,948 $ — $ 3,936 $ 1,012 $ — $ —
Commercial 1,948 — 1,948 — — —
Land 2,207 — 2,207 — — —
Construction — — — — — —
Other real estate owned 133 — 133 — — (51 )
Total assets measured at fair value on a non-recurring basis $ 9,236 $ — $ 8,224 $ 1,012 $ — $ (51 )
Fair Value Measurements at December 31, 2014 Using:
Description (Dollars in thousands) Fair Value Quoted Prices Other Significant Trading Total Changes
Impaired loans:
Residential $ 5,235 $ — $ 4,389 $ 846 $ — $ —
Commercial 1,979 — 1,979 — — —
Land 2,240 — 2,240 — — —
Construction — — — — — —
Other real estate owned 379 — 379 — — (118 )
Total assets measured at fair value on a non-recurring basis $ 9,833 $ — $ 8,987 $ 846 $ — $ (118 )</t>
  </si>
  <si>
    <t>Schedule of estimated fair values of financial instruments</t>
  </si>
  <si>
    <t xml:space="preserve">Carrying Value June 30, 2015 Fair Value June 30, 2015 Quoted Prices Other Significant
(Dollars in thousands) (unaudited) (unaudited)
ASSETS
Cash, interest bearing deposits and federal funds sold $ 4,442 $ 4,442 $ — $ 4,442 $ —
Other interest bearing deposits in other banks 23,891 23,891 — 23,891 —
Investment securities 11,977 12,099 — 12,099 —
Federal Home Loan Bank stock 688 688 — 688 —
Loans, net 96,804 94,837 — 8,224 86,613
Bank owned life insurance 872 872 — 872 —
Accrued interest receivable 340 340 — 340 —
LIABILITIES
Deposits $ 96,809 $ 95,817 $ — $ — $ 95,817
FHLB advances 12,000 12,539 — — 12,539
(Dollars in thousands) Carrying Value December 31, 2014 Fair Value December 31, 2014 Quoted Prices Other Significant
ASSETS
Cash, interest bearing deposits and federal funds sold $ 15,190 $ 15,190 $ — $ 15,190 $ —
Other interest bearing deposits in other banks 10,445 10,445 — 10,445 —
Investment securities 14,641 14,900 — 14,900 —
Federal Home Loan Bank stock 929 929 — 929 —
Loans, net 101,936 98,301 — 8,987 89,314
Bank owned life insurance 847 847 — 847 —
Accrued interest receivable 337 337 — 337 —
LIABILITIES
Deposits $ 98,473 $ 97,673 $ — $ — $ 97,673
FHLB advances 15,750 16,246 — — 16,246 </t>
  </si>
  <si>
    <t>SUMMARY OF SIGNIFICANT ACCOUNTING POLICIES (Detail Textuals) - USD ($)</t>
  </si>
  <si>
    <t>1 Months Ended</t>
  </si>
  <si>
    <t>12 Months Ended</t>
  </si>
  <si>
    <t>Number of shares sold</t>
  </si>
  <si>
    <t>Gross offering proceeds</t>
  </si>
  <si>
    <t>Conversion cost</t>
  </si>
  <si>
    <t>Number of consecutive years Bank in cumulative loss position</t>
  </si>
  <si>
    <t>3 years</t>
  </si>
  <si>
    <t>INVESTMENT SECURITIES (Details) - USD ($) $ in Thousands</t>
  </si>
  <si>
    <t>Schedule of Investments [Line Items]</t>
  </si>
  <si>
    <t>Amortized Cost</t>
  </si>
  <si>
    <t>Gross Unrealized Gains</t>
  </si>
  <si>
    <t>Gross Unrealized Losses</t>
  </si>
  <si>
    <t>Estimated Fair Value</t>
  </si>
  <si>
    <t>U.S. Government securities</t>
  </si>
  <si>
    <t>FHLMC bonds</t>
  </si>
  <si>
    <t>FNMA bonds</t>
  </si>
  <si>
    <t>FFCB bonds</t>
  </si>
  <si>
    <t>Mortgage-backed securities</t>
  </si>
  <si>
    <t>FHLMC certificates</t>
  </si>
  <si>
    <t>FNMA certificates</t>
  </si>
  <si>
    <t>GNMA certificates</t>
  </si>
  <si>
    <t>INVESTMENT SECURITIES (Details 1) - USD ($) $ in Thousands</t>
  </si>
  <si>
    <t>Schedule of Held-to-maturity Securities [Line Items]</t>
  </si>
  <si>
    <t>INVESTMENT SECURITIES (Details 2) - USD ($) $ in Thousands</t>
  </si>
  <si>
    <t>Less than 12 Months: Fair Value</t>
  </si>
  <si>
    <t>Less than 12 Months: Unrealized Losses</t>
  </si>
  <si>
    <t>12 Months or More: Fair Value</t>
  </si>
  <si>
    <t>12 Months or More: Unrealized Losses</t>
  </si>
  <si>
    <t>Total: Fair Value</t>
  </si>
  <si>
    <t>Total: Unrealized Losses</t>
  </si>
  <si>
    <t>INVESTMENT SECURITIES (Details 3) $ in Thousands</t>
  </si>
  <si>
    <t>Jun. 30, 2015USD ($)</t>
  </si>
  <si>
    <t>Due over one year through five years - Amortized Cost</t>
  </si>
  <si>
    <t>Due over five years through ten years - Amortized Cost</t>
  </si>
  <si>
    <t>Due after ten years - Amortized Cost</t>
  </si>
  <si>
    <t>Mortgage-backed securities - Amortized Cost</t>
  </si>
  <si>
    <t>Total - Amortized Cost</t>
  </si>
  <si>
    <t>Fair Value</t>
  </si>
  <si>
    <t>Due over one year through five years - Fair Value</t>
  </si>
  <si>
    <t>Due over five years through ten years - Fair Value</t>
  </si>
  <si>
    <t>Due after ten years - Fair Value</t>
  </si>
  <si>
    <t>Mortgage-backed securities - Fair Value</t>
  </si>
  <si>
    <t>Total - Fair Value</t>
  </si>
  <si>
    <t>LOANS RECEIVABLE (Details) - USD ($) $ in Thousands</t>
  </si>
  <si>
    <t>Mar. 31, 2015</t>
  </si>
  <si>
    <t>Mar. 31, 2014</t>
  </si>
  <si>
    <t>Dec. 31, 2013</t>
  </si>
  <si>
    <t>Accounts, Notes, Loans and Financing Receivable [Line Items]</t>
  </si>
  <si>
    <t>Loans receivable, net</t>
  </si>
  <si>
    <t>Loans Receivable</t>
  </si>
  <si>
    <t>Add: Net discount on purchased loans</t>
  </si>
  <si>
    <t>Add: Unamortized net deferred costs</t>
  </si>
  <si>
    <t>Less: Undisbursed portion of construction loans</t>
  </si>
  <si>
    <t>Less: Unearned net loan origination fees</t>
  </si>
  <si>
    <t>Loans Receivable | One-to four family</t>
  </si>
  <si>
    <t>Loans Receivable | Multi-family</t>
  </si>
  <si>
    <t>Loans Receivable | Residential</t>
  </si>
  <si>
    <t>Loans Receivable | Non-residential</t>
  </si>
  <si>
    <t>Loans Receivable | Construction and land loans</t>
  </si>
  <si>
    <t>Loans Receivable | Home equity line of credit ("HELOC")</t>
  </si>
  <si>
    <t>Loans Receivable | Loans to depositors, secured by savings</t>
  </si>
  <si>
    <t>LOANS RECEIVABLE (Details 1) - USD ($) $ in Thousands</t>
  </si>
  <si>
    <t>Allowance for Loan and Lease Losses [Roll Forward]</t>
  </si>
  <si>
    <t>Beginning balance</t>
  </si>
  <si>
    <t>Provisions</t>
  </si>
  <si>
    <t>Ending balance</t>
  </si>
  <si>
    <t>Charge-offs</t>
  </si>
  <si>
    <t>Recoveries</t>
  </si>
  <si>
    <t>Allowance for loan losses:</t>
  </si>
  <si>
    <t>Ending balance: individually evaluated for impairment</t>
  </si>
  <si>
    <t>Ending balance: collectively evaluated for impairment</t>
  </si>
  <si>
    <t>Loans:</t>
  </si>
  <si>
    <t>Loans Receivable | Residential Real Estate, HELOC, and Consumer</t>
  </si>
  <si>
    <t>Loans Receivable | Non-residential Real Estate</t>
  </si>
  <si>
    <t>Loans Receivable | Unallocated</t>
  </si>
  <si>
    <t>LOANS RECEIVABLE (Details 2) - Loans Receivable - USD ($) $ in Thousands</t>
  </si>
  <si>
    <t>Financing Receivable, Recorded Investment [Line Items]</t>
  </si>
  <si>
    <t>Non-classified</t>
  </si>
  <si>
    <t>Special mention</t>
  </si>
  <si>
    <t>Substandard</t>
  </si>
  <si>
    <t>Doubtful</t>
  </si>
  <si>
    <t>Loss</t>
  </si>
  <si>
    <t>Residential Real Estate, HELOC, and Consumer</t>
  </si>
  <si>
    <t>Residential Real Estate, HELOC, and Consumer | Non-classified</t>
  </si>
  <si>
    <t>Residential Real Estate, HELOC, and Consumer | Special mention</t>
  </si>
  <si>
    <t>Residential Real Estate, HELOC, and Consumer | Substandard</t>
  </si>
  <si>
    <t>Residential Real Estate, HELOC, and Consumer | Doubtful</t>
  </si>
  <si>
    <t>Residential Real Estate, HELOC, and Consumer | Loss</t>
  </si>
  <si>
    <t>Non-residential Real Estate</t>
  </si>
  <si>
    <t>Non-residential Real Estate | Non-classified</t>
  </si>
  <si>
    <t>Non-residential Real Estate | Special mention</t>
  </si>
  <si>
    <t>Non-residential Real Estate | Substandard</t>
  </si>
  <si>
    <t>Non-residential Real Estate | Doubtful</t>
  </si>
  <si>
    <t>Non-residential Real Estate | Loss</t>
  </si>
  <si>
    <t>Construction and Land</t>
  </si>
  <si>
    <t>Construction and Land | Non-classified</t>
  </si>
  <si>
    <t>Construction and Land | Special mention</t>
  </si>
  <si>
    <t>Construction and Land | Substandard</t>
  </si>
  <si>
    <t>Construction and Land | Doubtful</t>
  </si>
  <si>
    <t>Construction and Land | Loss</t>
  </si>
  <si>
    <t>LOANS RECEIVABLE (Details 3) - Loans Receivable - USD ($) $ in Thousands</t>
  </si>
  <si>
    <t>With no related allowance recorded:</t>
  </si>
  <si>
    <t>Recorded investment</t>
  </si>
  <si>
    <t>Unpaid principal balance</t>
  </si>
  <si>
    <t>Average recorded investment</t>
  </si>
  <si>
    <t>Interest income recognized</t>
  </si>
  <si>
    <t>Interest income foregone</t>
  </si>
  <si>
    <t>With an allowance recorded:</t>
  </si>
  <si>
    <t>Related allowance</t>
  </si>
  <si>
    <t>Total:</t>
  </si>
  <si>
    <t>LOANS RECEIVABLE (Details 4) - Loans Receivable - USD ($) $ in Thousands</t>
  </si>
  <si>
    <t>Financing Receivable, Recorded Investment, Past Due [Line Items]</t>
  </si>
  <si>
    <t>Current</t>
  </si>
  <si>
    <t>Greater than 90 day past due and still accruing</t>
  </si>
  <si>
    <t>Total past due</t>
  </si>
  <si>
    <t>30 - 59 days past due</t>
  </si>
  <si>
    <t>60 - 89 days past due</t>
  </si>
  <si>
    <t>Greater than 90 days past due</t>
  </si>
  <si>
    <t>Residential Real Estate, HELOC, and Consumer | 30 - 59 days past due</t>
  </si>
  <si>
    <t>Residential Real Estate, HELOC, and Consumer | 60 - 89 days past due</t>
  </si>
  <si>
    <t>Residential Real Estate, HELOC, and Consumer | Greater than 90 days past due</t>
  </si>
  <si>
    <t>Non-residential Real Estate | 30 - 59 days past due</t>
  </si>
  <si>
    <t>Non-residential Real Estate | 60 - 89 days past due</t>
  </si>
  <si>
    <t>Non-residential Real Estate | Greater than 90 days past due</t>
  </si>
  <si>
    <t>Construction and Land | 30 - 59 days past due</t>
  </si>
  <si>
    <t>Construction and Land | 60 - 89 days past due</t>
  </si>
  <si>
    <t>Construction and Land | Greater than 90 days past due</t>
  </si>
  <si>
    <t>LOANS RECEIVABLE (Details 5) - Loans Receivable - USD ($) $ in Thousands</t>
  </si>
  <si>
    <t>Non-accruing troubled debt restructured loans</t>
  </si>
  <si>
    <t>Other non-accrual loans</t>
  </si>
  <si>
    <t>Total non-accrual loans</t>
  </si>
  <si>
    <t>Accruing troubled debt restructured loans</t>
  </si>
  <si>
    <t>LOANS RECEIVABLE (Details 6) - Loans Receivable $ in Thousands</t>
  </si>
  <si>
    <t>Jun. 30, 2015USD ($)Contract</t>
  </si>
  <si>
    <t>Jun. 30, 2014USD ($)Contract</t>
  </si>
  <si>
    <t>Number of Contracts | Contract</t>
  </si>
  <si>
    <t>Pre-modification Outstanding Recorded Investment</t>
  </si>
  <si>
    <t>Post-modification Outstanding Recorded Investment</t>
  </si>
  <si>
    <t>Residential real estate and consumer</t>
  </si>
  <si>
    <t>LOANS RECEIVABLE (Details 7) - Loans Receivable None in scaling factor is -9223372036854775296, None in scaling factor is -9223372036854775296</t>
  </si>
  <si>
    <t>TDRs that subsequently defaulted, Number of Contracts</t>
  </si>
  <si>
    <t>TDRs that subsequently defaulted, Recorded Investment | $</t>
  </si>
  <si>
    <t>LOANS RECEIVABLE (Detail Textuals) - Loans Receivable - USD ($)</t>
  </si>
  <si>
    <t>Loans to value ratio</t>
  </si>
  <si>
    <t>80.00%</t>
  </si>
  <si>
    <t>Percentage of loan secured by certificate of deposits</t>
  </si>
  <si>
    <t>100.00%</t>
  </si>
  <si>
    <t>Loans amount serviced by bank</t>
  </si>
  <si>
    <t>Residential real estate property of foreclosure totaled</t>
  </si>
  <si>
    <t>OTHER REAL ESTATE OWNED (Details) - USD ($) $ in Thousands</t>
  </si>
  <si>
    <t>Other Real Estate [Roll Forward]</t>
  </si>
  <si>
    <t>BALANCE AS OF DECEMBER 31, 2014</t>
  </si>
  <si>
    <t>Additions</t>
  </si>
  <si>
    <t>Transfers from Loans</t>
  </si>
  <si>
    <t>Transfers to Loans</t>
  </si>
  <si>
    <t>Sales</t>
  </si>
  <si>
    <t>BALANCE AS OF JUNE 30, 2015 (unaudited)</t>
  </si>
  <si>
    <t>OTHER REAL ESTATE OWNED (Detail Textuals) - USD ($) $ in Thousands</t>
  </si>
  <si>
    <t>DEPOSITS (Details) - USD ($) $ in Thousands</t>
  </si>
  <si>
    <t>Non-interest-bearing deposits</t>
  </si>
  <si>
    <t>NOW and Money market</t>
  </si>
  <si>
    <t>Savings</t>
  </si>
  <si>
    <t>Certificates of deposit</t>
  </si>
  <si>
    <t>Total deposits</t>
  </si>
  <si>
    <t>DEPOSITS (Details 1) - USD ($) $ in Thousands</t>
  </si>
  <si>
    <t>DEPOSITS (Detail Textuals) - USD ($)</t>
  </si>
  <si>
    <t>Deposit Liabilities [Line Items]</t>
  </si>
  <si>
    <t>Time deposits, $100,000 or more</t>
  </si>
  <si>
    <t>FDIC insured limit</t>
  </si>
  <si>
    <t>Officers and directors</t>
  </si>
  <si>
    <t>INCOME TAXES (Details) - USD ($) $ in Thousands</t>
  </si>
  <si>
    <t>Deferred tax assets:</t>
  </si>
  <si>
    <t>Deferred loan fees and costs, net</t>
  </si>
  <si>
    <t>Allowance for credit losses</t>
  </si>
  <si>
    <t>Deferred compensation</t>
  </si>
  <si>
    <t>Allowance for ground rents</t>
  </si>
  <si>
    <t>Allowance for delinquent mortgage interest</t>
  </si>
  <si>
    <t>Capital loss carryforward</t>
  </si>
  <si>
    <t>Contribution carryforward</t>
  </si>
  <si>
    <t>Net operating loss carryforward</t>
  </si>
  <si>
    <t>Allowance for real estate owned</t>
  </si>
  <si>
    <t>Total deferred tax assets</t>
  </si>
  <si>
    <t>Valuation allowance</t>
  </si>
  <si>
    <t>Deferred tax assets after valuation allowance</t>
  </si>
  <si>
    <t>Deferred tax liabilities:</t>
  </si>
  <si>
    <t>Depreciation</t>
  </si>
  <si>
    <t>Unrealized gain on available-for-sale securities</t>
  </si>
  <si>
    <t>Total deferred tax liabilities</t>
  </si>
  <si>
    <t>Net deferred tax assets</t>
  </si>
  <si>
    <t>INCOME TAXES (Details 1) - USD ($) $ in Thousands</t>
  </si>
  <si>
    <t>Deferred Tax Assets Valuation Allowance [Roll Forward]</t>
  </si>
  <si>
    <t>Balance</t>
  </si>
  <si>
    <t>Valuation allowance for Capital Loss Carryforwards</t>
  </si>
  <si>
    <t>Expiration of capital loss carryforwards</t>
  </si>
  <si>
    <t>Increase in valuation allowance</t>
  </si>
  <si>
    <t>INCOME TAXES (Detail Textuals) - USD ($)</t>
  </si>
  <si>
    <t>36 Months Ended</t>
  </si>
  <si>
    <t>Dec. 31, 2010</t>
  </si>
  <si>
    <t>Operating Loss Carryforwards [Line Items]</t>
  </si>
  <si>
    <t>Cumulative capital losses</t>
  </si>
  <si>
    <t>Deferred tax assets on capital loss carryforwards expires</t>
  </si>
  <si>
    <t>Capital loss carryforwards expire in 2015</t>
  </si>
  <si>
    <t>Deferred tax assets for capital loss carryforwards expire in 2015</t>
  </si>
  <si>
    <t>Valuation allowance of remaining deferred tax assets and liabilities relating to the timing difference</t>
  </si>
  <si>
    <t>Deferred tax assets on in cumulative capital losses</t>
  </si>
  <si>
    <t>Percentage of valuation allowance establish for deferred tax assets</t>
  </si>
  <si>
    <t>Federal and state</t>
  </si>
  <si>
    <t>Federal and state net operating loss carryforwards</t>
  </si>
  <si>
    <t>REGULATORY CAPITAL REQUIREMENTS (Details) - USD ($) $ in Thousands</t>
  </si>
  <si>
    <t>Total risk-based capital (to risk-weighted assets), Actual Amount</t>
  </si>
  <si>
    <t>Total risk-based capital (to risk-weighted assets), Actual Ratio</t>
  </si>
  <si>
    <t>36.08%</t>
  </si>
  <si>
    <t>33.97%</t>
  </si>
  <si>
    <t>Total risk-based capital (to risk-weighted assets), Minimum Requirements for Capital Adequacy Purposes and to be Adequately Capitalized Under the Prompt Corrective Action Provisions Amount</t>
  </si>
  <si>
    <t>Total risk-based capital (to risk-weighted assets), Minimum Requirements for Capital Adequacy Purposes and to be Adequately Capitalized Under the Prompt Corrective Action Provisions Ratio</t>
  </si>
  <si>
    <t>8.00%</t>
  </si>
  <si>
    <t>Tier I capital (to risk-weighted assets), Actual Amount</t>
  </si>
  <si>
    <t>Tier I capital (to risk-weighted assets), Actual Ratio</t>
  </si>
  <si>
    <t>34.82%</t>
  </si>
  <si>
    <t>32.70%</t>
  </si>
  <si>
    <t>Tier I capital (to risk-weighted assets), Minimum Requirements for Capital Adequacy Purposes and to be Adequately Capitalized Under the Prompt Corrective Action Provisions Amount</t>
  </si>
  <si>
    <t>Tier I capital (to risk-weighted assets), Minimum Requirements for Capital Adequacy Purposes and to be Adequately Capitalized Under the Prompt Corrective Action Provisions Ratio</t>
  </si>
  <si>
    <t>6.00%</t>
  </si>
  <si>
    <t>4.00%</t>
  </si>
  <si>
    <t>Tier I capital (to adjusted total assets), Actual Amount</t>
  </si>
  <si>
    <t>Tier I capital (to adjusted total assets), Actual Ratio</t>
  </si>
  <si>
    <t>17.83%</t>
  </si>
  <si>
    <t>17.09%</t>
  </si>
  <si>
    <t>Tier I capital (to adjusted total assets), Minimum Requirements for Capital Adequacy Purposes and to be Adequately Capitalized Under the Prompt Corrective Action Provisions Amount</t>
  </si>
  <si>
    <t>Tier I capital (to adjusted total assets), Minimum Requirements for Capital Adequacy Purposes and to be Adequately Capitalized Under the Prompt Corrective Action Provisions Ratio</t>
  </si>
  <si>
    <t>Common equity tier 1 capital (to risk weighted assets), Actual Amount</t>
  </si>
  <si>
    <t>Common equity tier 1 capital (to risk weighted assets), Actual Ratio</t>
  </si>
  <si>
    <t>Common equity tier 1 capital (to risk weighted assets), Minimum Requirements for Capital Adequacy Purposes and to be Adequately Capitalized Under the Prompt Corrective Action Provisions Amount</t>
  </si>
  <si>
    <t>Common equity tier 1 capital (to risk weighted assets), Minimum Requirements for Capital Adequacy Purposes and to be Adequately Capitalized Under the Prompt Corrective Action Provisions Raito</t>
  </si>
  <si>
    <t>4.50%</t>
  </si>
  <si>
    <t>REGULATORY CAPITAL REQUIREMENTS (Details 1) - USD ($) $ in Thousands</t>
  </si>
  <si>
    <t>Total Company equity capital</t>
  </si>
  <si>
    <t>LESS: Parent Only Equity</t>
  </si>
  <si>
    <t>LESS: Net unrealized gains on available-for-sale securities</t>
  </si>
  <si>
    <t>Tier 1 Capital</t>
  </si>
  <si>
    <t>Allowance for loan and lease losses includible in Tier 2 capital</t>
  </si>
  <si>
    <t>Total risk-based capital</t>
  </si>
  <si>
    <t>OTHER COMPREHENSIVE INCOME (Details) - USD ($) $ in Thousands</t>
  </si>
  <si>
    <t>Net unrealized gain (loss) on securities available-for-sale, Before Tax</t>
  </si>
  <si>
    <t>Net unrealized gain (loss) on securities available-for-sale, Tax Effect</t>
  </si>
  <si>
    <t>Net unrealized gain (loss) on securities available-for-sale, Net of Tax</t>
  </si>
  <si>
    <t>Other Comprehensive Gain (Loss), Before Tax</t>
  </si>
  <si>
    <t>Other Comprehensive Gain (Loss),Tax Effect</t>
  </si>
  <si>
    <t>Other Comprehensive Gain (Loss), Net of Tax</t>
  </si>
  <si>
    <t>OTHER COMPREHENSIVE INCOME (Details 1) - USD ($) $ in Thousands</t>
  </si>
  <si>
    <t>Accumulated Other Comprehensive Income Loss Net Of Taxes [Roll Forward]</t>
  </si>
  <si>
    <t>Balance at Beginning of Year</t>
  </si>
  <si>
    <t>Balance at End of Period</t>
  </si>
  <si>
    <t>Securities Available-for-sale</t>
  </si>
  <si>
    <t>Other comprehensive gain (loss)</t>
  </si>
  <si>
    <t>Accumulated Other Comprehensive Income</t>
  </si>
  <si>
    <t>EARNINGS PER SHARE (Details) - Jun. 30, 2015 - USD ($) $ / shares in Units, $ in Thousands</t>
  </si>
  <si>
    <t>Basic EPS</t>
  </si>
  <si>
    <t>Net loss available to shareholders</t>
  </si>
  <si>
    <t>Shares (Denominator)</t>
  </si>
  <si>
    <t>Diluted EPS</t>
  </si>
  <si>
    <t>Effect of dilutive shares</t>
  </si>
  <si>
    <t>FAIR VALUE MEASUREMENTS (Details) - USD ($) $ in Thousands</t>
  </si>
  <si>
    <t>Fair Value, Assets and Liabilities Measured on Recurring and Nonrecurring Basis [Line Items]</t>
  </si>
  <si>
    <t>Trading Gains and (Losses)</t>
  </si>
  <si>
    <t>Total Changes in Fair Values Included in Period Earnings</t>
  </si>
  <si>
    <t>Total assets measured at fair value on a recurring basis</t>
  </si>
  <si>
    <t>Recurring basis | FFCB AFS</t>
  </si>
  <si>
    <t>Recurring basis | FHLMC AFS</t>
  </si>
  <si>
    <t>Recurring basis | FNMA AFS</t>
  </si>
  <si>
    <t>Recurring basis | GNMA AFS</t>
  </si>
  <si>
    <t>Recurring basis | Quoted Prices In Active Markets for Identical Assets (Level 1)</t>
  </si>
  <si>
    <t>Recurring basis | Quoted Prices In Active Markets for Identical Assets (Level 1) | FFCB AFS</t>
  </si>
  <si>
    <t>Recurring basis | Quoted Prices In Active Markets for Identical Assets (Level 1) | FHLMC AFS</t>
  </si>
  <si>
    <t>Recurring basis | Quoted Prices In Active Markets for Identical Assets (Level 1) | FNMA AFS</t>
  </si>
  <si>
    <t>Recurring basis | Quoted Prices In Active Markets for Identical Assets (Level 1) | GNMA AFS</t>
  </si>
  <si>
    <t>Recurring basis | Other Observable Inputs (Level 2)</t>
  </si>
  <si>
    <t>Recurring basis | Other Observable Inputs (Level 2) | FFCB AFS</t>
  </si>
  <si>
    <t>Recurring basis | Other Observable Inputs (Level 2) | FHLMC AFS</t>
  </si>
  <si>
    <t>Recurring basis | Other Observable Inputs (Level 2) | FNMA AFS</t>
  </si>
  <si>
    <t>Recurring basis | Other Observable Inputs (Level 2) | GNMA AFS</t>
  </si>
  <si>
    <t>Recurring basis | Significant Unobservable Inputs (Level 3)</t>
  </si>
  <si>
    <t>Recurring basis | Significant Unobservable Inputs (Level 3) | FFCB AFS</t>
  </si>
  <si>
    <t>Recurring basis | Significant Unobservable Inputs (Level 3) | FHLMC AFS</t>
  </si>
  <si>
    <t>Recurring basis | Significant Unobservable Inputs (Level 3) | FNMA AFS</t>
  </si>
  <si>
    <t>Recurring basis | Significant Unobservable Inputs (Level 3) | GNMA AFS</t>
  </si>
  <si>
    <t>FAIR VALUE MEASUREMENTS (Details 1) - Fair value measurements, nonrecurring - USD ($) $ in Thousands</t>
  </si>
  <si>
    <t>Total Changes in Fair Values Included in period earnings</t>
  </si>
  <si>
    <t>Impaired loans - Residential</t>
  </si>
  <si>
    <t>Impaired loans - Commercial</t>
  </si>
  <si>
    <t>Impaired loans - Land</t>
  </si>
  <si>
    <t>Impaired loans - Construction</t>
  </si>
  <si>
    <t>Total assets measured at fair value on a non-recurring basis</t>
  </si>
  <si>
    <t>Fair Value | Impaired loans - Residential</t>
  </si>
  <si>
    <t>Fair Value | Impaired loans - Commercial</t>
  </si>
  <si>
    <t>Fair Value | Impaired loans - Land</t>
  </si>
  <si>
    <t>Fair Value | Impaired loans - Construction</t>
  </si>
  <si>
    <t>Fair Value | Other real estate owned</t>
  </si>
  <si>
    <t>Quoted Prices In Active Markets for Identical Assets (Level 1)</t>
  </si>
  <si>
    <t>Quoted Prices In Active Markets for Identical Assets (Level 1) | Impaired loans - Residential</t>
  </si>
  <si>
    <t>Quoted Prices In Active Markets for Identical Assets (Level 1) | Impaired loans - Commercial</t>
  </si>
  <si>
    <t>Quoted Prices In Active Markets for Identical Assets (Level 1) | Impaired loans - Land</t>
  </si>
  <si>
    <t>Quoted Prices In Active Markets for Identical Assets (Level 1) | Impaired loans - Construction</t>
  </si>
  <si>
    <t>Quoted Prices In Active Markets for Identical Assets (Level 1) | Other real estate owned</t>
  </si>
  <si>
    <t>Other Observable Inputs (Level 2)</t>
  </si>
  <si>
    <t>Other Observable Inputs (Level 2) | Impaired loans - Residential</t>
  </si>
  <si>
    <t>Other Observable Inputs (Level 2) | Impaired loans - Commercial</t>
  </si>
  <si>
    <t>Other Observable Inputs (Level 2) | Impaired loans - Land</t>
  </si>
  <si>
    <t>Other Observable Inputs (Level 2) | Impaired loans - Construction</t>
  </si>
  <si>
    <t>Other Observable Inputs (Level 2) | Other real estate owned</t>
  </si>
  <si>
    <t>Significant Unobservable Inputs (Level 3)</t>
  </si>
  <si>
    <t>Significant Unobservable Inputs (Level 3) | Impaired loans - Residential</t>
  </si>
  <si>
    <t>Significant Unobservable Inputs (Level 3) | Impaired loans - Commercial</t>
  </si>
  <si>
    <t>Significant Unobservable Inputs (Level 3) | Impaired loans - Land</t>
  </si>
  <si>
    <t>Significant Unobservable Inputs (Level 3) | Impaired loans - Construction</t>
  </si>
  <si>
    <t>Significant Unobservable Inputs (Level 3) | Other real estate owned</t>
  </si>
  <si>
    <t>FAIR VALUE MEASUREMENTS (Details 2) - USD ($) $ in Thousands</t>
  </si>
  <si>
    <t>Carrying Value</t>
  </si>
  <si>
    <t>ASSETS</t>
  </si>
  <si>
    <t>Cash, interest-bearing deposits and federal funds sold</t>
  </si>
  <si>
    <t>Other interest bearing deposits in other banks</t>
  </si>
  <si>
    <t>Investment securities</t>
  </si>
  <si>
    <t>Federal Home Loan Bank stock</t>
  </si>
  <si>
    <t>Bank owned life insurance</t>
  </si>
  <si>
    <t>Accrued interest receivable</t>
  </si>
  <si>
    <t>LIABILITIES</t>
  </si>
  <si>
    <t>FHLB advances</t>
  </si>
  <si>
    <t>FAIR VALUE MEASUREMENTS (Detail Textuals) - Loans Receivable</t>
  </si>
  <si>
    <t>Minimum</t>
  </si>
  <si>
    <t>Discount rate</t>
  </si>
  <si>
    <t>3.00%</t>
  </si>
  <si>
    <t>Contractual rates</t>
  </si>
  <si>
    <t>5.00%</t>
  </si>
  <si>
    <t>Maximum</t>
  </si>
  <si>
    <t>7.37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617291</v>
      </c>
    </row>
    <row spans="1:3" r="6">
      <c r="A6" t="s" s="4">
        <v>8</v>
      </c>
      <c r="B6" t="s" s="4">
        <v>9</v>
      </c>
    </row>
    <row spans="1:3" r="7">
      <c r="A7" t="s" s="4">
        <v>10</v>
      </c>
      <c r="B7" t="s" s="4">
        <v>11</v>
      </c>
    </row>
    <row spans="1:3" r="8">
      <c r="A8" t="s" s="4">
        <v>12</v>
      </c>
      <c r="B8" t="s" s="4">
        <v>13</v>
      </c>
    </row>
    <row spans="1:3" r="9">
      <c r="A9" t="s" s="4">
        <v>14</v>
      </c>
      <c r="C9" t="n" s="5">
        <v>2116000</v>
      </c>
    </row>
    <row spans="1:3" r="10">
      <c r="A10" t="s" s="4">
        <v>15</v>
      </c>
      <c r="B10" t="s" s="4">
        <v>16</v>
      </c>
    </row>
    <row spans="1:3" r="11">
      <c r="A11" t="s" s="4">
        <v>17</v>
      </c>
      <c r="B11" t="s" s="4">
        <v>18</v>
      </c>
    </row>
    <row spans="1:3" r="12">
      <c r="A12" t="s" s="4">
        <v>19</v>
      </c>
      <c r="B12" t="s" s="4">
        <v>20</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80</v>
      </c>
      <c r="B1" t="s" s="2">
        <v>1</v>
      </c>
    </row>
    <row spans="1:2" r="2">
      <c r="B2" t="s" s="2">
        <v>2</v>
      </c>
    </row>
    <row spans="1:2" r="3">
      <c r="A3" t="s" s="3">
        <v>181</v>
      </c>
    </row>
    <row spans="1:2" r="4">
      <c r="A4" t="s" s="4">
        <v>180</v>
      </c>
      <c r="B4" t="s"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83</v>
      </c>
      <c r="B1" t="s" s="2">
        <v>1</v>
      </c>
    </row>
    <row spans="1:2" r="2">
      <c r="B2" t="s" s="2">
        <v>2</v>
      </c>
    </row>
    <row spans="1:2" r="3">
      <c r="A3" t="s" s="3">
        <v>184</v>
      </c>
    </row>
    <row spans="1:2" r="4">
      <c r="A4" t="s" s="4">
        <v>183</v>
      </c>
      <c r="B4" t="s"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86</v>
      </c>
      <c r="B1" t="s" s="2">
        <v>1</v>
      </c>
    </row>
    <row spans="1:2" r="2">
      <c r="B2" t="s" s="2">
        <v>2</v>
      </c>
    </row>
    <row spans="1:2" r="3">
      <c r="A3" t="s" s="3">
        <v>187</v>
      </c>
    </row>
    <row spans="1:2" r="4">
      <c r="A4" t="s" s="4">
        <v>186</v>
      </c>
      <c r="B4" t="s"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89</v>
      </c>
      <c r="B1" t="s" s="2">
        <v>1</v>
      </c>
    </row>
    <row spans="1:2" r="2">
      <c r="B2" t="s" s="2">
        <v>2</v>
      </c>
    </row>
    <row spans="1:2" r="3">
      <c r="A3" t="s" s="3">
        <v>190</v>
      </c>
    </row>
    <row spans="1:2" r="4">
      <c r="A4" t="s" s="4">
        <v>189</v>
      </c>
      <c r="B4" t="s"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95</v>
      </c>
      <c r="B1" t="s" s="2">
        <v>1</v>
      </c>
    </row>
    <row spans="1:2" r="2">
      <c r="B2" t="s" s="2">
        <v>2</v>
      </c>
    </row>
    <row spans="1:2" r="3">
      <c r="A3" t="s" s="3">
        <v>196</v>
      </c>
    </row>
    <row spans="1:2" r="4">
      <c r="A4" t="s" s="4">
        <v>195</v>
      </c>
      <c r="B4" t="s"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198</v>
      </c>
      <c r="B1" t="s" s="2">
        <v>1</v>
      </c>
    </row>
    <row spans="1:2" r="2">
      <c r="B2" t="s" s="2">
        <v>2</v>
      </c>
    </row>
    <row spans="1:2" r="3">
      <c r="A3" t="s" s="3">
        <v>199</v>
      </c>
    </row>
    <row spans="1:2" r="4">
      <c r="A4" t="s" s="4">
        <v>198</v>
      </c>
      <c r="B4" t="s"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1</v>
      </c>
      <c r="B1" t="s" s="2">
        <v>1</v>
      </c>
    </row>
    <row spans="1:2" r="2">
      <c r="B2" t="s" s="2">
        <v>2</v>
      </c>
    </row>
    <row spans="1:2" r="3">
      <c r="A3" t="s" s="3">
        <v>202</v>
      </c>
    </row>
    <row spans="1:2" r="4">
      <c r="A4" t="s" s="4">
        <v>201</v>
      </c>
      <c r="B4" t="s"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04</v>
      </c>
      <c r="B1" t="s" s="2">
        <v>1</v>
      </c>
    </row>
    <row spans="1:2" r="2">
      <c r="B2" t="s" s="2">
        <v>2</v>
      </c>
    </row>
    <row spans="1:2" r="3">
      <c r="A3" t="s" s="3">
        <v>205</v>
      </c>
    </row>
    <row spans="1:2" r="4">
      <c r="A4" t="s" s="4">
        <v>204</v>
      </c>
      <c r="B4" t="s"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2997</v>
      </c>
      <c r="C3" t="n" s="7">
        <v>3627</v>
      </c>
    </row>
    <row spans="1:3" r="4">
      <c r="A4" t="s" s="4">
        <v>28</v>
      </c>
      <c r="B4" t="n" s="5">
        <v>1445</v>
      </c>
      <c r="C4" t="n" s="5">
        <v>11563</v>
      </c>
    </row>
    <row spans="1:3" r="5">
      <c r="A5" t="s" s="4">
        <v>29</v>
      </c>
      <c r="B5" t="n" s="5">
        <v>4442</v>
      </c>
      <c r="C5" t="n" s="5">
        <v>15190</v>
      </c>
    </row>
    <row spans="1:3" r="6">
      <c r="A6" t="s" s="4">
        <v>30</v>
      </c>
      <c r="B6" t="n" s="5">
        <v>23891</v>
      </c>
      <c r="C6" t="n" s="5">
        <v>10445</v>
      </c>
    </row>
    <row spans="1:3" r="7">
      <c r="A7" t="s" s="4">
        <v>31</v>
      </c>
      <c r="B7" t="n" s="5">
        <v>2437</v>
      </c>
      <c r="C7" t="n" s="5">
        <v>502</v>
      </c>
    </row>
    <row spans="1:3" r="8">
      <c r="A8" t="s" s="4">
        <v>32</v>
      </c>
      <c r="B8" t="n" s="5">
        <v>9540</v>
      </c>
      <c r="C8" t="n" s="5">
        <v>14139</v>
      </c>
    </row>
    <row spans="1:3" r="9">
      <c r="A9" t="s" s="4">
        <v>33</v>
      </c>
      <c r="B9" t="n" s="5">
        <v>98529</v>
      </c>
      <c r="C9" t="n" s="5">
        <v>103667</v>
      </c>
    </row>
    <row spans="1:3" r="10">
      <c r="A10" t="s" s="4">
        <v>34</v>
      </c>
      <c r="B10" t="n" s="5">
        <v>-1725</v>
      </c>
      <c r="C10" t="n" s="5">
        <v>-1731</v>
      </c>
    </row>
    <row spans="1:3" r="11">
      <c r="A11" t="s" s="4">
        <v>35</v>
      </c>
      <c r="B11" t="n" s="5">
        <v>96804</v>
      </c>
      <c r="C11" t="n" s="5">
        <v>101936</v>
      </c>
    </row>
    <row spans="1:3" r="12">
      <c r="A12" t="s" s="4">
        <v>36</v>
      </c>
      <c r="B12" t="n" s="5">
        <v>840</v>
      </c>
      <c r="C12" t="n" s="5">
        <v>842</v>
      </c>
    </row>
    <row spans="1:3" r="13">
      <c r="A13" t="s" s="4">
        <v>37</v>
      </c>
      <c r="B13" t="n" s="5">
        <v>-139</v>
      </c>
      <c r="C13" t="n" s="5">
        <v>-139</v>
      </c>
    </row>
    <row spans="1:3" r="14">
      <c r="A14" t="s" s="4">
        <v>38</v>
      </c>
      <c r="B14" t="n" s="5">
        <v>701</v>
      </c>
      <c r="C14" t="n" s="5">
        <v>703</v>
      </c>
    </row>
    <row spans="1:3" r="15">
      <c r="A15" t="s" s="4">
        <v>39</v>
      </c>
      <c r="B15" t="n" s="5">
        <v>688</v>
      </c>
      <c r="C15" t="n" s="5">
        <v>929</v>
      </c>
    </row>
    <row spans="1:3" r="16">
      <c r="A16" t="s" s="4">
        <v>40</v>
      </c>
      <c r="B16" t="n" s="5">
        <v>3865</v>
      </c>
      <c r="C16" t="n" s="5">
        <v>3907</v>
      </c>
    </row>
    <row spans="1:3" r="17">
      <c r="A17" t="s" s="4">
        <v>41</v>
      </c>
      <c r="B17" t="n" s="5">
        <v>1017</v>
      </c>
      <c r="C17" t="n" s="5">
        <v>1120</v>
      </c>
    </row>
    <row spans="1:3" r="18">
      <c r="A18" t="s" s="4">
        <v>42</v>
      </c>
      <c r="B18" t="n" s="5">
        <v>872</v>
      </c>
      <c r="C18" t="n" s="5">
        <v>847</v>
      </c>
    </row>
    <row spans="1:3" r="19">
      <c r="A19" t="s" s="4">
        <v>43</v>
      </c>
      <c r="B19" t="n" s="5">
        <v>133</v>
      </c>
      <c r="C19" t="n" s="5">
        <v>379</v>
      </c>
    </row>
    <row spans="1:3" r="20">
      <c r="A20" t="s" s="4">
        <v>44</v>
      </c>
      <c r="B20" t="n" s="5">
        <v>514</v>
      </c>
      <c r="C20" t="n" s="5">
        <v>588</v>
      </c>
    </row>
    <row spans="1:3" r="21">
      <c r="A21" t="s" s="4">
        <v>45</v>
      </c>
      <c r="B21" t="n" s="5">
        <v>144904</v>
      </c>
      <c r="C21" t="n" s="5">
        <v>150685</v>
      </c>
    </row>
    <row spans="1:3" r="22">
      <c r="A22" t="s" s="3">
        <v>46</v>
      </c>
    </row>
    <row spans="1:3" r="23">
      <c r="A23" t="s" s="4">
        <v>47</v>
      </c>
      <c r="B23" t="n" s="5">
        <v>96809</v>
      </c>
      <c r="C23" t="n" s="5">
        <v>98473</v>
      </c>
    </row>
    <row spans="1:3" r="24">
      <c r="A24" t="s" s="4">
        <v>48</v>
      </c>
      <c r="B24" t="n" s="5">
        <v>12000</v>
      </c>
      <c r="C24" t="n" s="5">
        <v>15750</v>
      </c>
    </row>
    <row spans="1:3" r="25">
      <c r="A25" t="s" s="4">
        <v>49</v>
      </c>
      <c r="B25" t="n" s="5">
        <v>199</v>
      </c>
      <c r="C25" t="n" s="5">
        <v>318</v>
      </c>
    </row>
    <row spans="1:3" r="26">
      <c r="A26" t="s" s="4">
        <v>50</v>
      </c>
      <c r="B26" t="n" s="5">
        <v>464</v>
      </c>
      <c r="C26" t="n" s="5">
        <v>330</v>
      </c>
    </row>
    <row spans="1:3" r="27">
      <c r="A27" t="s" s="4">
        <v>51</v>
      </c>
      <c r="B27" t="n" s="5">
        <v>109472</v>
      </c>
      <c r="C27" t="n" s="5">
        <v>114871</v>
      </c>
    </row>
    <row spans="1:3" r="28">
      <c r="A28" t="s" s="3">
        <v>52</v>
      </c>
    </row>
    <row spans="1:3" r="29">
      <c r="A29" t="s" s="4">
        <v>53</v>
      </c>
      <c r="B29" t="n" s="5">
        <v>21</v>
      </c>
      <c r="C29" t="n" s="5">
        <v>21</v>
      </c>
    </row>
    <row spans="1:3" r="30">
      <c r="A30" t="s" s="4">
        <v>54</v>
      </c>
      <c r="B30" t="n" s="5">
        <v>20148</v>
      </c>
      <c r="C30" t="n" s="5">
        <v>20144</v>
      </c>
    </row>
    <row spans="1:3" r="31">
      <c r="A31" t="s" s="4">
        <v>55</v>
      </c>
      <c r="B31" t="n" s="5">
        <v>16883</v>
      </c>
      <c r="C31" t="n" s="5">
        <v>17318</v>
      </c>
    </row>
    <row spans="1:3" r="32">
      <c r="A32" t="s" s="4">
        <v>56</v>
      </c>
      <c r="B32" t="n" s="5">
        <v>7</v>
      </c>
      <c r="C32" t="n" s="5">
        <v>15</v>
      </c>
    </row>
    <row spans="1:3" r="33">
      <c r="A33" t="s" s="4">
        <v>57</v>
      </c>
      <c r="B33" t="n" s="5">
        <v>-1627</v>
      </c>
      <c r="C33" t="n" s="5">
        <v>-1684</v>
      </c>
    </row>
    <row spans="1:3" r="34">
      <c r="A34" t="s" s="4">
        <v>58</v>
      </c>
      <c r="B34" t="n" s="5">
        <v>35432</v>
      </c>
      <c r="C34" t="n" s="5">
        <v>35814</v>
      </c>
    </row>
    <row spans="1:3" r="35">
      <c r="A35" t="s" s="4">
        <v>59</v>
      </c>
      <c r="B35" t="n" s="7">
        <v>144904</v>
      </c>
      <c r="C35" t="n" s="7">
        <v>1506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r="A1" t="s" s="1">
        <v>207</v>
      </c>
      <c r="B1" t="s" s="2">
        <v>1</v>
      </c>
    </row>
    <row spans="1:2" r="2">
      <c r="B2" t="s" s="2">
        <v>2</v>
      </c>
    </row>
    <row spans="1:2" r="3">
      <c r="A3" t="s" s="3">
        <v>175</v>
      </c>
    </row>
    <row spans="1:2" r="4">
      <c r="A4" t="s" s="4">
        <v>208</v>
      </c>
      <c r="B4" t="s" s="4">
        <v>209</v>
      </c>
    </row>
    <row spans="1:2" r="5">
      <c r="A5" t="s" s="4">
        <v>210</v>
      </c>
      <c r="B5" t="s" s="4">
        <v>211</v>
      </c>
    </row>
    <row spans="1:2" r="6">
      <c r="A6" t="s" s="4">
        <v>212</v>
      </c>
      <c r="B6" t="s" s="4">
        <v>213</v>
      </c>
    </row>
    <row spans="1:2" r="7">
      <c r="A7" t="s" s="4">
        <v>214</v>
      </c>
      <c r="B7" t="s" s="4">
        <v>215</v>
      </c>
    </row>
    <row spans="1:2" r="8">
      <c r="A8" t="s" s="4">
        <v>216</v>
      </c>
      <c r="B8" t="s" s="4">
        <v>217</v>
      </c>
    </row>
    <row spans="1:2" r="9">
      <c r="A9" t="s" s="4">
        <v>218</v>
      </c>
      <c r="B9" t="s" s="4">
        <v>219</v>
      </c>
    </row>
    <row spans="1:2" r="10">
      <c r="A10" t="s" s="4">
        <v>220</v>
      </c>
      <c r="B10" t="s" s="4">
        <v>221</v>
      </c>
    </row>
    <row spans="1:2" r="11">
      <c r="A11" t="s" s="4">
        <v>222</v>
      </c>
      <c r="B11" t="s" s="4">
        <v>223</v>
      </c>
    </row>
    <row spans="1:2" r="12">
      <c r="A12" t="s" s="4">
        <v>224</v>
      </c>
      <c r="B12" t="s"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26</v>
      </c>
      <c r="B1" t="s" s="2">
        <v>1</v>
      </c>
    </row>
    <row spans="1:2" r="2">
      <c r="B2" t="s" s="2">
        <v>2</v>
      </c>
    </row>
    <row spans="1:2" r="3">
      <c r="A3" t="s" s="3">
        <v>181</v>
      </c>
    </row>
    <row spans="1:2" r="4">
      <c r="A4" t="s" s="4">
        <v>227</v>
      </c>
      <c r="B4" t="s" s="4">
        <v>228</v>
      </c>
    </row>
    <row spans="1:2" r="5">
      <c r="A5" t="s" s="4">
        <v>229</v>
      </c>
      <c r="B5" t="s" s="4">
        <v>230</v>
      </c>
    </row>
    <row spans="1:2" r="6">
      <c r="A6" t="s" s="4">
        <v>231</v>
      </c>
      <c r="B6" t="s" s="4">
        <v>232</v>
      </c>
    </row>
    <row spans="1:2" r="7">
      <c r="A7" t="s" s="4">
        <v>233</v>
      </c>
      <c r="B7" t="s"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t="s" s="1">
        <v>235</v>
      </c>
      <c r="B1" t="s" s="2">
        <v>1</v>
      </c>
    </row>
    <row spans="1:2" r="2">
      <c r="B2" t="s" s="2">
        <v>2</v>
      </c>
    </row>
    <row spans="1:2" r="3">
      <c r="A3" t="s" s="3">
        <v>184</v>
      </c>
    </row>
    <row spans="1:2" r="4">
      <c r="A4" t="s" s="4">
        <v>236</v>
      </c>
      <c r="B4" t="s" s="4">
        <v>237</v>
      </c>
    </row>
    <row spans="1:2" r="5">
      <c r="A5" t="s" s="4">
        <v>238</v>
      </c>
      <c r="B5" t="s" s="4">
        <v>239</v>
      </c>
    </row>
    <row spans="1:2" r="6">
      <c r="A6" t="s" s="4">
        <v>240</v>
      </c>
      <c r="B6" t="s" s="4">
        <v>241</v>
      </c>
    </row>
    <row spans="1:2" r="7">
      <c r="A7" t="s" s="4">
        <v>242</v>
      </c>
      <c r="B7" t="s" s="4">
        <v>243</v>
      </c>
    </row>
    <row spans="1:2" r="8">
      <c r="A8" t="s" s="4">
        <v>244</v>
      </c>
      <c r="B8" t="s" s="4">
        <v>245</v>
      </c>
    </row>
    <row spans="1:2" r="9">
      <c r="A9" t="s" s="4">
        <v>246</v>
      </c>
      <c r="B9" t="s" s="4">
        <v>247</v>
      </c>
    </row>
    <row spans="1:2" r="10">
      <c r="A10" t="s" s="4">
        <v>248</v>
      </c>
      <c r="B10" t="s" s="4">
        <v>249</v>
      </c>
    </row>
    <row spans="1:2" r="11">
      <c r="A11" t="s" s="4">
        <v>250</v>
      </c>
      <c r="B11" t="s"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252</v>
      </c>
      <c r="B1" t="s" s="2">
        <v>1</v>
      </c>
    </row>
    <row spans="1:2" r="2">
      <c r="B2" t="s" s="2">
        <v>2</v>
      </c>
    </row>
    <row spans="1:2" r="3">
      <c r="A3" t="s" s="3">
        <v>187</v>
      </c>
    </row>
    <row spans="1:2" r="4">
      <c r="A4" t="s" s="4">
        <v>253</v>
      </c>
      <c r="B4" t="s"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r="A1" t="s" s="1">
        <v>255</v>
      </c>
      <c r="B1" t="s" s="2">
        <v>1</v>
      </c>
    </row>
    <row spans="1:2" r="2">
      <c r="B2" t="s" s="2">
        <v>2</v>
      </c>
    </row>
    <row spans="1:2" r="3">
      <c r="A3" t="s" s="3">
        <v>256</v>
      </c>
    </row>
    <row spans="1:2" r="4">
      <c r="A4" t="s" s="4">
        <v>257</v>
      </c>
      <c r="B4" t="s" s="4">
        <v>258</v>
      </c>
    </row>
    <row spans="1:2" r="5">
      <c r="A5" t="s" s="4">
        <v>259</v>
      </c>
      <c r="B5" t="s"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r="A1" t="s" s="1">
        <v>261</v>
      </c>
      <c r="B1" t="s" s="2">
        <v>1</v>
      </c>
    </row>
    <row spans="1:2" r="2">
      <c r="B2" t="s" s="2">
        <v>2</v>
      </c>
    </row>
    <row spans="1:2" r="3">
      <c r="A3" t="s" s="3">
        <v>193</v>
      </c>
    </row>
    <row spans="1:2" r="4">
      <c r="A4" t="s" s="4">
        <v>262</v>
      </c>
      <c r="B4" t="s" s="4">
        <v>263</v>
      </c>
    </row>
    <row spans="1:2" r="5">
      <c r="A5" t="s" s="4">
        <v>264</v>
      </c>
      <c r="B5" t="s"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t="s" s="1">
        <v>266</v>
      </c>
      <c r="B1" t="s" s="2">
        <v>1</v>
      </c>
    </row>
    <row spans="1:2" r="2">
      <c r="B2" t="s" s="2">
        <v>2</v>
      </c>
    </row>
    <row spans="1:2" r="3">
      <c r="A3" t="s" s="3">
        <v>196</v>
      </c>
    </row>
    <row spans="1:2" r="4">
      <c r="A4" t="s" s="4">
        <v>267</v>
      </c>
      <c r="B4" t="s" s="4">
        <v>268</v>
      </c>
    </row>
    <row spans="1:2" r="5">
      <c r="A5" t="s" s="4">
        <v>269</v>
      </c>
      <c r="B5" t="s"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r="A1" t="s" s="1">
        <v>271</v>
      </c>
      <c r="B1" t="s" s="2">
        <v>1</v>
      </c>
    </row>
    <row spans="1:2" r="2">
      <c r="B2" t="s" s="2">
        <v>2</v>
      </c>
    </row>
    <row spans="1:2" r="3">
      <c r="A3" t="s" s="3">
        <v>199</v>
      </c>
    </row>
    <row spans="1:2" r="4">
      <c r="A4" t="s" s="4">
        <v>272</v>
      </c>
      <c r="B4" t="s" s="4">
        <v>273</v>
      </c>
    </row>
    <row spans="1:2" r="5">
      <c r="A5" t="s" s="4">
        <v>274</v>
      </c>
      <c r="B5" t="s" s="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276</v>
      </c>
      <c r="B1" t="s" s="2">
        <v>1</v>
      </c>
    </row>
    <row spans="1:2" r="2">
      <c r="B2" t="s" s="2">
        <v>2</v>
      </c>
    </row>
    <row spans="1:2" r="3">
      <c r="A3" t="s" s="3">
        <v>202</v>
      </c>
    </row>
    <row spans="1:2" r="4">
      <c r="A4" t="s" s="4">
        <v>277</v>
      </c>
      <c r="B4" t="s"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r="A1" t="s" s="1">
        <v>279</v>
      </c>
      <c r="B1" t="s" s="2">
        <v>1</v>
      </c>
    </row>
    <row spans="1:2" r="2">
      <c r="B2" t="s" s="2">
        <v>2</v>
      </c>
    </row>
    <row spans="1:2" r="3">
      <c r="A3" t="s" s="3">
        <v>205</v>
      </c>
    </row>
    <row spans="1:2" r="4">
      <c r="A4" t="s" s="4">
        <v>280</v>
      </c>
      <c r="B4" t="s" s="4">
        <v>281</v>
      </c>
    </row>
    <row spans="1:2" r="5">
      <c r="A5" t="s" s="4">
        <v>282</v>
      </c>
      <c r="B5" t="s" s="4">
        <v>283</v>
      </c>
    </row>
    <row spans="1:2" r="6">
      <c r="A6" t="s" s="4">
        <v>284</v>
      </c>
      <c r="B6" t="s"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t="s" s="1">
        <v>60</v>
      </c>
      <c r="B1" t="s" s="2">
        <v>2</v>
      </c>
      <c r="C1" t="s" s="2">
        <v>25</v>
      </c>
    </row>
    <row spans="1:3" r="2">
      <c r="A2" t="s" s="3">
        <v>61</v>
      </c>
    </row>
    <row spans="1:3" r="3">
      <c r="A3" t="s" s="4">
        <v>62</v>
      </c>
      <c r="B3" t="n" s="8">
        <v>0.01</v>
      </c>
      <c r="C3" t="n" s="8">
        <v>0.01</v>
      </c>
    </row>
    <row spans="1:3" r="4">
      <c r="A4" t="s" s="4">
        <v>63</v>
      </c>
      <c r="B4" t="n" s="5">
        <v>19000000</v>
      </c>
      <c r="C4" t="n" s="5">
        <v>19000000</v>
      </c>
    </row>
    <row spans="1:3" r="5">
      <c r="A5" t="s" s="4">
        <v>64</v>
      </c>
      <c r="B5" t="n" s="5">
        <v>2116000</v>
      </c>
      <c r="C5" t="n" s="5">
        <v>2116000</v>
      </c>
    </row>
    <row spans="1:3" r="6">
      <c r="A6" t="s" s="4">
        <v>65</v>
      </c>
      <c r="B6" t="n" s="5">
        <v>2116000</v>
      </c>
      <c r="C6" t="n" s="5">
        <v>211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s>
  <sheetData>
    <row spans="1:4" r="1">
      <c r="A1" t="s" s="1">
        <v>286</v>
      </c>
      <c r="B1" t="s" s="2">
        <v>287</v>
      </c>
      <c r="C1" t="s" s="2">
        <v>1</v>
      </c>
      <c r="D1" t="s" s="2">
        <v>288</v>
      </c>
    </row>
    <row spans="1:4" r="2">
      <c r="B2" t="s" s="2">
        <v>25</v>
      </c>
      <c r="C2" t="s" s="2">
        <v>2</v>
      </c>
      <c r="D2" t="s" s="2">
        <v>25</v>
      </c>
    </row>
    <row spans="1:4" r="3">
      <c r="A3" t="s" s="3">
        <v>175</v>
      </c>
    </row>
    <row spans="1:4" r="4">
      <c r="A4" t="s" s="4">
        <v>289</v>
      </c>
      <c r="B4" t="n" s="5">
        <v>2116000</v>
      </c>
    </row>
    <row spans="1:4" r="5">
      <c r="A5" t="s" s="4">
        <v>290</v>
      </c>
      <c r="B5" t="n" s="7">
        <v>21160000</v>
      </c>
    </row>
    <row spans="1:4" r="6">
      <c r="A6" t="s" s="4">
        <v>291</v>
      </c>
      <c r="C6" t="n" s="7">
        <v>995000</v>
      </c>
    </row>
    <row spans="1:4" r="7">
      <c r="A7" t="s" s="4">
        <v>292</v>
      </c>
      <c r="D7" t="s"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r="A1" t="s" s="1">
        <v>294</v>
      </c>
      <c r="B1" t="s" s="2">
        <v>1</v>
      </c>
      <c r="C1" t="s" s="2">
        <v>288</v>
      </c>
    </row>
    <row spans="1:3" r="2">
      <c r="B2" t="s" s="2">
        <v>2</v>
      </c>
      <c r="C2" t="s" s="2">
        <v>25</v>
      </c>
    </row>
    <row spans="1:3" r="3">
      <c r="A3" t="s" s="3">
        <v>295</v>
      </c>
    </row>
    <row spans="1:3" r="4">
      <c r="A4" t="s" s="4">
        <v>296</v>
      </c>
      <c r="B4" t="n" s="7">
        <v>2427</v>
      </c>
      <c r="C4" t="n" s="7">
        <v>478</v>
      </c>
    </row>
    <row spans="1:3" r="5">
      <c r="A5" t="s" s="4">
        <v>297</v>
      </c>
      <c r="B5" t="n" s="5">
        <v>20</v>
      </c>
      <c r="C5" t="n" s="7">
        <v>24</v>
      </c>
    </row>
    <row spans="1:3" r="6">
      <c r="A6" t="s" s="4">
        <v>298</v>
      </c>
      <c r="B6" t="n" s="5">
        <v>-10</v>
      </c>
    </row>
    <row spans="1:3" r="7">
      <c r="A7" t="s" s="4">
        <v>299</v>
      </c>
      <c r="B7" t="n" s="5">
        <v>2437</v>
      </c>
      <c r="C7" t="n" s="7">
        <v>502</v>
      </c>
    </row>
    <row spans="1:3" r="8">
      <c r="A8" t="s" s="4">
        <v>300</v>
      </c>
    </row>
    <row spans="1:3" r="9">
      <c r="A9" t="s" s="3">
        <v>295</v>
      </c>
    </row>
    <row spans="1:3" r="10">
      <c r="A10" t="s" s="4">
        <v>296</v>
      </c>
      <c r="B10" t="n" s="7">
        <v>1997</v>
      </c>
    </row>
    <row spans="1:3" r="11">
      <c r="A11" t="s" s="4">
        <v>297</v>
      </c>
    </row>
    <row spans="1:3" r="12">
      <c r="A12" t="s" s="4">
        <v>298</v>
      </c>
      <c r="B12" t="n" s="7">
        <v>-10</v>
      </c>
    </row>
    <row spans="1:3" r="13">
      <c r="A13" t="s" s="4">
        <v>299</v>
      </c>
      <c r="B13" t="n" s="7">
        <v>1987</v>
      </c>
    </row>
    <row spans="1:3" r="14">
      <c r="A14" t="s" s="4">
        <v>301</v>
      </c>
    </row>
    <row spans="1:3" r="15">
      <c r="A15" t="s" s="3">
        <v>295</v>
      </c>
    </row>
    <row spans="1:3" r="16">
      <c r="A16" t="s" s="4">
        <v>296</v>
      </c>
    </row>
    <row spans="1:3" r="17">
      <c r="A17" t="s" s="4">
        <v>297</v>
      </c>
    </row>
    <row spans="1:3" r="18">
      <c r="A18" t="s" s="4">
        <v>298</v>
      </c>
    </row>
    <row spans="1:3" r="19">
      <c r="A19" t="s" s="4">
        <v>299</v>
      </c>
    </row>
    <row spans="1:3" r="20">
      <c r="A20" t="s" s="4">
        <v>302</v>
      </c>
    </row>
    <row spans="1:3" r="21">
      <c r="A21" t="s" s="3">
        <v>295</v>
      </c>
    </row>
    <row spans="1:3" r="22">
      <c r="A22" t="s" s="4">
        <v>296</v>
      </c>
    </row>
    <row spans="1:3" r="23">
      <c r="A23" t="s" s="4">
        <v>297</v>
      </c>
    </row>
    <row spans="1:3" r="24">
      <c r="A24" t="s" s="4">
        <v>298</v>
      </c>
    </row>
    <row spans="1:3" r="25">
      <c r="A25" t="s" s="4">
        <v>299</v>
      </c>
    </row>
    <row spans="1:3" r="26">
      <c r="A26" t="s" s="4">
        <v>303</v>
      </c>
    </row>
    <row spans="1:3" r="27">
      <c r="A27" t="s" s="3">
        <v>295</v>
      </c>
    </row>
    <row spans="1:3" r="28">
      <c r="A28" t="s" s="4">
        <v>296</v>
      </c>
      <c r="B28" t="n" s="7">
        <v>1997</v>
      </c>
    </row>
    <row spans="1:3" r="29">
      <c r="A29" t="s" s="4">
        <v>297</v>
      </c>
    </row>
    <row spans="1:3" r="30">
      <c r="A30" t="s" s="4">
        <v>298</v>
      </c>
      <c r="B30" t="n" s="7">
        <v>-10</v>
      </c>
    </row>
    <row spans="1:3" r="31">
      <c r="A31" t="s" s="4">
        <v>299</v>
      </c>
      <c r="B31" t="n" s="5">
        <v>1987</v>
      </c>
    </row>
    <row spans="1:3" r="32">
      <c r="A32" t="s" s="4">
        <v>304</v>
      </c>
    </row>
    <row spans="1:3" r="33">
      <c r="A33" t="s" s="3">
        <v>295</v>
      </c>
    </row>
    <row spans="1:3" r="34">
      <c r="A34" t="s" s="4">
        <v>296</v>
      </c>
      <c r="B34" t="n" s="5">
        <v>430</v>
      </c>
      <c r="C34" t="n" s="5">
        <v>478</v>
      </c>
    </row>
    <row spans="1:3" r="35">
      <c r="A35" t="s" s="4">
        <v>297</v>
      </c>
      <c r="B35" t="n" s="7">
        <v>20</v>
      </c>
      <c r="C35" t="n" s="7">
        <v>24</v>
      </c>
    </row>
    <row spans="1:3" r="36">
      <c r="A36" t="s" s="4">
        <v>298</v>
      </c>
    </row>
    <row spans="1:3" r="37">
      <c r="A37" t="s" s="4">
        <v>299</v>
      </c>
      <c r="B37" t="n" s="7">
        <v>450</v>
      </c>
      <c r="C37" t="n" s="7">
        <v>502</v>
      </c>
    </row>
    <row spans="1:3" r="38">
      <c r="A38" t="s" s="4">
        <v>305</v>
      </c>
    </row>
    <row spans="1:3" r="39">
      <c r="A39" t="s" s="3">
        <v>295</v>
      </c>
    </row>
    <row spans="1:3" r="40">
      <c r="A40" t="s" s="4">
        <v>296</v>
      </c>
      <c r="B40" t="n" s="5">
        <v>226</v>
      </c>
      <c r="C40" t="n" s="5">
        <v>239</v>
      </c>
    </row>
    <row spans="1:3" r="41">
      <c r="A41" t="s" s="4">
        <v>297</v>
      </c>
      <c r="B41" t="n" s="7">
        <v>9</v>
      </c>
      <c r="C41" t="n" s="7">
        <v>10</v>
      </c>
    </row>
    <row spans="1:3" r="42">
      <c r="A42" t="s" s="4">
        <v>298</v>
      </c>
    </row>
    <row spans="1:3" r="43">
      <c r="A43" t="s" s="4">
        <v>299</v>
      </c>
      <c r="B43" t="n" s="7">
        <v>235</v>
      </c>
      <c r="C43" t="n" s="7">
        <v>249</v>
      </c>
    </row>
    <row spans="1:3" r="44">
      <c r="A44" t="s" s="4">
        <v>306</v>
      </c>
    </row>
    <row spans="1:3" r="45">
      <c r="A45" t="s" s="3">
        <v>295</v>
      </c>
    </row>
    <row spans="1:3" r="46">
      <c r="A46" t="s" s="4">
        <v>296</v>
      </c>
      <c r="B46" t="n" s="5">
        <v>130</v>
      </c>
      <c r="C46" t="n" s="5">
        <v>154</v>
      </c>
    </row>
    <row spans="1:3" r="47">
      <c r="A47" t="s" s="4">
        <v>297</v>
      </c>
      <c r="B47" t="n" s="7">
        <v>7</v>
      </c>
      <c r="C47" t="n" s="7">
        <v>10</v>
      </c>
    </row>
    <row spans="1:3" r="48">
      <c r="A48" t="s" s="4">
        <v>298</v>
      </c>
    </row>
    <row spans="1:3" r="49">
      <c r="A49" t="s" s="4">
        <v>299</v>
      </c>
      <c r="B49" t="n" s="7">
        <v>137</v>
      </c>
      <c r="C49" t="n" s="7">
        <v>164</v>
      </c>
    </row>
    <row spans="1:3" r="50">
      <c r="A50" t="s" s="4">
        <v>307</v>
      </c>
    </row>
    <row spans="1:3" r="51">
      <c r="A51" t="s" s="3">
        <v>295</v>
      </c>
    </row>
    <row spans="1:3" r="52">
      <c r="A52" t="s" s="4">
        <v>296</v>
      </c>
      <c r="B52" t="n" s="5">
        <v>74</v>
      </c>
      <c r="C52" t="n" s="5">
        <v>85</v>
      </c>
    </row>
    <row spans="1:3" r="53">
      <c r="A53" t="s" s="4">
        <v>297</v>
      </c>
      <c r="B53" t="n" s="7">
        <v>4</v>
      </c>
      <c r="C53" t="n" s="7">
        <v>4</v>
      </c>
    </row>
    <row spans="1:3" r="54">
      <c r="A54" t="s" s="4">
        <v>298</v>
      </c>
    </row>
    <row spans="1:3" r="55">
      <c r="A55" t="s" s="4">
        <v>299</v>
      </c>
      <c r="B55" t="n" s="7">
        <v>78</v>
      </c>
      <c r="C55" t="n" s="7">
        <v>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r="A1" t="s" s="1">
        <v>308</v>
      </c>
      <c r="B1" t="s" s="2">
        <v>1</v>
      </c>
      <c r="C1" t="s" s="2">
        <v>288</v>
      </c>
    </row>
    <row spans="1:3" r="2">
      <c r="B2" t="s" s="2">
        <v>2</v>
      </c>
      <c r="C2" t="s" s="2">
        <v>25</v>
      </c>
    </row>
    <row spans="1:3" r="3">
      <c r="A3" t="s" s="3">
        <v>309</v>
      </c>
    </row>
    <row spans="1:3" r="4">
      <c r="A4" t="s" s="4">
        <v>296</v>
      </c>
      <c r="B4" t="n" s="7">
        <v>9540</v>
      </c>
      <c r="C4" t="n" s="7">
        <v>14139</v>
      </c>
    </row>
    <row spans="1:3" r="5">
      <c r="A5" t="s" s="4">
        <v>297</v>
      </c>
      <c r="B5" t="n" s="5">
        <v>278</v>
      </c>
      <c r="C5" t="n" s="5">
        <v>367</v>
      </c>
    </row>
    <row spans="1:3" r="6">
      <c r="A6" t="s" s="4">
        <v>298</v>
      </c>
      <c r="B6" t="n" s="5">
        <v>-156</v>
      </c>
      <c r="C6" t="n" s="5">
        <v>-108</v>
      </c>
    </row>
    <row spans="1:3" r="7">
      <c r="A7" t="s" s="4">
        <v>299</v>
      </c>
      <c r="B7" t="n" s="5">
        <v>9662</v>
      </c>
      <c r="C7" t="n" s="5">
        <v>14398</v>
      </c>
    </row>
    <row spans="1:3" r="8">
      <c r="A8" t="s" s="4">
        <v>300</v>
      </c>
    </row>
    <row spans="1:3" r="9">
      <c r="A9" t="s" s="3">
        <v>309</v>
      </c>
    </row>
    <row spans="1:3" r="10">
      <c r="A10" t="s" s="4">
        <v>296</v>
      </c>
      <c r="B10" t="n" s="7">
        <v>4998</v>
      </c>
      <c r="C10" t="n" s="5">
        <v>8997</v>
      </c>
    </row>
    <row spans="1:3" r="11">
      <c r="A11" t="s" s="4">
        <v>297</v>
      </c>
      <c r="C11" t="n" s="5">
        <v>10</v>
      </c>
    </row>
    <row spans="1:3" r="12">
      <c r="A12" t="s" s="4">
        <v>298</v>
      </c>
      <c r="B12" t="n" s="7">
        <v>-156</v>
      </c>
      <c r="C12" t="n" s="5">
        <v>-108</v>
      </c>
    </row>
    <row spans="1:3" r="13">
      <c r="A13" t="s" s="4">
        <v>299</v>
      </c>
      <c r="B13" t="n" s="5">
        <v>4842</v>
      </c>
      <c r="C13" t="n" s="5">
        <v>8899</v>
      </c>
    </row>
    <row spans="1:3" r="14">
      <c r="A14" t="s" s="4">
        <v>301</v>
      </c>
    </row>
    <row spans="1:3" r="15">
      <c r="A15" t="s" s="3">
        <v>309</v>
      </c>
    </row>
    <row spans="1:3" r="16">
      <c r="A16" t="s" s="4">
        <v>296</v>
      </c>
      <c r="B16" t="n" s="7">
        <v>1998</v>
      </c>
      <c r="C16" t="n" s="5">
        <v>4997</v>
      </c>
    </row>
    <row spans="1:3" r="17">
      <c r="A17" t="s" s="4">
        <v>297</v>
      </c>
      <c r="C17" t="n" s="5">
        <v>10</v>
      </c>
    </row>
    <row spans="1:3" r="18">
      <c r="A18" t="s" s="4">
        <v>298</v>
      </c>
      <c r="B18" t="n" s="7">
        <v>-41</v>
      </c>
      <c r="C18" t="n" s="5">
        <v>-15</v>
      </c>
    </row>
    <row spans="1:3" r="19">
      <c r="A19" t="s" s="4">
        <v>299</v>
      </c>
      <c r="B19" t="n" s="5">
        <v>1957</v>
      </c>
      <c r="C19" t="n" s="5">
        <v>4992</v>
      </c>
    </row>
    <row spans="1:3" r="20">
      <c r="A20" t="s" s="4">
        <v>302</v>
      </c>
    </row>
    <row spans="1:3" r="21">
      <c r="A21" t="s" s="3">
        <v>309</v>
      </c>
    </row>
    <row spans="1:3" r="22">
      <c r="A22" t="s" s="4">
        <v>296</v>
      </c>
      <c r="B22" t="n" s="7">
        <v>1000</v>
      </c>
      <c r="C22" t="n" s="7">
        <v>1000</v>
      </c>
    </row>
    <row spans="1:3" r="23">
      <c r="A23" t="s" s="4">
        <v>297</v>
      </c>
    </row>
    <row spans="1:3" r="24">
      <c r="A24" t="s" s="4">
        <v>298</v>
      </c>
      <c r="B24" t="n" s="7">
        <v>-28</v>
      </c>
      <c r="C24" t="n" s="7">
        <v>-26</v>
      </c>
    </row>
    <row spans="1:3" r="25">
      <c r="A25" t="s" s="4">
        <v>299</v>
      </c>
      <c r="B25" t="n" s="5">
        <v>972</v>
      </c>
      <c r="C25" t="n" s="5">
        <v>974</v>
      </c>
    </row>
    <row spans="1:3" r="26">
      <c r="A26" t="s" s="4">
        <v>303</v>
      </c>
    </row>
    <row spans="1:3" r="27">
      <c r="A27" t="s" s="3">
        <v>309</v>
      </c>
    </row>
    <row spans="1:3" r="28">
      <c r="A28" t="s" s="4">
        <v>296</v>
      </c>
      <c r="B28" t="n" s="7">
        <v>2000</v>
      </c>
      <c r="C28" t="n" s="7">
        <v>3000</v>
      </c>
    </row>
    <row spans="1:3" r="29">
      <c r="A29" t="s" s="4">
        <v>297</v>
      </c>
    </row>
    <row spans="1:3" r="30">
      <c r="A30" t="s" s="4">
        <v>298</v>
      </c>
      <c r="B30" t="n" s="7">
        <v>-87</v>
      </c>
      <c r="C30" t="n" s="7">
        <v>-67</v>
      </c>
    </row>
    <row spans="1:3" r="31">
      <c r="A31" t="s" s="4">
        <v>299</v>
      </c>
      <c r="B31" t="n" s="5">
        <v>1913</v>
      </c>
      <c r="C31" t="n" s="5">
        <v>2933</v>
      </c>
    </row>
    <row spans="1:3" r="32">
      <c r="A32" t="s" s="4">
        <v>304</v>
      </c>
    </row>
    <row spans="1:3" r="33">
      <c r="A33" t="s" s="3">
        <v>309</v>
      </c>
    </row>
    <row spans="1:3" r="34">
      <c r="A34" t="s" s="4">
        <v>296</v>
      </c>
      <c r="B34" t="n" s="5">
        <v>4542</v>
      </c>
      <c r="C34" t="n" s="5">
        <v>5142</v>
      </c>
    </row>
    <row spans="1:3" r="35">
      <c r="A35" t="s" s="4">
        <v>297</v>
      </c>
      <c r="B35" t="n" s="7">
        <v>278</v>
      </c>
      <c r="C35" t="n" s="7">
        <v>357</v>
      </c>
    </row>
    <row spans="1:3" r="36">
      <c r="A36" t="s" s="4">
        <v>298</v>
      </c>
    </row>
    <row spans="1:3" r="37">
      <c r="A37" t="s" s="4">
        <v>299</v>
      </c>
      <c r="B37" t="n" s="7">
        <v>4820</v>
      </c>
      <c r="C37" t="n" s="7">
        <v>5499</v>
      </c>
    </row>
    <row spans="1:3" r="38">
      <c r="A38" t="s" s="4">
        <v>305</v>
      </c>
    </row>
    <row spans="1:3" r="39">
      <c r="A39" t="s" s="3">
        <v>309</v>
      </c>
    </row>
    <row spans="1:3" r="40">
      <c r="A40" t="s" s="4">
        <v>296</v>
      </c>
      <c r="B40" t="n" s="5">
        <v>1280</v>
      </c>
      <c r="C40" t="n" s="5">
        <v>1466</v>
      </c>
    </row>
    <row spans="1:3" r="41">
      <c r="A41" t="s" s="4">
        <v>297</v>
      </c>
      <c r="B41" t="n" s="7">
        <v>95</v>
      </c>
      <c r="C41" t="n" s="7">
        <v>107</v>
      </c>
    </row>
    <row spans="1:3" r="42">
      <c r="A42" t="s" s="4">
        <v>298</v>
      </c>
    </row>
    <row spans="1:3" r="43">
      <c r="A43" t="s" s="4">
        <v>299</v>
      </c>
      <c r="B43" t="n" s="7">
        <v>1375</v>
      </c>
      <c r="C43" t="n" s="7">
        <v>1573</v>
      </c>
    </row>
    <row spans="1:3" r="44">
      <c r="A44" t="s" s="4">
        <v>306</v>
      </c>
    </row>
    <row spans="1:3" r="45">
      <c r="A45" t="s" s="3">
        <v>309</v>
      </c>
    </row>
    <row spans="1:3" r="46">
      <c r="A46" t="s" s="4">
        <v>296</v>
      </c>
      <c r="B46" t="n" s="5">
        <v>2808</v>
      </c>
      <c r="C46" t="n" s="5">
        <v>3181</v>
      </c>
    </row>
    <row spans="1:3" r="47">
      <c r="A47" t="s" s="4">
        <v>297</v>
      </c>
      <c r="B47" t="n" s="7">
        <v>144</v>
      </c>
      <c r="C47" t="n" s="7">
        <v>203</v>
      </c>
    </row>
    <row spans="1:3" r="48">
      <c r="A48" t="s" s="4">
        <v>298</v>
      </c>
    </row>
    <row spans="1:3" r="49">
      <c r="A49" t="s" s="4">
        <v>299</v>
      </c>
      <c r="B49" t="n" s="7">
        <v>2952</v>
      </c>
      <c r="C49" t="n" s="7">
        <v>3384</v>
      </c>
    </row>
    <row spans="1:3" r="50">
      <c r="A50" t="s" s="4">
        <v>307</v>
      </c>
    </row>
    <row spans="1:3" r="51">
      <c r="A51" t="s" s="3">
        <v>309</v>
      </c>
    </row>
    <row spans="1:3" r="52">
      <c r="A52" t="s" s="4">
        <v>296</v>
      </c>
      <c r="B52" t="n" s="5">
        <v>454</v>
      </c>
      <c r="C52" t="n" s="5">
        <v>495</v>
      </c>
    </row>
    <row spans="1:3" r="53">
      <c r="A53" t="s" s="4">
        <v>297</v>
      </c>
      <c r="B53" t="n" s="7">
        <v>39</v>
      </c>
      <c r="C53" t="n" s="7">
        <v>47</v>
      </c>
    </row>
    <row spans="1:3" r="54">
      <c r="A54" t="s" s="4">
        <v>298</v>
      </c>
    </row>
    <row spans="1:3" r="55">
      <c r="A55" t="s" s="4">
        <v>299</v>
      </c>
      <c r="B55" t="n" s="7">
        <v>493</v>
      </c>
      <c r="C55" t="n" s="7">
        <v>5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r="A1" t="s" s="1">
        <v>310</v>
      </c>
      <c r="B1" t="s" s="2">
        <v>1</v>
      </c>
      <c r="C1" t="s" s="2">
        <v>288</v>
      </c>
    </row>
    <row spans="1:3" r="2">
      <c r="B2" t="s" s="2">
        <v>2</v>
      </c>
      <c r="C2" t="s" s="2">
        <v>25</v>
      </c>
    </row>
    <row spans="1:3" r="3">
      <c r="A3" t="s" s="3">
        <v>295</v>
      </c>
    </row>
    <row spans="1:3" r="4">
      <c r="A4" t="s" s="4">
        <v>311</v>
      </c>
    </row>
    <row spans="1:3" r="5">
      <c r="A5" t="s" s="4">
        <v>312</v>
      </c>
    </row>
    <row spans="1:3" r="6">
      <c r="A6" t="s" s="4">
        <v>313</v>
      </c>
      <c r="B6" t="n" s="7">
        <v>6829</v>
      </c>
      <c r="C6" t="n" s="7">
        <v>4889</v>
      </c>
    </row>
    <row spans="1:3" r="7">
      <c r="A7" t="s" s="4">
        <v>314</v>
      </c>
      <c r="B7" t="n" s="5">
        <v>-166</v>
      </c>
      <c r="C7" t="n" s="5">
        <v>-108</v>
      </c>
    </row>
    <row spans="1:3" r="8">
      <c r="A8" t="s" s="4">
        <v>315</v>
      </c>
      <c r="B8" t="n" s="5">
        <v>6829</v>
      </c>
      <c r="C8" t="n" s="5">
        <v>4889</v>
      </c>
    </row>
    <row spans="1:3" r="9">
      <c r="A9" t="s" s="4">
        <v>316</v>
      </c>
      <c r="B9" t="n" s="7">
        <v>-166</v>
      </c>
      <c r="C9" t="n" s="7">
        <v>-108</v>
      </c>
    </row>
    <row spans="1:3" r="10">
      <c r="A10" t="s" s="4">
        <v>304</v>
      </c>
    </row>
    <row spans="1:3" r="11">
      <c r="A11" t="s" s="3">
        <v>295</v>
      </c>
    </row>
    <row spans="1:3" r="12">
      <c r="A12" t="s" s="4">
        <v>311</v>
      </c>
    </row>
    <row spans="1:3" r="13">
      <c r="A13" t="s" s="4">
        <v>312</v>
      </c>
    </row>
    <row spans="1:3" r="14">
      <c r="A14" t="s" s="4">
        <v>313</v>
      </c>
    </row>
    <row spans="1:3" r="15">
      <c r="A15" t="s" s="4">
        <v>314</v>
      </c>
    </row>
    <row spans="1:3" r="16">
      <c r="A16" t="s" s="4">
        <v>315</v>
      </c>
    </row>
    <row spans="1:3" r="17">
      <c r="A17" t="s" s="4">
        <v>316</v>
      </c>
    </row>
    <row spans="1:3" r="18">
      <c r="A18" t="s" s="4">
        <v>300</v>
      </c>
    </row>
    <row spans="1:3" r="19">
      <c r="A19" t="s" s="3">
        <v>295</v>
      </c>
    </row>
    <row spans="1:3" r="20">
      <c r="A20" t="s" s="4">
        <v>311</v>
      </c>
    </row>
    <row spans="1:3" r="21">
      <c r="A21" t="s" s="4">
        <v>312</v>
      </c>
    </row>
    <row spans="1:3" r="22">
      <c r="A22" t="s" s="4">
        <v>313</v>
      </c>
      <c r="B22" t="n" s="7">
        <v>6829</v>
      </c>
      <c r="C22" t="n" s="7">
        <v>4889</v>
      </c>
    </row>
    <row spans="1:3" r="23">
      <c r="A23" t="s" s="4">
        <v>314</v>
      </c>
      <c r="B23" t="n" s="5">
        <v>-166</v>
      </c>
      <c r="C23" t="n" s="5">
        <v>-108</v>
      </c>
    </row>
    <row spans="1:3" r="24">
      <c r="A24" t="s" s="4">
        <v>315</v>
      </c>
      <c r="B24" t="n" s="5">
        <v>6829</v>
      </c>
      <c r="C24" t="n" s="5">
        <v>4889</v>
      </c>
    </row>
    <row spans="1:3" r="25">
      <c r="A25" t="s" s="4">
        <v>316</v>
      </c>
      <c r="B25" t="n" s="7">
        <v>-166</v>
      </c>
      <c r="C25" t="n" s="7">
        <v>-1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21"/>
  </cols>
  <sheetData>
    <row spans="1:2" r="1">
      <c r="A1" t="s" s="1">
        <v>317</v>
      </c>
      <c r="B1" t="s" s="2">
        <v>318</v>
      </c>
    </row>
    <row spans="1:2" r="2">
      <c r="A2" t="s" s="3">
        <v>296</v>
      </c>
    </row>
    <row spans="1:2" r="3">
      <c r="A3" t="s" s="4">
        <v>319</v>
      </c>
    </row>
    <row spans="1:2" r="4">
      <c r="A4" t="s" s="4">
        <v>320</v>
      </c>
      <c r="B4" t="n" s="7">
        <v>2997</v>
      </c>
    </row>
    <row spans="1:2" r="5">
      <c r="A5" t="s" s="4">
        <v>321</v>
      </c>
      <c r="B5" t="n" s="5">
        <v>3998</v>
      </c>
    </row>
    <row spans="1:2" r="6">
      <c r="A6" t="s" s="4">
        <v>322</v>
      </c>
      <c r="B6" t="n" s="5">
        <v>4972</v>
      </c>
    </row>
    <row spans="1:2" r="7">
      <c r="A7" t="s" s="4">
        <v>323</v>
      </c>
      <c r="B7" t="n" s="7">
        <v>11967</v>
      </c>
    </row>
    <row spans="1:2" r="8">
      <c r="A8" t="s" s="3">
        <v>324</v>
      </c>
    </row>
    <row spans="1:2" r="9">
      <c r="A9" t="s" s="4">
        <v>325</v>
      </c>
    </row>
    <row spans="1:2" r="10">
      <c r="A10" t="s" s="4">
        <v>326</v>
      </c>
      <c r="B10" t="n" s="7">
        <v>2959</v>
      </c>
    </row>
    <row spans="1:2" r="11">
      <c r="A11" t="s" s="4">
        <v>327</v>
      </c>
      <c r="B11" t="n" s="5">
        <v>3870</v>
      </c>
    </row>
    <row spans="1:2" r="12">
      <c r="A12" t="s" s="4">
        <v>328</v>
      </c>
      <c r="B12" t="n" s="5">
        <v>5270</v>
      </c>
    </row>
    <row spans="1:2" r="13">
      <c r="A13" t="s" s="4">
        <v>329</v>
      </c>
      <c r="B13" t="n" s="7">
        <v>120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r="A1" t="s" s="1">
        <v>330</v>
      </c>
      <c r="B1" t="s" s="2">
        <v>2</v>
      </c>
      <c r="C1" t="s" s="2">
        <v>331</v>
      </c>
      <c r="D1" t="s" s="2">
        <v>25</v>
      </c>
      <c r="E1" t="s" s="2">
        <v>68</v>
      </c>
      <c r="F1" t="s" s="2">
        <v>332</v>
      </c>
      <c r="G1" t="s" s="2">
        <v>333</v>
      </c>
    </row>
    <row spans="1:7" r="2">
      <c r="A2" t="s" s="3">
        <v>334</v>
      </c>
    </row>
    <row spans="1:7" r="3">
      <c r="A3" t="s" s="4">
        <v>34</v>
      </c>
      <c r="B3" t="n" s="7">
        <v>-1725</v>
      </c>
      <c r="D3" t="n" s="7">
        <v>-1731</v>
      </c>
    </row>
    <row spans="1:7" r="4">
      <c r="A4" t="s" s="4">
        <v>335</v>
      </c>
      <c r="B4" t="n" s="5">
        <v>96804</v>
      </c>
      <c r="D4" t="n" s="5">
        <v>101936</v>
      </c>
    </row>
    <row spans="1:7" r="5">
      <c r="A5" t="s" s="4">
        <v>336</v>
      </c>
    </row>
    <row spans="1:7" r="6">
      <c r="A6" t="s" s="3">
        <v>334</v>
      </c>
    </row>
    <row spans="1:7" r="7">
      <c r="A7" t="s" s="4">
        <v>121</v>
      </c>
      <c r="B7" t="n" s="5">
        <v>99882</v>
      </c>
      <c r="D7" t="n" s="5">
        <v>104584</v>
      </c>
    </row>
    <row spans="1:7" r="8">
      <c r="A8" t="s" s="4">
        <v>337</v>
      </c>
      <c r="B8" t="n" s="5">
        <v>-9</v>
      </c>
      <c r="D8" t="n" s="5">
        <v>-8</v>
      </c>
    </row>
    <row spans="1:7" r="9">
      <c r="A9" t="s" s="4">
        <v>338</v>
      </c>
      <c r="B9" t="n" s="5">
        <v>30</v>
      </c>
      <c r="D9" t="n" s="5">
        <v>35</v>
      </c>
    </row>
    <row spans="1:7" r="10">
      <c r="A10" t="s" s="4">
        <v>339</v>
      </c>
      <c r="B10" t="n" s="5">
        <v>-1329</v>
      </c>
      <c r="D10" t="n" s="5">
        <v>-897</v>
      </c>
    </row>
    <row spans="1:7" r="11">
      <c r="A11" t="s" s="4">
        <v>340</v>
      </c>
      <c r="B11" t="n" s="5">
        <v>-45</v>
      </c>
      <c r="D11" t="n" s="5">
        <v>-47</v>
      </c>
    </row>
    <row spans="1:7" r="12">
      <c r="A12" t="s" s="4">
        <v>34</v>
      </c>
      <c r="B12" t="n" s="5">
        <v>-1725</v>
      </c>
      <c r="C12" t="n" s="7">
        <v>-1723</v>
      </c>
      <c r="D12" t="n" s="5">
        <v>-1731</v>
      </c>
      <c r="E12" t="n" s="7">
        <v>-1623</v>
      </c>
      <c r="F12" t="n" s="7">
        <v>-1649</v>
      </c>
      <c r="G12" t="n" s="7">
        <v>-1790</v>
      </c>
    </row>
    <row spans="1:7" r="13">
      <c r="A13" t="s" s="4">
        <v>335</v>
      </c>
      <c r="B13" t="n" s="5">
        <v>96804</v>
      </c>
      <c r="D13" t="n" s="5">
        <v>101936</v>
      </c>
    </row>
    <row spans="1:7" r="14">
      <c r="A14" t="s" s="4">
        <v>341</v>
      </c>
    </row>
    <row spans="1:7" r="15">
      <c r="A15" t="s" s="3">
        <v>334</v>
      </c>
    </row>
    <row spans="1:7" r="16">
      <c r="A16" t="s" s="4">
        <v>121</v>
      </c>
      <c r="B16" t="n" s="5">
        <v>78668</v>
      </c>
      <c r="D16" t="n" s="5">
        <v>83227</v>
      </c>
    </row>
    <row spans="1:7" r="17">
      <c r="A17" t="s" s="4">
        <v>342</v>
      </c>
    </row>
    <row spans="1:7" r="18">
      <c r="A18" t="s" s="3">
        <v>334</v>
      </c>
    </row>
    <row spans="1:7" r="19">
      <c r="A19" t="s" s="4">
        <v>121</v>
      </c>
      <c r="B19" t="n" s="5">
        <v>2129</v>
      </c>
      <c r="D19" t="n" s="5">
        <v>2160</v>
      </c>
    </row>
    <row spans="1:7" r="20">
      <c r="A20" t="s" s="4">
        <v>343</v>
      </c>
    </row>
    <row spans="1:7" r="21">
      <c r="A21" t="s" s="3">
        <v>334</v>
      </c>
    </row>
    <row spans="1:7" r="22">
      <c r="A22" t="s" s="4">
        <v>121</v>
      </c>
      <c r="B22" t="n" s="5">
        <v>80797</v>
      </c>
      <c r="D22" t="n" s="5">
        <v>85387</v>
      </c>
    </row>
    <row spans="1:7" r="23">
      <c r="A23" t="s" s="4">
        <v>344</v>
      </c>
    </row>
    <row spans="1:7" r="24">
      <c r="A24" t="s" s="3">
        <v>334</v>
      </c>
    </row>
    <row spans="1:7" r="25">
      <c r="A25" t="s" s="4">
        <v>121</v>
      </c>
      <c r="B25" t="n" s="5">
        <v>9260</v>
      </c>
      <c r="D25" t="n" s="5">
        <v>9230</v>
      </c>
    </row>
    <row spans="1:7" r="26">
      <c r="A26" t="s" s="4">
        <v>34</v>
      </c>
      <c r="B26" t="n" s="5">
        <v>-88</v>
      </c>
      <c r="C26" t="n" s="5">
        <v>-79</v>
      </c>
      <c r="D26" t="n" s="5">
        <v>-79</v>
      </c>
      <c r="E26" t="n" s="5">
        <v>-87</v>
      </c>
      <c r="F26" t="n" s="5">
        <v>-127</v>
      </c>
      <c r="G26" t="n" s="5">
        <v>-127</v>
      </c>
    </row>
    <row spans="1:7" r="27">
      <c r="A27" t="s" s="4">
        <v>345</v>
      </c>
    </row>
    <row spans="1:7" r="28">
      <c r="A28" t="s" s="3">
        <v>334</v>
      </c>
    </row>
    <row spans="1:7" r="29">
      <c r="A29" t="s" s="4">
        <v>121</v>
      </c>
      <c r="B29" t="n" s="5">
        <v>5128</v>
      </c>
      <c r="D29" t="n" s="5">
        <v>4856</v>
      </c>
    </row>
    <row spans="1:7" r="30">
      <c r="A30" t="s" s="4">
        <v>34</v>
      </c>
      <c r="B30" t="n" s="5">
        <v>-185</v>
      </c>
      <c r="C30" t="n" s="7">
        <v>-174</v>
      </c>
      <c r="D30" t="n" s="5">
        <v>-174</v>
      </c>
      <c r="E30" t="n" s="7">
        <v>-66</v>
      </c>
      <c r="F30" t="n" s="7">
        <v>11</v>
      </c>
      <c r="G30" t="n" s="7">
        <v>-77</v>
      </c>
    </row>
    <row spans="1:7" r="31">
      <c r="A31" t="s" s="4">
        <v>346</v>
      </c>
    </row>
    <row spans="1:7" r="32">
      <c r="A32" t="s" s="3">
        <v>334</v>
      </c>
    </row>
    <row spans="1:7" r="33">
      <c r="A33" t="s" s="4">
        <v>121</v>
      </c>
      <c r="B33" t="n" s="5">
        <v>4689</v>
      </c>
      <c r="D33" t="n" s="5">
        <v>5106</v>
      </c>
    </row>
    <row spans="1:7" r="34">
      <c r="A34" t="s" s="4">
        <v>347</v>
      </c>
    </row>
    <row spans="1:7" r="35">
      <c r="A35" t="s" s="3">
        <v>334</v>
      </c>
    </row>
    <row spans="1:7" r="36">
      <c r="A36" t="s" s="4">
        <v>121</v>
      </c>
      <c r="B36" t="n" s="7">
        <v>8</v>
      </c>
      <c r="D36" t="n" s="7">
        <v>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spans="1:6" r="1">
      <c r="A1" t="s" s="1">
        <v>348</v>
      </c>
      <c r="B1" t="s" s="2">
        <v>67</v>
      </c>
      <c r="D1" t="s" s="2">
        <v>1</v>
      </c>
      <c r="F1" t="s" s="2">
        <v>288</v>
      </c>
    </row>
    <row spans="1:6" r="2">
      <c r="B2" t="s" s="2">
        <v>2</v>
      </c>
      <c r="C2" t="s" s="2">
        <v>68</v>
      </c>
      <c r="D2" t="s" s="2">
        <v>2</v>
      </c>
      <c r="E2" t="s" s="2">
        <v>68</v>
      </c>
      <c r="F2" t="s" s="2">
        <v>25</v>
      </c>
    </row>
    <row spans="1:6" r="3">
      <c r="A3" t="s" s="3">
        <v>349</v>
      </c>
    </row>
    <row spans="1:6" r="4">
      <c r="A4" t="s" s="4">
        <v>350</v>
      </c>
      <c r="D4" t="n" s="7">
        <v>1731</v>
      </c>
    </row>
    <row spans="1:6" r="5">
      <c r="A5" t="s" s="4">
        <v>351</v>
      </c>
      <c r="B5" t="n" s="7">
        <v>-5</v>
      </c>
      <c r="C5" t="n" s="7">
        <v>-6</v>
      </c>
      <c r="D5" t="n" s="5">
        <v>1</v>
      </c>
      <c r="E5" t="n" s="7">
        <v>-11</v>
      </c>
    </row>
    <row spans="1:6" r="6">
      <c r="A6" t="s" s="4">
        <v>352</v>
      </c>
      <c r="B6" t="n" s="5">
        <v>1725</v>
      </c>
      <c r="D6" t="n" s="5">
        <v>1725</v>
      </c>
      <c r="F6" t="n" s="7">
        <v>1731</v>
      </c>
    </row>
    <row spans="1:6" r="7">
      <c r="A7" t="s" s="4">
        <v>336</v>
      </c>
    </row>
    <row spans="1:6" r="8">
      <c r="A8" t="s" s="3">
        <v>349</v>
      </c>
    </row>
    <row spans="1:6" r="9">
      <c r="A9" t="s" s="4">
        <v>350</v>
      </c>
      <c r="B9" t="n" s="5">
        <v>1723</v>
      </c>
      <c r="C9" t="n" s="5">
        <v>1649</v>
      </c>
      <c r="D9" t="n" s="5">
        <v>1731</v>
      </c>
      <c r="E9" t="n" s="5">
        <v>1790</v>
      </c>
      <c r="F9" t="n" s="5">
        <v>1790</v>
      </c>
    </row>
    <row spans="1:6" r="10">
      <c r="A10" t="s" s="4">
        <v>353</v>
      </c>
      <c r="B10" t="n" s="5">
        <v>-1</v>
      </c>
      <c r="C10" t="n" s="5">
        <v>-21</v>
      </c>
      <c r="D10" t="n" s="5">
        <v>-17</v>
      </c>
      <c r="E10" t="n" s="5">
        <v>-157</v>
      </c>
      <c r="F10" t="n" s="5">
        <v>-884</v>
      </c>
    </row>
    <row spans="1:6" r="11">
      <c r="A11" t="s" s="4">
        <v>354</v>
      </c>
      <c r="B11" t="n" s="5">
        <v>8</v>
      </c>
      <c r="C11" t="n" s="5">
        <v>1</v>
      </c>
      <c r="D11" t="n" s="5">
        <v>10</v>
      </c>
      <c r="E11" t="n" s="5">
        <v>1</v>
      </c>
      <c r="F11" t="n" s="5">
        <v>15</v>
      </c>
    </row>
    <row spans="1:6" r="12">
      <c r="A12" t="s" s="4">
        <v>351</v>
      </c>
      <c r="B12" t="n" s="5">
        <v>-5</v>
      </c>
      <c r="C12" t="n" s="5">
        <v>-6</v>
      </c>
      <c r="D12" t="n" s="5">
        <v>1</v>
      </c>
      <c r="E12" t="n" s="5">
        <v>-11</v>
      </c>
      <c r="F12" t="n" s="5">
        <v>810</v>
      </c>
    </row>
    <row spans="1:6" r="13">
      <c r="A13" t="s" s="4">
        <v>352</v>
      </c>
      <c r="B13" t="n" s="5">
        <v>1725</v>
      </c>
      <c r="C13" t="n" s="5">
        <v>1623</v>
      </c>
      <c r="D13" t="n" s="5">
        <v>1725</v>
      </c>
      <c r="E13" t="n" s="5">
        <v>1623</v>
      </c>
      <c r="F13" t="n" s="5">
        <v>1731</v>
      </c>
    </row>
    <row spans="1:6" r="14">
      <c r="A14" t="s" s="3">
        <v>355</v>
      </c>
    </row>
    <row spans="1:6" r="15">
      <c r="A15" t="s" s="4">
        <v>356</v>
      </c>
      <c r="B15" t="n" s="5">
        <v>46</v>
      </c>
      <c r="C15" t="n" s="5">
        <v>49</v>
      </c>
      <c r="D15" t="n" s="5">
        <v>46</v>
      </c>
      <c r="E15" t="n" s="5">
        <v>49</v>
      </c>
      <c r="F15" t="n" s="5">
        <v>45</v>
      </c>
    </row>
    <row spans="1:6" r="16">
      <c r="A16" t="s" s="4">
        <v>357</v>
      </c>
      <c r="B16" t="n" s="5">
        <v>1679</v>
      </c>
      <c r="C16" t="n" s="5">
        <v>1574</v>
      </c>
      <c r="D16" t="n" s="5">
        <v>1679</v>
      </c>
      <c r="E16" t="n" s="5">
        <v>1574</v>
      </c>
      <c r="F16" t="n" s="5">
        <v>1686</v>
      </c>
    </row>
    <row spans="1:6" r="17">
      <c r="A17" t="s" s="3">
        <v>358</v>
      </c>
    </row>
    <row spans="1:6" r="18">
      <c r="A18" t="s" s="4">
        <v>356</v>
      </c>
      <c r="B18" t="n" s="5">
        <v>9149</v>
      </c>
      <c r="C18" t="n" s="5">
        <v>10870</v>
      </c>
      <c r="D18" t="n" s="5">
        <v>9149</v>
      </c>
      <c r="E18" t="n" s="5">
        <v>10870</v>
      </c>
      <c r="F18" t="n" s="5">
        <v>9499</v>
      </c>
    </row>
    <row spans="1:6" r="19">
      <c r="A19" t="s" s="4">
        <v>357</v>
      </c>
      <c r="B19" t="n" s="5">
        <v>90733</v>
      </c>
      <c r="C19" t="n" s="5">
        <v>100582</v>
      </c>
      <c r="D19" t="n" s="5">
        <v>90733</v>
      </c>
      <c r="E19" t="n" s="5">
        <v>100582</v>
      </c>
      <c r="F19" t="n" s="5">
        <v>95085</v>
      </c>
    </row>
    <row spans="1:6" r="20">
      <c r="A20" t="s" s="4">
        <v>359</v>
      </c>
    </row>
    <row spans="1:6" r="21">
      <c r="A21" t="s" s="3">
        <v>349</v>
      </c>
    </row>
    <row spans="1:6" r="22">
      <c r="A22" t="s" s="4">
        <v>350</v>
      </c>
      <c r="B22" t="n" s="5">
        <v>1220</v>
      </c>
      <c r="C22" t="n" s="5">
        <v>1533</v>
      </c>
      <c r="D22" t="n" s="5">
        <v>1228</v>
      </c>
      <c r="E22" t="n" s="5">
        <v>1586</v>
      </c>
      <c r="F22" t="n" s="5">
        <v>1586</v>
      </c>
    </row>
    <row spans="1:6" r="23">
      <c r="A23" t="s" s="4">
        <v>353</v>
      </c>
      <c r="B23" t="n" s="5">
        <v>-1</v>
      </c>
      <c r="C23" t="n" s="5">
        <v>-22</v>
      </c>
      <c r="D23" t="n" s="5">
        <v>-17</v>
      </c>
      <c r="E23" t="n" s="5">
        <v>-70</v>
      </c>
      <c r="F23" t="n" s="5">
        <v>-123</v>
      </c>
    </row>
    <row spans="1:6" r="24">
      <c r="A24" t="s" s="4">
        <v>354</v>
      </c>
      <c r="B24" t="n" s="5">
        <v>8</v>
      </c>
      <c r="C24" t="n" s="5">
        <v>1</v>
      </c>
      <c r="D24" t="n" s="5">
        <v>10</v>
      </c>
      <c r="E24" t="n" s="5">
        <v>1</v>
      </c>
      <c r="F24" t="n" s="5">
        <v>2</v>
      </c>
    </row>
    <row spans="1:6" r="25">
      <c r="A25" t="s" s="4">
        <v>351</v>
      </c>
      <c r="B25" t="n" s="5">
        <v>-25</v>
      </c>
      <c r="C25" t="n" s="5">
        <v>-42</v>
      </c>
      <c r="D25" t="n" s="5">
        <v>-19</v>
      </c>
      <c r="E25" t="n" s="5">
        <v>-47</v>
      </c>
      <c r="F25" t="n" s="5">
        <v>-237</v>
      </c>
    </row>
    <row spans="1:6" r="26">
      <c r="A26" t="s" s="4">
        <v>352</v>
      </c>
      <c r="B26" t="n" s="5">
        <v>1202</v>
      </c>
      <c r="C26" t="n" s="5">
        <v>1470</v>
      </c>
      <c r="D26" t="n" s="5">
        <v>1202</v>
      </c>
      <c r="E26" t="n" s="5">
        <v>1470</v>
      </c>
      <c r="F26" t="n" s="5">
        <v>1228</v>
      </c>
    </row>
    <row spans="1:6" r="27">
      <c r="A27" t="s" s="3">
        <v>355</v>
      </c>
    </row>
    <row spans="1:6" r="28">
      <c r="A28" t="s" s="4">
        <v>356</v>
      </c>
      <c r="B28" t="n" s="5">
        <v>46</v>
      </c>
      <c r="C28" t="n" s="5">
        <v>49</v>
      </c>
      <c r="D28" t="n" s="5">
        <v>46</v>
      </c>
      <c r="E28" t="n" s="5">
        <v>49</v>
      </c>
      <c r="F28" t="n" s="5">
        <v>45</v>
      </c>
    </row>
    <row spans="1:6" r="29">
      <c r="A29" t="s" s="4">
        <v>357</v>
      </c>
      <c r="B29" t="n" s="5">
        <v>1156</v>
      </c>
      <c r="C29" t="n" s="5">
        <v>1421</v>
      </c>
      <c r="D29" t="n" s="5">
        <v>1156</v>
      </c>
      <c r="E29" t="n" s="5">
        <v>1421</v>
      </c>
      <c r="F29" t="n" s="5">
        <v>1183</v>
      </c>
    </row>
    <row spans="1:6" r="30">
      <c r="A30" t="s" s="3">
        <v>358</v>
      </c>
    </row>
    <row spans="1:6" r="31">
      <c r="A31" t="s" s="4">
        <v>356</v>
      </c>
      <c r="B31" t="n" s="5">
        <v>4994</v>
      </c>
      <c r="C31" t="n" s="5">
        <v>5201</v>
      </c>
      <c r="D31" t="n" s="5">
        <v>4994</v>
      </c>
      <c r="E31" t="n" s="5">
        <v>5201</v>
      </c>
      <c r="F31" t="n" s="5">
        <v>5280</v>
      </c>
    </row>
    <row spans="1:6" r="32">
      <c r="A32" t="s" s="4">
        <v>357</v>
      </c>
      <c r="B32" t="n" s="5">
        <v>80500</v>
      </c>
      <c r="C32" t="n" s="5">
        <v>89842</v>
      </c>
      <c r="D32" t="n" s="5">
        <v>80500</v>
      </c>
      <c r="E32" t="n" s="5">
        <v>89842</v>
      </c>
      <c r="F32" t="n" s="5">
        <v>85218</v>
      </c>
    </row>
    <row spans="1:6" r="33">
      <c r="A33" t="s" s="4">
        <v>360</v>
      </c>
    </row>
    <row spans="1:6" r="34">
      <c r="A34" t="s" s="3">
        <v>349</v>
      </c>
    </row>
    <row spans="1:6" r="35">
      <c r="A35" t="s" s="4">
        <v>350</v>
      </c>
      <c r="B35" t="n" s="7">
        <v>79</v>
      </c>
      <c r="C35" t="n" s="7">
        <v>127</v>
      </c>
      <c r="D35" t="n" s="7">
        <v>79</v>
      </c>
      <c r="E35" t="n" s="7">
        <v>127</v>
      </c>
      <c r="F35" t="n" s="5">
        <v>127</v>
      </c>
    </row>
    <row spans="1:6" r="36">
      <c r="A36" t="s" s="4">
        <v>353</v>
      </c>
      <c r="F36" t="n" s="5">
        <v>-39</v>
      </c>
    </row>
    <row spans="1:6" r="37">
      <c r="A37" t="s" s="4">
        <v>354</v>
      </c>
      <c r="F37" t="n" s="5">
        <v>13</v>
      </c>
    </row>
    <row spans="1:6" r="38">
      <c r="A38" t="s" s="4">
        <v>351</v>
      </c>
      <c r="B38" t="n" s="7">
        <v>9</v>
      </c>
      <c r="C38" t="n" s="7">
        <v>-40</v>
      </c>
      <c r="D38" t="n" s="7">
        <v>9</v>
      </c>
      <c r="E38" t="n" s="7">
        <v>-40</v>
      </c>
      <c r="F38" t="n" s="5">
        <v>-22</v>
      </c>
    </row>
    <row spans="1:6" r="39">
      <c r="A39" t="s" s="4">
        <v>352</v>
      </c>
      <c r="B39" t="n" s="7">
        <v>88</v>
      </c>
      <c r="C39" t="n" s="7">
        <v>87</v>
      </c>
      <c r="D39" t="n" s="7">
        <v>88</v>
      </c>
      <c r="E39" t="n" s="7">
        <v>87</v>
      </c>
      <c r="F39" t="n" s="7">
        <v>79</v>
      </c>
    </row>
    <row spans="1:6" r="40">
      <c r="A40" t="s" s="3">
        <v>355</v>
      </c>
    </row>
    <row spans="1:6" r="41">
      <c r="A41" t="s" s="4">
        <v>356</v>
      </c>
    </row>
    <row spans="1:6" r="42">
      <c r="A42" t="s" s="4">
        <v>357</v>
      </c>
      <c r="B42" t="n" s="7">
        <v>88</v>
      </c>
      <c r="C42" t="n" s="7">
        <v>87</v>
      </c>
      <c r="D42" t="n" s="7">
        <v>88</v>
      </c>
      <c r="E42" t="n" s="7">
        <v>87</v>
      </c>
      <c r="F42" t="n" s="7">
        <v>79</v>
      </c>
    </row>
    <row spans="1:6" r="43">
      <c r="A43" t="s" s="3">
        <v>358</v>
      </c>
    </row>
    <row spans="1:6" r="44">
      <c r="A44" t="s" s="4">
        <v>356</v>
      </c>
      <c r="B44" t="n" s="5">
        <v>1948</v>
      </c>
      <c r="C44" t="n" s="5">
        <v>2762</v>
      </c>
      <c r="D44" t="n" s="5">
        <v>1948</v>
      </c>
      <c r="E44" t="n" s="5">
        <v>2762</v>
      </c>
      <c r="F44" t="n" s="5">
        <v>1979</v>
      </c>
    </row>
    <row spans="1:6" r="45">
      <c r="A45" t="s" s="4">
        <v>357</v>
      </c>
      <c r="B45" t="n" s="5">
        <v>7312</v>
      </c>
      <c r="C45" t="n" s="5">
        <v>8078</v>
      </c>
      <c r="D45" t="n" s="5">
        <v>7312</v>
      </c>
      <c r="E45" t="n" s="5">
        <v>8078</v>
      </c>
      <c r="F45" t="n" s="5">
        <v>7251</v>
      </c>
    </row>
    <row spans="1:6" r="46">
      <c r="A46" t="s" s="4">
        <v>345</v>
      </c>
    </row>
    <row spans="1:6" r="47">
      <c r="A47" t="s" s="3">
        <v>349</v>
      </c>
    </row>
    <row spans="1:6" r="48">
      <c r="A48" t="s" s="4">
        <v>350</v>
      </c>
      <c r="B48" t="n" s="7">
        <v>174</v>
      </c>
      <c r="C48" t="n" s="5">
        <v>-11</v>
      </c>
      <c r="D48" t="n" s="7">
        <v>174</v>
      </c>
      <c r="E48" t="n" s="5">
        <v>77</v>
      </c>
      <c r="F48" t="n" s="5">
        <v>77</v>
      </c>
    </row>
    <row spans="1:6" r="49">
      <c r="A49" t="s" s="4">
        <v>353</v>
      </c>
      <c r="C49" t="n" s="7">
        <v>1</v>
      </c>
      <c r="E49" t="n" s="7">
        <v>-87</v>
      </c>
      <c r="F49" t="n" s="7">
        <v>-722</v>
      </c>
    </row>
    <row spans="1:6" r="50">
      <c r="A50" t="s" s="4">
        <v>354</v>
      </c>
    </row>
    <row spans="1:6" r="51">
      <c r="A51" t="s" s="4">
        <v>351</v>
      </c>
      <c r="B51" t="n" s="7">
        <v>11</v>
      </c>
      <c r="C51" t="n" s="7">
        <v>76</v>
      </c>
      <c r="D51" t="n" s="7">
        <v>11</v>
      </c>
      <c r="E51" t="n" s="7">
        <v>76</v>
      </c>
      <c r="F51" t="n" s="7">
        <v>819</v>
      </c>
    </row>
    <row spans="1:6" r="52">
      <c r="A52" t="s" s="4">
        <v>352</v>
      </c>
      <c r="B52" t="n" s="7">
        <v>185</v>
      </c>
      <c r="C52" t="n" s="7">
        <v>66</v>
      </c>
      <c r="D52" t="n" s="7">
        <v>185</v>
      </c>
      <c r="E52" t="n" s="7">
        <v>66</v>
      </c>
      <c r="F52" t="n" s="7">
        <v>174</v>
      </c>
    </row>
    <row spans="1:6" r="53">
      <c r="A53" t="s" s="3">
        <v>355</v>
      </c>
    </row>
    <row spans="1:6" r="54">
      <c r="A54" t="s" s="4">
        <v>356</v>
      </c>
    </row>
    <row spans="1:6" r="55">
      <c r="A55" t="s" s="4">
        <v>357</v>
      </c>
      <c r="B55" t="n" s="7">
        <v>185</v>
      </c>
      <c r="C55" t="n" s="7">
        <v>66</v>
      </c>
      <c r="D55" t="n" s="7">
        <v>185</v>
      </c>
      <c r="E55" t="n" s="7">
        <v>66</v>
      </c>
      <c r="F55" t="n" s="7">
        <v>174</v>
      </c>
    </row>
    <row spans="1:6" r="56">
      <c r="A56" t="s" s="3">
        <v>358</v>
      </c>
    </row>
    <row spans="1:6" r="57">
      <c r="A57" t="s" s="4">
        <v>356</v>
      </c>
      <c r="B57" t="n" s="5">
        <v>2207</v>
      </c>
      <c r="C57" t="n" s="5">
        <v>2907</v>
      </c>
      <c r="D57" t="n" s="5">
        <v>2207</v>
      </c>
      <c r="E57" t="n" s="5">
        <v>2907</v>
      </c>
      <c r="F57" t="n" s="5">
        <v>2240</v>
      </c>
    </row>
    <row spans="1:6" r="58">
      <c r="A58" t="s" s="4">
        <v>357</v>
      </c>
      <c r="B58" t="n" s="5">
        <v>2921</v>
      </c>
      <c r="C58" t="n" s="7">
        <v>2662</v>
      </c>
      <c r="D58" t="n" s="5">
        <v>2921</v>
      </c>
      <c r="E58" t="n" s="7">
        <v>2662</v>
      </c>
      <c r="F58" t="n" s="7">
        <v>2616</v>
      </c>
    </row>
    <row spans="1:6" r="59">
      <c r="A59" t="s" s="4">
        <v>361</v>
      </c>
    </row>
    <row spans="1:6" r="60">
      <c r="A60" t="s" s="3">
        <v>349</v>
      </c>
    </row>
    <row spans="1:6" r="61">
      <c r="A61" t="s" s="4">
        <v>350</v>
      </c>
      <c r="B61" t="n" s="7">
        <v>250</v>
      </c>
      <c r="D61" t="n" s="7">
        <v>250</v>
      </c>
    </row>
    <row spans="1:6" r="62">
      <c r="A62" t="s" s="4">
        <v>353</v>
      </c>
    </row>
    <row spans="1:6" r="63">
      <c r="A63" t="s" s="4">
        <v>354</v>
      </c>
    </row>
    <row spans="1:6" r="64">
      <c r="A64" t="s" s="4">
        <v>351</v>
      </c>
      <c r="F64" t="n" s="7">
        <v>250</v>
      </c>
    </row>
    <row spans="1:6" r="65">
      <c r="A65" t="s" s="4">
        <v>352</v>
      </c>
      <c r="B65" t="n" s="7">
        <v>250</v>
      </c>
      <c r="D65" t="n" s="7">
        <v>250</v>
      </c>
      <c r="F65" t="n" s="7">
        <v>250</v>
      </c>
    </row>
    <row spans="1:6" r="66">
      <c r="A66" t="s" s="3">
        <v>355</v>
      </c>
    </row>
    <row spans="1:6" r="67">
      <c r="A67" t="s" s="4">
        <v>356</v>
      </c>
    </row>
    <row spans="1:6" r="68">
      <c r="A68" t="s" s="4">
        <v>357</v>
      </c>
      <c r="B68" t="n" s="7">
        <v>250</v>
      </c>
      <c r="D68" t="n" s="7">
        <v>250</v>
      </c>
      <c r="F68" t="n" s="7">
        <v>250</v>
      </c>
    </row>
    <row spans="1:6" r="69">
      <c r="A69" t="s" s="3">
        <v>358</v>
      </c>
    </row>
    <row spans="1:6" r="70">
      <c r="A70" t="s" s="4">
        <v>356</v>
      </c>
    </row>
    <row spans="1:6" r="71">
      <c r="A71" t="s" s="4">
        <v>3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362</v>
      </c>
      <c r="B1" t="s" s="2">
        <v>2</v>
      </c>
      <c r="C1" t="s" s="2">
        <v>25</v>
      </c>
    </row>
    <row spans="1:3" r="2">
      <c r="A2" t="s" s="3">
        <v>363</v>
      </c>
    </row>
    <row spans="1:3" r="3">
      <c r="A3" t="s" s="4">
        <v>121</v>
      </c>
      <c r="B3" t="n" s="7">
        <v>99882</v>
      </c>
      <c r="C3" t="n" s="7">
        <v>104584</v>
      </c>
    </row>
    <row spans="1:3" r="4">
      <c r="A4" t="s" s="4">
        <v>364</v>
      </c>
    </row>
    <row spans="1:3" r="5">
      <c r="A5" t="s" s="3">
        <v>363</v>
      </c>
    </row>
    <row spans="1:3" r="6">
      <c r="A6" t="s" s="4">
        <v>121</v>
      </c>
      <c r="B6" t="n" s="5">
        <v>92992</v>
      </c>
      <c r="C6" t="n" s="5">
        <v>95267</v>
      </c>
    </row>
    <row spans="1:3" r="7">
      <c r="A7" t="s" s="4">
        <v>365</v>
      </c>
    </row>
    <row spans="1:3" r="8">
      <c r="A8" t="s" s="3">
        <v>363</v>
      </c>
    </row>
    <row spans="1:3" r="9">
      <c r="A9" t="s" s="4">
        <v>121</v>
      </c>
      <c r="B9" t="n" s="5">
        <v>1164</v>
      </c>
      <c r="C9" t="n" s="5">
        <v>2937</v>
      </c>
    </row>
    <row spans="1:3" r="10">
      <c r="A10" t="s" s="4">
        <v>366</v>
      </c>
    </row>
    <row spans="1:3" r="11">
      <c r="A11" t="s" s="3">
        <v>363</v>
      </c>
    </row>
    <row spans="1:3" r="12">
      <c r="A12" t="s" s="4">
        <v>121</v>
      </c>
      <c r="B12" t="n" s="7">
        <v>5726</v>
      </c>
      <c r="C12" t="n" s="7">
        <v>6380</v>
      </c>
    </row>
    <row spans="1:3" r="13">
      <c r="A13" t="s" s="4">
        <v>367</v>
      </c>
    </row>
    <row spans="1:3" r="14">
      <c r="A14" t="s" s="3">
        <v>363</v>
      </c>
    </row>
    <row spans="1:3" r="15">
      <c r="A15" t="s" s="4">
        <v>121</v>
      </c>
    </row>
    <row spans="1:3" r="16">
      <c r="A16" t="s" s="4">
        <v>368</v>
      </c>
    </row>
    <row spans="1:3" r="17">
      <c r="A17" t="s" s="3">
        <v>363</v>
      </c>
    </row>
    <row spans="1:3" r="18">
      <c r="A18" t="s" s="4">
        <v>121</v>
      </c>
    </row>
    <row spans="1:3" r="19">
      <c r="A19" t="s" s="4">
        <v>369</v>
      </c>
    </row>
    <row spans="1:3" r="20">
      <c r="A20" t="s" s="3">
        <v>363</v>
      </c>
    </row>
    <row spans="1:3" r="21">
      <c r="A21" t="s" s="4">
        <v>121</v>
      </c>
      <c r="B21" t="n" s="7">
        <v>85494</v>
      </c>
      <c r="C21" t="n" s="7">
        <v>90498</v>
      </c>
    </row>
    <row spans="1:3" r="22">
      <c r="A22" t="s" s="4">
        <v>370</v>
      </c>
    </row>
    <row spans="1:3" r="23">
      <c r="A23" t="s" s="3">
        <v>363</v>
      </c>
    </row>
    <row spans="1:3" r="24">
      <c r="A24" t="s" s="4">
        <v>121</v>
      </c>
      <c r="B24" t="n" s="5">
        <v>82591</v>
      </c>
      <c r="C24" t="n" s="5">
        <v>85231</v>
      </c>
    </row>
    <row spans="1:3" r="25">
      <c r="A25" t="s" s="4">
        <v>371</v>
      </c>
    </row>
    <row spans="1:3" r="26">
      <c r="A26" t="s" s="3">
        <v>363</v>
      </c>
    </row>
    <row spans="1:3" r="27">
      <c r="A27" t="s" s="4">
        <v>121</v>
      </c>
      <c r="B27" t="n" s="5">
        <v>1024</v>
      </c>
      <c r="C27" t="n" s="5">
        <v>2793</v>
      </c>
    </row>
    <row spans="1:3" r="28">
      <c r="A28" t="s" s="4">
        <v>372</v>
      </c>
    </row>
    <row spans="1:3" r="29">
      <c r="A29" t="s" s="3">
        <v>363</v>
      </c>
    </row>
    <row spans="1:3" r="30">
      <c r="A30" t="s" s="4">
        <v>121</v>
      </c>
      <c r="B30" t="n" s="7">
        <v>1879</v>
      </c>
      <c r="C30" t="n" s="7">
        <v>2474</v>
      </c>
    </row>
    <row spans="1:3" r="31">
      <c r="A31" t="s" s="4">
        <v>373</v>
      </c>
    </row>
    <row spans="1:3" r="32">
      <c r="A32" t="s" s="3">
        <v>363</v>
      </c>
    </row>
    <row spans="1:3" r="33">
      <c r="A33" t="s" s="4">
        <v>121</v>
      </c>
    </row>
    <row spans="1:3" r="34">
      <c r="A34" t="s" s="4">
        <v>374</v>
      </c>
    </row>
    <row spans="1:3" r="35">
      <c r="A35" t="s" s="3">
        <v>363</v>
      </c>
    </row>
    <row spans="1:3" r="36">
      <c r="A36" t="s" s="4">
        <v>121</v>
      </c>
    </row>
    <row spans="1:3" r="37">
      <c r="A37" t="s" s="4">
        <v>375</v>
      </c>
    </row>
    <row spans="1:3" r="38">
      <c r="A38" t="s" s="3">
        <v>363</v>
      </c>
    </row>
    <row spans="1:3" r="39">
      <c r="A39" t="s" s="4">
        <v>121</v>
      </c>
      <c r="B39" t="n" s="7">
        <v>9260</v>
      </c>
      <c r="C39" t="n" s="7">
        <v>9230</v>
      </c>
    </row>
    <row spans="1:3" r="40">
      <c r="A40" t="s" s="4">
        <v>376</v>
      </c>
    </row>
    <row spans="1:3" r="41">
      <c r="A41" t="s" s="3">
        <v>363</v>
      </c>
    </row>
    <row spans="1:3" r="42">
      <c r="A42" t="s" s="4">
        <v>121</v>
      </c>
      <c r="B42" t="n" s="7">
        <v>7480</v>
      </c>
      <c r="C42" t="n" s="7">
        <v>7420</v>
      </c>
    </row>
    <row spans="1:3" r="43">
      <c r="A43" t="s" s="4">
        <v>377</v>
      </c>
    </row>
    <row spans="1:3" r="44">
      <c r="A44" t="s" s="3">
        <v>363</v>
      </c>
    </row>
    <row spans="1:3" r="45">
      <c r="A45" t="s" s="4">
        <v>121</v>
      </c>
    </row>
    <row spans="1:3" r="46">
      <c r="A46" t="s" s="4">
        <v>378</v>
      </c>
    </row>
    <row spans="1:3" r="47">
      <c r="A47" t="s" s="3">
        <v>363</v>
      </c>
    </row>
    <row spans="1:3" r="48">
      <c r="A48" t="s" s="4">
        <v>121</v>
      </c>
      <c r="B48" t="n" s="7">
        <v>1780</v>
      </c>
      <c r="C48" t="n" s="7">
        <v>1810</v>
      </c>
    </row>
    <row spans="1:3" r="49">
      <c r="A49" t="s" s="4">
        <v>379</v>
      </c>
    </row>
    <row spans="1:3" r="50">
      <c r="A50" t="s" s="3">
        <v>363</v>
      </c>
    </row>
    <row spans="1:3" r="51">
      <c r="A51" t="s" s="4">
        <v>121</v>
      </c>
    </row>
    <row spans="1:3" r="52">
      <c r="A52" t="s" s="4">
        <v>380</v>
      </c>
    </row>
    <row spans="1:3" r="53">
      <c r="A53" t="s" s="3">
        <v>363</v>
      </c>
    </row>
    <row spans="1:3" r="54">
      <c r="A54" t="s" s="4">
        <v>121</v>
      </c>
    </row>
    <row spans="1:3" r="55">
      <c r="A55" t="s" s="4">
        <v>381</v>
      </c>
    </row>
    <row spans="1:3" r="56">
      <c r="A56" t="s" s="3">
        <v>363</v>
      </c>
    </row>
    <row spans="1:3" r="57">
      <c r="A57" t="s" s="4">
        <v>121</v>
      </c>
      <c r="B57" t="n" s="7">
        <v>5128</v>
      </c>
      <c r="C57" t="n" s="7">
        <v>4856</v>
      </c>
    </row>
    <row spans="1:3" r="58">
      <c r="A58" t="s" s="4">
        <v>382</v>
      </c>
    </row>
    <row spans="1:3" r="59">
      <c r="A59" t="s" s="3">
        <v>363</v>
      </c>
    </row>
    <row spans="1:3" r="60">
      <c r="A60" t="s" s="4">
        <v>121</v>
      </c>
      <c r="B60" t="n" s="5">
        <v>2921</v>
      </c>
      <c r="C60" t="n" s="5">
        <v>2616</v>
      </c>
    </row>
    <row spans="1:3" r="61">
      <c r="A61" t="s" s="4">
        <v>383</v>
      </c>
    </row>
    <row spans="1:3" r="62">
      <c r="A62" t="s" s="3">
        <v>363</v>
      </c>
    </row>
    <row spans="1:3" r="63">
      <c r="A63" t="s" s="4">
        <v>121</v>
      </c>
      <c r="B63" t="n" s="5">
        <v>140</v>
      </c>
      <c r="C63" t="n" s="5">
        <v>144</v>
      </c>
    </row>
    <row spans="1:3" r="64">
      <c r="A64" t="s" s="4">
        <v>384</v>
      </c>
    </row>
    <row spans="1:3" r="65">
      <c r="A65" t="s" s="3">
        <v>363</v>
      </c>
    </row>
    <row spans="1:3" r="66">
      <c r="A66" t="s" s="4">
        <v>121</v>
      </c>
      <c r="B66" t="n" s="7">
        <v>2067</v>
      </c>
      <c r="C66" t="n" s="7">
        <v>2096</v>
      </c>
    </row>
    <row spans="1:3" r="67">
      <c r="A67" t="s" s="4">
        <v>385</v>
      </c>
    </row>
    <row spans="1:3" r="68">
      <c r="A68" t="s" s="3">
        <v>363</v>
      </c>
    </row>
    <row spans="1:3" r="69">
      <c r="A69" t="s" s="4">
        <v>121</v>
      </c>
    </row>
    <row spans="1:3" r="70">
      <c r="A70" t="s" s="4">
        <v>386</v>
      </c>
    </row>
    <row spans="1:3" r="71">
      <c r="A71" t="s" s="3">
        <v>363</v>
      </c>
    </row>
    <row spans="1:3" r="72">
      <c r="A72" t="s" s="4">
        <v>1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r="A1" t="s" s="1">
        <v>387</v>
      </c>
      <c r="B1" t="s" s="2">
        <v>67</v>
      </c>
      <c r="D1" t="s" s="2">
        <v>1</v>
      </c>
      <c r="F1" t="s" s="2">
        <v>288</v>
      </c>
    </row>
    <row spans="1:6" r="2">
      <c r="B2" t="s" s="2">
        <v>2</v>
      </c>
      <c r="C2" t="s" s="2">
        <v>68</v>
      </c>
      <c r="D2" t="s" s="2">
        <v>2</v>
      </c>
      <c r="E2" t="s" s="2">
        <v>68</v>
      </c>
      <c r="F2" t="s" s="2">
        <v>25</v>
      </c>
    </row>
    <row spans="1:6" r="3">
      <c r="A3" t="s" s="3">
        <v>388</v>
      </c>
    </row>
    <row spans="1:6" r="4">
      <c r="A4" t="s" s="4">
        <v>389</v>
      </c>
      <c r="B4" t="n" s="7">
        <v>8091</v>
      </c>
      <c r="C4" t="n" s="7">
        <v>9504</v>
      </c>
      <c r="D4" t="n" s="7">
        <v>8091</v>
      </c>
      <c r="E4" t="n" s="7">
        <v>9504</v>
      </c>
      <c r="F4" t="n" s="7">
        <v>8608</v>
      </c>
    </row>
    <row spans="1:6" r="5">
      <c r="A5" t="s" s="4">
        <v>390</v>
      </c>
      <c r="B5" t="n" s="5">
        <v>9909</v>
      </c>
      <c r="C5" t="n" s="5">
        <v>10578</v>
      </c>
      <c r="D5" t="n" s="5">
        <v>9909</v>
      </c>
      <c r="E5" t="n" s="5">
        <v>10578</v>
      </c>
      <c r="F5" t="n" s="5">
        <v>10485</v>
      </c>
    </row>
    <row spans="1:6" r="6">
      <c r="A6" t="s" s="4">
        <v>391</v>
      </c>
      <c r="B6" t="n" s="5">
        <v>8204</v>
      </c>
      <c r="C6" t="n" s="5">
        <v>9584</v>
      </c>
      <c r="D6" t="n" s="5">
        <v>8376</v>
      </c>
      <c r="E6" t="n" s="5">
        <v>9635</v>
      </c>
      <c r="F6" t="n" s="5">
        <v>9908</v>
      </c>
    </row>
    <row spans="1:6" r="7">
      <c r="A7" t="s" s="4">
        <v>392</v>
      </c>
      <c r="B7" t="n" s="5">
        <v>89</v>
      </c>
      <c r="C7" t="n" s="5">
        <v>128</v>
      </c>
      <c r="D7" t="n" s="5">
        <v>185</v>
      </c>
      <c r="E7" t="n" s="5">
        <v>231</v>
      </c>
      <c r="F7" t="n" s="5">
        <v>424</v>
      </c>
    </row>
    <row spans="1:6" r="8">
      <c r="A8" t="s" s="4">
        <v>393</v>
      </c>
      <c r="B8" t="n" s="5">
        <v>25</v>
      </c>
      <c r="C8" t="n" s="5">
        <v>53</v>
      </c>
      <c r="D8" t="n" s="5">
        <v>48</v>
      </c>
      <c r="E8" t="n" s="5">
        <v>90</v>
      </c>
      <c r="F8" t="n" s="5">
        <v>147</v>
      </c>
    </row>
    <row spans="1:6" r="9">
      <c r="A9" t="s" s="3">
        <v>394</v>
      </c>
    </row>
    <row spans="1:6" r="10">
      <c r="A10" t="s" s="4">
        <v>389</v>
      </c>
      <c r="B10" t="n" s="5">
        <v>1058</v>
      </c>
      <c r="C10" t="n" s="5">
        <v>1366</v>
      </c>
      <c r="D10" t="n" s="5">
        <v>1058</v>
      </c>
      <c r="E10" t="n" s="5">
        <v>1366</v>
      </c>
      <c r="F10" t="n" s="5">
        <v>891</v>
      </c>
    </row>
    <row spans="1:6" r="11">
      <c r="A11" t="s" s="4">
        <v>390</v>
      </c>
      <c r="B11" t="n" s="5">
        <v>1058</v>
      </c>
      <c r="C11" t="n" s="5">
        <v>1419</v>
      </c>
      <c r="D11" t="n" s="5">
        <v>1058</v>
      </c>
      <c r="E11" t="n" s="5">
        <v>1419</v>
      </c>
      <c r="F11" t="n" s="5">
        <v>891</v>
      </c>
    </row>
    <row spans="1:6" r="12">
      <c r="A12" t="s" s="4">
        <v>395</v>
      </c>
      <c r="B12" t="n" s="5">
        <v>46</v>
      </c>
      <c r="C12" t="n" s="5">
        <v>49</v>
      </c>
      <c r="D12" t="n" s="5">
        <v>46</v>
      </c>
      <c r="E12" t="n" s="5">
        <v>49</v>
      </c>
      <c r="F12" t="n" s="5">
        <v>45</v>
      </c>
    </row>
    <row spans="1:6" r="13">
      <c r="A13" t="s" s="4">
        <v>391</v>
      </c>
      <c r="B13" t="n" s="5">
        <v>1060</v>
      </c>
      <c r="C13" t="n" s="5">
        <v>1368</v>
      </c>
      <c r="D13" t="n" s="5">
        <v>1064</v>
      </c>
      <c r="E13" t="n" s="5">
        <v>1372</v>
      </c>
      <c r="F13" t="n" s="5">
        <v>898</v>
      </c>
    </row>
    <row spans="1:6" r="14">
      <c r="A14" t="s" s="4">
        <v>392</v>
      </c>
      <c r="B14" t="n" s="7">
        <v>9</v>
      </c>
      <c r="C14" t="n" s="5">
        <v>15</v>
      </c>
      <c r="D14" t="n" s="7">
        <v>17</v>
      </c>
      <c r="E14" t="n" s="5">
        <v>28</v>
      </c>
      <c r="F14" t="n" s="5">
        <v>34</v>
      </c>
    </row>
    <row spans="1:6" r="15">
      <c r="A15" t="s" s="4">
        <v>393</v>
      </c>
      <c r="C15" t="n" s="5">
        <v>1</v>
      </c>
      <c r="E15" t="n" s="5">
        <v>1</v>
      </c>
      <c r="F15" t="n" s="5">
        <v>4</v>
      </c>
    </row>
    <row spans="1:6" r="16">
      <c r="A16" t="s" s="3">
        <v>396</v>
      </c>
    </row>
    <row spans="1:6" r="17">
      <c r="A17" t="s" s="4">
        <v>389</v>
      </c>
      <c r="B17" t="n" s="7">
        <v>9149</v>
      </c>
      <c r="C17" t="n" s="5">
        <v>10870</v>
      </c>
      <c r="D17" t="n" s="7">
        <v>9149</v>
      </c>
      <c r="E17" t="n" s="5">
        <v>10870</v>
      </c>
      <c r="F17" t="n" s="5">
        <v>9499</v>
      </c>
    </row>
    <row spans="1:6" r="18">
      <c r="A18" t="s" s="4">
        <v>390</v>
      </c>
      <c r="B18" t="n" s="5">
        <v>10967</v>
      </c>
      <c r="C18" t="n" s="5">
        <v>11997</v>
      </c>
      <c r="D18" t="n" s="5">
        <v>10967</v>
      </c>
      <c r="E18" t="n" s="5">
        <v>11997</v>
      </c>
      <c r="F18" t="n" s="5">
        <v>11376</v>
      </c>
    </row>
    <row spans="1:6" r="19">
      <c r="A19" t="s" s="4">
        <v>395</v>
      </c>
      <c r="B19" t="n" s="5">
        <v>46</v>
      </c>
      <c r="C19" t="n" s="5">
        <v>49</v>
      </c>
      <c r="D19" t="n" s="5">
        <v>46</v>
      </c>
      <c r="E19" t="n" s="5">
        <v>49</v>
      </c>
      <c r="F19" t="n" s="5">
        <v>45</v>
      </c>
    </row>
    <row spans="1:6" r="20">
      <c r="A20" t="s" s="4">
        <v>391</v>
      </c>
      <c r="B20" t="n" s="5">
        <v>9264</v>
      </c>
      <c r="C20" t="n" s="5">
        <v>10952</v>
      </c>
      <c r="D20" t="n" s="5">
        <v>9440</v>
      </c>
      <c r="E20" t="n" s="5">
        <v>11007</v>
      </c>
      <c r="F20" t="n" s="5">
        <v>10806</v>
      </c>
    </row>
    <row spans="1:6" r="21">
      <c r="A21" t="s" s="4">
        <v>392</v>
      </c>
      <c r="B21" t="n" s="5">
        <v>98</v>
      </c>
      <c r="C21" t="n" s="5">
        <v>143</v>
      </c>
      <c r="D21" t="n" s="5">
        <v>202</v>
      </c>
      <c r="E21" t="n" s="5">
        <v>259</v>
      </c>
      <c r="F21" t="n" s="5">
        <v>458</v>
      </c>
    </row>
    <row spans="1:6" r="22">
      <c r="A22" t="s" s="4">
        <v>393</v>
      </c>
      <c r="B22" t="n" s="5">
        <v>25</v>
      </c>
      <c r="C22" t="n" s="5">
        <v>54</v>
      </c>
      <c r="D22" t="n" s="5">
        <v>48</v>
      </c>
      <c r="E22" t="n" s="5">
        <v>91</v>
      </c>
      <c r="F22" t="n" s="5">
        <v>151</v>
      </c>
    </row>
    <row spans="1:6" r="23">
      <c r="A23" t="s" s="4">
        <v>369</v>
      </c>
    </row>
    <row spans="1:6" r="24">
      <c r="A24" t="s" s="3">
        <v>388</v>
      </c>
    </row>
    <row spans="1:6" r="25">
      <c r="A25" t="s" s="4">
        <v>389</v>
      </c>
      <c r="B25" t="n" s="5">
        <v>3936</v>
      </c>
      <c r="C25" t="n" s="5">
        <v>3835</v>
      </c>
      <c r="D25" t="n" s="5">
        <v>3936</v>
      </c>
      <c r="E25" t="n" s="5">
        <v>3835</v>
      </c>
      <c r="F25" t="n" s="5">
        <v>4389</v>
      </c>
    </row>
    <row spans="1:6" r="26">
      <c r="A26" t="s" s="4">
        <v>390</v>
      </c>
      <c r="B26" t="n" s="5">
        <v>4686</v>
      </c>
      <c r="C26" t="n" s="5">
        <v>4489</v>
      </c>
      <c r="D26" t="n" s="5">
        <v>4686</v>
      </c>
      <c r="E26" t="n" s="5">
        <v>4489</v>
      </c>
      <c r="F26" t="n" s="5">
        <v>5204</v>
      </c>
    </row>
    <row spans="1:6" r="27">
      <c r="A27" t="s" s="4">
        <v>391</v>
      </c>
      <c r="B27" t="n" s="5">
        <v>4035</v>
      </c>
      <c r="C27" t="n" s="5">
        <v>3920</v>
      </c>
      <c r="D27" t="n" s="5">
        <v>4196</v>
      </c>
      <c r="E27" t="n" s="5">
        <v>4035</v>
      </c>
      <c r="F27" t="n" s="5">
        <v>4577</v>
      </c>
    </row>
    <row spans="1:6" r="28">
      <c r="A28" t="s" s="4">
        <v>392</v>
      </c>
      <c r="B28" t="n" s="5">
        <v>53</v>
      </c>
      <c r="C28" t="n" s="5">
        <v>81</v>
      </c>
      <c r="D28" t="n" s="5">
        <v>110</v>
      </c>
      <c r="E28" t="n" s="5">
        <v>141</v>
      </c>
      <c r="F28" t="n" s="5">
        <v>251</v>
      </c>
    </row>
    <row spans="1:6" r="29">
      <c r="A29" t="s" s="4">
        <v>393</v>
      </c>
      <c r="B29" t="n" s="5">
        <v>12</v>
      </c>
      <c r="C29" t="n" s="5">
        <v>30</v>
      </c>
      <c r="D29" t="n" s="5">
        <v>26</v>
      </c>
      <c r="E29" t="n" s="5">
        <v>53</v>
      </c>
      <c r="F29" t="n" s="5">
        <v>91</v>
      </c>
    </row>
    <row spans="1:6" r="30">
      <c r="A30" t="s" s="3">
        <v>394</v>
      </c>
    </row>
    <row spans="1:6" r="31">
      <c r="A31" t="s" s="4">
        <v>389</v>
      </c>
      <c r="B31" t="n" s="5">
        <v>1058</v>
      </c>
      <c r="C31" t="n" s="5">
        <v>1366</v>
      </c>
      <c r="D31" t="n" s="5">
        <v>1058</v>
      </c>
      <c r="E31" t="n" s="5">
        <v>1366</v>
      </c>
      <c r="F31" t="n" s="5">
        <v>891</v>
      </c>
    </row>
    <row spans="1:6" r="32">
      <c r="A32" t="s" s="4">
        <v>390</v>
      </c>
      <c r="B32" t="n" s="5">
        <v>1058</v>
      </c>
      <c r="C32" t="n" s="5">
        <v>1419</v>
      </c>
      <c r="D32" t="n" s="5">
        <v>1058</v>
      </c>
      <c r="E32" t="n" s="5">
        <v>1419</v>
      </c>
      <c r="F32" t="n" s="5">
        <v>891</v>
      </c>
    </row>
    <row spans="1:6" r="33">
      <c r="A33" t="s" s="4">
        <v>395</v>
      </c>
      <c r="B33" t="n" s="5">
        <v>46</v>
      </c>
      <c r="C33" t="n" s="5">
        <v>49</v>
      </c>
      <c r="D33" t="n" s="5">
        <v>46</v>
      </c>
      <c r="E33" t="n" s="5">
        <v>49</v>
      </c>
      <c r="F33" t="n" s="5">
        <v>45</v>
      </c>
    </row>
    <row spans="1:6" r="34">
      <c r="A34" t="s" s="4">
        <v>391</v>
      </c>
      <c r="B34" t="n" s="5">
        <v>1060</v>
      </c>
      <c r="C34" t="n" s="5">
        <v>1368</v>
      </c>
      <c r="D34" t="n" s="5">
        <v>1064</v>
      </c>
      <c r="E34" t="n" s="5">
        <v>1372</v>
      </c>
      <c r="F34" t="n" s="5">
        <v>898</v>
      </c>
    </row>
    <row spans="1:6" r="35">
      <c r="A35" t="s" s="4">
        <v>392</v>
      </c>
      <c r="B35" t="n" s="7">
        <v>9</v>
      </c>
      <c r="C35" t="n" s="5">
        <v>15</v>
      </c>
      <c r="D35" t="n" s="7">
        <v>17</v>
      </c>
      <c r="E35" t="n" s="5">
        <v>28</v>
      </c>
      <c r="F35" t="n" s="5">
        <v>34</v>
      </c>
    </row>
    <row spans="1:6" r="36">
      <c r="A36" t="s" s="4">
        <v>393</v>
      </c>
      <c r="C36" t="n" s="5">
        <v>1</v>
      </c>
      <c r="E36" t="n" s="5">
        <v>1</v>
      </c>
      <c r="F36" t="n" s="5">
        <v>4</v>
      </c>
    </row>
    <row spans="1:6" r="37">
      <c r="A37" t="s" s="3">
        <v>396</v>
      </c>
    </row>
    <row spans="1:6" r="38">
      <c r="A38" t="s" s="4">
        <v>389</v>
      </c>
      <c r="B38" t="n" s="7">
        <v>4994</v>
      </c>
      <c r="C38" t="n" s="5">
        <v>5201</v>
      </c>
      <c r="D38" t="n" s="7">
        <v>4994</v>
      </c>
      <c r="E38" t="n" s="5">
        <v>5201</v>
      </c>
      <c r="F38" t="n" s="5">
        <v>5280</v>
      </c>
    </row>
    <row spans="1:6" r="39">
      <c r="A39" t="s" s="4">
        <v>390</v>
      </c>
      <c r="B39" t="n" s="5">
        <v>5744</v>
      </c>
      <c r="C39" t="n" s="5">
        <v>5908</v>
      </c>
      <c r="D39" t="n" s="5">
        <v>5744</v>
      </c>
      <c r="E39" t="n" s="5">
        <v>5908</v>
      </c>
      <c r="F39" t="n" s="5">
        <v>6095</v>
      </c>
    </row>
    <row spans="1:6" r="40">
      <c r="A40" t="s" s="4">
        <v>395</v>
      </c>
      <c r="B40" t="n" s="5">
        <v>46</v>
      </c>
      <c r="C40" t="n" s="5">
        <v>49</v>
      </c>
      <c r="D40" t="n" s="5">
        <v>46</v>
      </c>
      <c r="E40" t="n" s="5">
        <v>49</v>
      </c>
      <c r="F40" t="n" s="5">
        <v>45</v>
      </c>
    </row>
    <row spans="1:6" r="41">
      <c r="A41" t="s" s="4">
        <v>391</v>
      </c>
      <c r="B41" t="n" s="5">
        <v>5095</v>
      </c>
      <c r="C41" t="n" s="5">
        <v>5288</v>
      </c>
      <c r="D41" t="n" s="5">
        <v>5260</v>
      </c>
      <c r="E41" t="n" s="5">
        <v>5407</v>
      </c>
      <c r="F41" t="n" s="5">
        <v>5475</v>
      </c>
    </row>
    <row spans="1:6" r="42">
      <c r="A42" t="s" s="4">
        <v>392</v>
      </c>
      <c r="B42" t="n" s="5">
        <v>62</v>
      </c>
      <c r="C42" t="n" s="5">
        <v>96</v>
      </c>
      <c r="D42" t="n" s="5">
        <v>127</v>
      </c>
      <c r="E42" t="n" s="5">
        <v>169</v>
      </c>
      <c r="F42" t="n" s="5">
        <v>285</v>
      </c>
    </row>
    <row spans="1:6" r="43">
      <c r="A43" t="s" s="4">
        <v>393</v>
      </c>
      <c r="B43" t="n" s="5">
        <v>12</v>
      </c>
      <c r="C43" t="n" s="5">
        <v>31</v>
      </c>
      <c r="D43" t="n" s="5">
        <v>26</v>
      </c>
      <c r="E43" t="n" s="5">
        <v>54</v>
      </c>
      <c r="F43" t="n" s="5">
        <v>95</v>
      </c>
    </row>
    <row spans="1:6" r="44">
      <c r="A44" t="s" s="4">
        <v>375</v>
      </c>
    </row>
    <row spans="1:6" r="45">
      <c r="A45" t="s" s="3">
        <v>388</v>
      </c>
    </row>
    <row spans="1:6" r="46">
      <c r="A46" t="s" s="4">
        <v>389</v>
      </c>
      <c r="B46" t="n" s="5">
        <v>1948</v>
      </c>
      <c r="C46" t="n" s="5">
        <v>2762</v>
      </c>
      <c r="D46" t="n" s="5">
        <v>1948</v>
      </c>
      <c r="E46" t="n" s="5">
        <v>2762</v>
      </c>
      <c r="F46" t="n" s="5">
        <v>1979</v>
      </c>
    </row>
    <row spans="1:6" r="47">
      <c r="A47" t="s" s="4">
        <v>390</v>
      </c>
      <c r="B47" t="n" s="5">
        <v>1996</v>
      </c>
      <c r="C47" t="n" s="5">
        <v>2795</v>
      </c>
      <c r="D47" t="n" s="5">
        <v>1996</v>
      </c>
      <c r="E47" t="n" s="5">
        <v>2795</v>
      </c>
      <c r="F47" t="n" s="5">
        <v>2021</v>
      </c>
    </row>
    <row spans="1:6" r="48">
      <c r="A48" t="s" s="4">
        <v>391</v>
      </c>
      <c r="B48" t="n" s="5">
        <v>1957</v>
      </c>
      <c r="C48" t="n" s="5">
        <v>2751</v>
      </c>
      <c r="D48" t="n" s="5">
        <v>1961</v>
      </c>
      <c r="E48" t="n" s="5">
        <v>2684</v>
      </c>
      <c r="F48" t="n" s="5">
        <v>2640</v>
      </c>
    </row>
    <row spans="1:6" r="49">
      <c r="A49" t="s" s="4">
        <v>392</v>
      </c>
      <c r="B49" t="n" s="5">
        <v>10</v>
      </c>
      <c r="C49" t="n" s="5">
        <v>21</v>
      </c>
      <c r="D49" t="n" s="5">
        <v>21</v>
      </c>
      <c r="E49" t="n" s="5">
        <v>34</v>
      </c>
      <c r="F49" t="n" s="5">
        <v>66</v>
      </c>
    </row>
    <row spans="1:6" r="50">
      <c r="A50" t="s" s="4">
        <v>393</v>
      </c>
      <c r="B50" t="n" s="7">
        <v>12</v>
      </c>
      <c r="C50" t="n" s="7">
        <v>19</v>
      </c>
      <c r="D50" t="n" s="7">
        <v>19</v>
      </c>
      <c r="E50" t="n" s="7">
        <v>33</v>
      </c>
      <c r="F50" t="n" s="7">
        <v>48</v>
      </c>
    </row>
    <row spans="1:6" r="51">
      <c r="A51" t="s" s="3">
        <v>394</v>
      </c>
    </row>
    <row spans="1:6" r="52">
      <c r="A52" t="s" s="4">
        <v>389</v>
      </c>
    </row>
    <row spans="1:6" r="53">
      <c r="A53" t="s" s="4">
        <v>390</v>
      </c>
    </row>
    <row spans="1:6" r="54">
      <c r="A54" t="s" s="4">
        <v>395</v>
      </c>
    </row>
    <row spans="1:6" r="55">
      <c r="A55" t="s" s="4">
        <v>391</v>
      </c>
    </row>
    <row spans="1:6" r="56">
      <c r="A56" t="s" s="4">
        <v>392</v>
      </c>
    </row>
    <row spans="1:6" r="57">
      <c r="A57" t="s" s="4">
        <v>393</v>
      </c>
    </row>
    <row spans="1:6" r="58">
      <c r="A58" t="s" s="3">
        <v>396</v>
      </c>
    </row>
    <row spans="1:6" r="59">
      <c r="A59" t="s" s="4">
        <v>389</v>
      </c>
      <c r="B59" t="n" s="7">
        <v>1948</v>
      </c>
      <c r="C59" t="n" s="7">
        <v>2762</v>
      </c>
      <c r="D59" t="n" s="7">
        <v>1948</v>
      </c>
      <c r="E59" t="n" s="7">
        <v>2762</v>
      </c>
      <c r="F59" t="n" s="7">
        <v>1979</v>
      </c>
    </row>
    <row spans="1:6" r="60">
      <c r="A60" t="s" s="4">
        <v>390</v>
      </c>
      <c r="B60" t="n" s="7">
        <v>1996</v>
      </c>
      <c r="C60" t="n" s="7">
        <v>2795</v>
      </c>
      <c r="D60" t="n" s="7">
        <v>1996</v>
      </c>
      <c r="E60" t="n" s="7">
        <v>2795</v>
      </c>
      <c r="F60" t="n" s="7">
        <v>2021</v>
      </c>
    </row>
    <row spans="1:6" r="61">
      <c r="A61" t="s" s="4">
        <v>395</v>
      </c>
    </row>
    <row spans="1:6" r="62">
      <c r="A62" t="s" s="4">
        <v>391</v>
      </c>
      <c r="B62" t="n" s="7">
        <v>1957</v>
      </c>
      <c r="C62" t="n" s="7">
        <v>2751</v>
      </c>
      <c r="D62" t="n" s="7">
        <v>1961</v>
      </c>
      <c r="E62" t="n" s="7">
        <v>2684</v>
      </c>
      <c r="F62" t="n" s="7">
        <v>2640</v>
      </c>
    </row>
    <row spans="1:6" r="63">
      <c r="A63" t="s" s="4">
        <v>392</v>
      </c>
      <c r="B63" t="n" s="5">
        <v>10</v>
      </c>
      <c r="C63" t="n" s="5">
        <v>21</v>
      </c>
      <c r="D63" t="n" s="5">
        <v>21</v>
      </c>
      <c r="E63" t="n" s="5">
        <v>34</v>
      </c>
      <c r="F63" t="n" s="5">
        <v>66</v>
      </c>
    </row>
    <row spans="1:6" r="64">
      <c r="A64" t="s" s="4">
        <v>393</v>
      </c>
      <c r="B64" t="n" s="5">
        <v>12</v>
      </c>
      <c r="C64" t="n" s="5">
        <v>19</v>
      </c>
      <c r="D64" t="n" s="5">
        <v>19</v>
      </c>
      <c r="E64" t="n" s="5">
        <v>33</v>
      </c>
      <c r="F64" t="n" s="5">
        <v>48</v>
      </c>
    </row>
    <row spans="1:6" r="65">
      <c r="A65" t="s" s="4">
        <v>381</v>
      </c>
    </row>
    <row spans="1:6" r="66">
      <c r="A66" t="s" s="3">
        <v>388</v>
      </c>
    </row>
    <row spans="1:6" r="67">
      <c r="A67" t="s" s="4">
        <v>389</v>
      </c>
      <c r="B67" t="n" s="5">
        <v>2207</v>
      </c>
      <c r="C67" t="n" s="5">
        <v>2907</v>
      </c>
      <c r="D67" t="n" s="5">
        <v>2207</v>
      </c>
      <c r="E67" t="n" s="5">
        <v>2907</v>
      </c>
      <c r="F67" t="n" s="5">
        <v>2240</v>
      </c>
    </row>
    <row spans="1:6" r="68">
      <c r="A68" t="s" s="4">
        <v>390</v>
      </c>
      <c r="B68" t="n" s="5">
        <v>3227</v>
      </c>
      <c r="C68" t="n" s="5">
        <v>3294</v>
      </c>
      <c r="D68" t="n" s="5">
        <v>3227</v>
      </c>
      <c r="E68" t="n" s="5">
        <v>3294</v>
      </c>
      <c r="F68" t="n" s="5">
        <v>3260</v>
      </c>
    </row>
    <row spans="1:6" r="69">
      <c r="A69" t="s" s="4">
        <v>391</v>
      </c>
      <c r="B69" t="n" s="5">
        <v>2212</v>
      </c>
      <c r="C69" t="n" s="5">
        <v>2913</v>
      </c>
      <c r="D69" t="n" s="5">
        <v>2219</v>
      </c>
      <c r="E69" t="n" s="5">
        <v>2916</v>
      </c>
      <c r="F69" t="n" s="5">
        <v>2691</v>
      </c>
    </row>
    <row spans="1:6" r="70">
      <c r="A70" t="s" s="4">
        <v>392</v>
      </c>
      <c r="B70" t="n" s="5">
        <v>26</v>
      </c>
      <c r="C70" t="n" s="5">
        <v>26</v>
      </c>
      <c r="D70" t="n" s="5">
        <v>54</v>
      </c>
      <c r="E70" t="n" s="5">
        <v>56</v>
      </c>
      <c r="F70" t="n" s="5">
        <v>107</v>
      </c>
    </row>
    <row spans="1:6" r="71">
      <c r="A71" t="s" s="4">
        <v>393</v>
      </c>
      <c r="B71" t="n" s="7">
        <v>1</v>
      </c>
      <c r="C71" t="n" s="7">
        <v>4</v>
      </c>
      <c r="D71" t="n" s="7">
        <v>3</v>
      </c>
      <c r="E71" t="n" s="7">
        <v>4</v>
      </c>
      <c r="F71" t="n" s="7">
        <v>8</v>
      </c>
    </row>
    <row spans="1:6" r="72">
      <c r="A72" t="s" s="3">
        <v>394</v>
      </c>
    </row>
    <row spans="1:6" r="73">
      <c r="A73" t="s" s="4">
        <v>389</v>
      </c>
    </row>
    <row spans="1:6" r="74">
      <c r="A74" t="s" s="4">
        <v>390</v>
      </c>
    </row>
    <row spans="1:6" r="75">
      <c r="A75" t="s" s="4">
        <v>395</v>
      </c>
    </row>
    <row spans="1:6" r="76">
      <c r="A76" t="s" s="4">
        <v>391</v>
      </c>
    </row>
    <row spans="1:6" r="77">
      <c r="A77" t="s" s="4">
        <v>392</v>
      </c>
    </row>
    <row spans="1:6" r="78">
      <c r="A78" t="s" s="4">
        <v>393</v>
      </c>
    </row>
    <row spans="1:6" r="79">
      <c r="A79" t="s" s="3">
        <v>396</v>
      </c>
    </row>
    <row spans="1:6" r="80">
      <c r="A80" t="s" s="4">
        <v>389</v>
      </c>
      <c r="B80" t="n" s="7">
        <v>2207</v>
      </c>
      <c r="C80" t="n" s="7">
        <v>2907</v>
      </c>
      <c r="D80" t="n" s="7">
        <v>2207</v>
      </c>
      <c r="E80" t="n" s="7">
        <v>2907</v>
      </c>
      <c r="F80" t="n" s="7">
        <v>2240</v>
      </c>
    </row>
    <row spans="1:6" r="81">
      <c r="A81" t="s" s="4">
        <v>390</v>
      </c>
      <c r="B81" t="n" s="7">
        <v>3227</v>
      </c>
      <c r="C81" t="n" s="7">
        <v>3294</v>
      </c>
      <c r="D81" t="n" s="7">
        <v>3227</v>
      </c>
      <c r="E81" t="n" s="7">
        <v>3294</v>
      </c>
      <c r="F81" t="n" s="7">
        <v>3260</v>
      </c>
    </row>
    <row spans="1:6" r="82">
      <c r="A82" t="s" s="4">
        <v>395</v>
      </c>
    </row>
    <row spans="1:6" r="83">
      <c r="A83" t="s" s="4">
        <v>391</v>
      </c>
      <c r="B83" t="n" s="7">
        <v>2212</v>
      </c>
      <c r="C83" t="n" s="7">
        <v>2913</v>
      </c>
      <c r="D83" t="n" s="7">
        <v>2219</v>
      </c>
      <c r="E83" t="n" s="7">
        <v>2916</v>
      </c>
      <c r="F83" t="n" s="7">
        <v>2691</v>
      </c>
    </row>
    <row spans="1:6" r="84">
      <c r="A84" t="s" s="4">
        <v>392</v>
      </c>
      <c r="B84" t="n" s="5">
        <v>26</v>
      </c>
      <c r="C84" t="n" s="5">
        <v>26</v>
      </c>
      <c r="D84" t="n" s="5">
        <v>54</v>
      </c>
      <c r="E84" t="n" s="5">
        <v>56</v>
      </c>
      <c r="F84" t="n" s="5">
        <v>107</v>
      </c>
    </row>
    <row spans="1:6" r="85">
      <c r="A85" t="s" s="4">
        <v>393</v>
      </c>
      <c r="B85" t="n" s="7">
        <v>1</v>
      </c>
      <c r="C85" t="n" s="7">
        <v>4</v>
      </c>
      <c r="D85" t="n" s="7">
        <v>3</v>
      </c>
      <c r="E85" t="n" s="7">
        <v>4</v>
      </c>
      <c r="F85" t="n" s="7">
        <v>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t="s" s="1">
        <v>397</v>
      </c>
      <c r="B1" t="s" s="2">
        <v>2</v>
      </c>
      <c r="C1" t="s" s="2">
        <v>25</v>
      </c>
    </row>
    <row spans="1:3" r="2">
      <c r="A2" t="s" s="3">
        <v>398</v>
      </c>
    </row>
    <row spans="1:3" r="3">
      <c r="A3" t="s" s="4">
        <v>399</v>
      </c>
      <c r="B3" t="n" s="7">
        <v>97751</v>
      </c>
      <c r="C3" t="n" s="7">
        <v>101864</v>
      </c>
    </row>
    <row spans="1:3" r="4">
      <c r="A4" t="s" s="4">
        <v>400</v>
      </c>
    </row>
    <row spans="1:3" r="5">
      <c r="A5" t="s" s="4">
        <v>401</v>
      </c>
      <c r="B5" t="n" s="7">
        <v>2131</v>
      </c>
      <c r="C5" t="n" s="7">
        <v>2720</v>
      </c>
    </row>
    <row spans="1:3" r="6">
      <c r="A6" t="s" s="4">
        <v>121</v>
      </c>
      <c r="B6" t="n" s="5">
        <v>99882</v>
      </c>
      <c r="C6" t="n" s="5">
        <v>104584</v>
      </c>
    </row>
    <row spans="1:3" r="7">
      <c r="A7" t="s" s="4">
        <v>402</v>
      </c>
    </row>
    <row spans="1:3" r="8">
      <c r="A8" t="s" s="3">
        <v>398</v>
      </c>
    </row>
    <row spans="1:3" r="9">
      <c r="A9" t="s" s="4">
        <v>401</v>
      </c>
      <c r="B9" t="n" s="5">
        <v>591</v>
      </c>
      <c r="C9" t="n" s="5">
        <v>981</v>
      </c>
    </row>
    <row spans="1:3" r="10">
      <c r="A10" t="s" s="4">
        <v>403</v>
      </c>
    </row>
    <row spans="1:3" r="11">
      <c r="A11" t="s" s="3">
        <v>398</v>
      </c>
    </row>
    <row spans="1:3" r="12">
      <c r="A12" t="s" s="4">
        <v>401</v>
      </c>
      <c r="B12" t="n" s="5">
        <v>27</v>
      </c>
      <c r="C12" t="n" s="5">
        <v>154</v>
      </c>
    </row>
    <row spans="1:3" r="13">
      <c r="A13" t="s" s="4">
        <v>404</v>
      </c>
    </row>
    <row spans="1:3" r="14">
      <c r="A14" t="s" s="3">
        <v>398</v>
      </c>
    </row>
    <row spans="1:3" r="15">
      <c r="A15" t="s" s="4">
        <v>401</v>
      </c>
      <c r="B15" t="n" s="5">
        <v>1513</v>
      </c>
      <c r="C15" t="n" s="5">
        <v>1585</v>
      </c>
    </row>
    <row spans="1:3" r="16">
      <c r="A16" t="s" s="4">
        <v>369</v>
      </c>
    </row>
    <row spans="1:3" r="17">
      <c r="A17" t="s" s="3">
        <v>398</v>
      </c>
    </row>
    <row spans="1:3" r="18">
      <c r="A18" t="s" s="4">
        <v>399</v>
      </c>
      <c r="B18" t="n" s="7">
        <v>84187</v>
      </c>
      <c r="C18" t="n" s="7">
        <v>88268</v>
      </c>
    </row>
    <row spans="1:3" r="19">
      <c r="A19" t="s" s="4">
        <v>400</v>
      </c>
    </row>
    <row spans="1:3" r="20">
      <c r="A20" t="s" s="4">
        <v>401</v>
      </c>
      <c r="B20" t="n" s="7">
        <v>1307</v>
      </c>
      <c r="C20" t="n" s="7">
        <v>2230</v>
      </c>
    </row>
    <row spans="1:3" r="21">
      <c r="A21" t="s" s="4">
        <v>121</v>
      </c>
      <c r="B21" t="n" s="5">
        <v>85494</v>
      </c>
      <c r="C21" t="n" s="5">
        <v>90498</v>
      </c>
    </row>
    <row spans="1:3" r="22">
      <c r="A22" t="s" s="4">
        <v>405</v>
      </c>
    </row>
    <row spans="1:3" r="23">
      <c r="A23" t="s" s="3">
        <v>398</v>
      </c>
    </row>
    <row spans="1:3" r="24">
      <c r="A24" t="s" s="4">
        <v>401</v>
      </c>
      <c r="B24" t="n" s="5">
        <v>591</v>
      </c>
      <c r="C24" t="n" s="5">
        <v>981</v>
      </c>
    </row>
    <row spans="1:3" r="25">
      <c r="A25" t="s" s="4">
        <v>406</v>
      </c>
    </row>
    <row spans="1:3" r="26">
      <c r="A26" t="s" s="3">
        <v>398</v>
      </c>
    </row>
    <row spans="1:3" r="27">
      <c r="A27" t="s" s="4">
        <v>401</v>
      </c>
      <c r="B27" t="n" s="5">
        <v>27</v>
      </c>
      <c r="C27" t="n" s="5">
        <v>154</v>
      </c>
    </row>
    <row spans="1:3" r="28">
      <c r="A28" t="s" s="4">
        <v>407</v>
      </c>
    </row>
    <row spans="1:3" r="29">
      <c r="A29" t="s" s="3">
        <v>398</v>
      </c>
    </row>
    <row spans="1:3" r="30">
      <c r="A30" t="s" s="4">
        <v>401</v>
      </c>
      <c r="B30" t="n" s="5">
        <v>689</v>
      </c>
      <c r="C30" t="n" s="5">
        <v>1095</v>
      </c>
    </row>
    <row spans="1:3" r="31">
      <c r="A31" t="s" s="4">
        <v>375</v>
      </c>
    </row>
    <row spans="1:3" r="32">
      <c r="A32" t="s" s="3">
        <v>398</v>
      </c>
    </row>
    <row spans="1:3" r="33">
      <c r="A33" t="s" s="4">
        <v>399</v>
      </c>
      <c r="B33" t="n" s="7">
        <v>8569</v>
      </c>
      <c r="C33" t="n" s="7">
        <v>8932</v>
      </c>
    </row>
    <row spans="1:3" r="34">
      <c r="A34" t="s" s="4">
        <v>400</v>
      </c>
    </row>
    <row spans="1:3" r="35">
      <c r="A35" t="s" s="4">
        <v>401</v>
      </c>
      <c r="B35" t="n" s="7">
        <v>691</v>
      </c>
      <c r="C35" t="n" s="7">
        <v>298</v>
      </c>
    </row>
    <row spans="1:3" r="36">
      <c r="A36" t="s" s="4">
        <v>121</v>
      </c>
      <c r="B36" t="n" s="7">
        <v>9260</v>
      </c>
      <c r="C36" t="n" s="7">
        <v>9230</v>
      </c>
    </row>
    <row spans="1:3" r="37">
      <c r="A37" t="s" s="4">
        <v>408</v>
      </c>
    </row>
    <row spans="1:3" r="38">
      <c r="A38" t="s" s="3">
        <v>398</v>
      </c>
    </row>
    <row spans="1:3" r="39">
      <c r="A39" t="s" s="4">
        <v>401</v>
      </c>
    </row>
    <row spans="1:3" r="40">
      <c r="A40" t="s" s="4">
        <v>409</v>
      </c>
    </row>
    <row spans="1:3" r="41">
      <c r="A41" t="s" s="3">
        <v>398</v>
      </c>
    </row>
    <row spans="1:3" r="42">
      <c r="A42" t="s" s="4">
        <v>401</v>
      </c>
    </row>
    <row spans="1:3" r="43">
      <c r="A43" t="s" s="4">
        <v>410</v>
      </c>
    </row>
    <row spans="1:3" r="44">
      <c r="A44" t="s" s="3">
        <v>398</v>
      </c>
    </row>
    <row spans="1:3" r="45">
      <c r="A45" t="s" s="4">
        <v>401</v>
      </c>
      <c r="B45" t="n" s="7">
        <v>691</v>
      </c>
      <c r="C45" t="n" s="7">
        <v>298</v>
      </c>
    </row>
    <row spans="1:3" r="46">
      <c r="A46" t="s" s="4">
        <v>381</v>
      </c>
    </row>
    <row spans="1:3" r="47">
      <c r="A47" t="s" s="3">
        <v>398</v>
      </c>
    </row>
    <row spans="1:3" r="48">
      <c r="A48" t="s" s="4">
        <v>399</v>
      </c>
      <c r="B48" t="n" s="7">
        <v>4995</v>
      </c>
      <c r="C48" t="n" s="7">
        <v>4664</v>
      </c>
    </row>
    <row spans="1:3" r="49">
      <c r="A49" t="s" s="4">
        <v>400</v>
      </c>
    </row>
    <row spans="1:3" r="50">
      <c r="A50" t="s" s="4">
        <v>401</v>
      </c>
      <c r="B50" t="n" s="7">
        <v>133</v>
      </c>
      <c r="C50" t="n" s="7">
        <v>192</v>
      </c>
    </row>
    <row spans="1:3" r="51">
      <c r="A51" t="s" s="4">
        <v>121</v>
      </c>
      <c r="B51" t="n" s="7">
        <v>5128</v>
      </c>
      <c r="C51" t="n" s="7">
        <v>4856</v>
      </c>
    </row>
    <row spans="1:3" r="52">
      <c r="A52" t="s" s="4">
        <v>411</v>
      </c>
    </row>
    <row spans="1:3" r="53">
      <c r="A53" t="s" s="3">
        <v>398</v>
      </c>
    </row>
    <row spans="1:3" r="54">
      <c r="A54" t="s" s="4">
        <v>401</v>
      </c>
    </row>
    <row spans="1:3" r="55">
      <c r="A55" t="s" s="4">
        <v>412</v>
      </c>
    </row>
    <row spans="1:3" r="56">
      <c r="A56" t="s" s="3">
        <v>398</v>
      </c>
    </row>
    <row spans="1:3" r="57">
      <c r="A57" t="s" s="4">
        <v>401</v>
      </c>
    </row>
    <row spans="1:3" r="58">
      <c r="A58" t="s" s="4">
        <v>413</v>
      </c>
    </row>
    <row spans="1:3" r="59">
      <c r="A59" t="s" s="3">
        <v>398</v>
      </c>
    </row>
    <row spans="1:3" r="60">
      <c r="A60" t="s" s="4">
        <v>401</v>
      </c>
      <c r="B60" t="n" s="7">
        <v>133</v>
      </c>
      <c r="C60" t="n" s="7">
        <v>1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t="s" s="1">
        <v>66</v>
      </c>
      <c r="B1" t="s" s="2">
        <v>67</v>
      </c>
      <c r="D1" t="s" s="2">
        <v>1</v>
      </c>
    </row>
    <row spans="1:5" r="2">
      <c r="B2" t="s" s="2">
        <v>2</v>
      </c>
      <c r="C2" t="s" s="2">
        <v>68</v>
      </c>
      <c r="D2" t="s" s="2">
        <v>2</v>
      </c>
      <c r="E2" t="s" s="2">
        <v>68</v>
      </c>
    </row>
    <row spans="1:5" r="3">
      <c r="A3" t="s" s="3">
        <v>69</v>
      </c>
    </row>
    <row spans="1:5" r="4">
      <c r="A4" t="s" s="4">
        <v>70</v>
      </c>
      <c r="B4" t="n" s="7">
        <v>1045</v>
      </c>
      <c r="C4" t="n" s="7">
        <v>1169</v>
      </c>
      <c r="D4" t="n" s="7">
        <v>2107</v>
      </c>
      <c r="E4" t="n" s="7">
        <v>2312</v>
      </c>
    </row>
    <row spans="1:5" r="5">
      <c r="A5" t="s" s="4">
        <v>71</v>
      </c>
      <c r="B5" t="n" s="5">
        <v>48</v>
      </c>
      <c r="C5" t="n" s="5">
        <v>10</v>
      </c>
      <c r="D5" t="n" s="5">
        <v>88</v>
      </c>
      <c r="E5" t="n" s="5">
        <v>21</v>
      </c>
    </row>
    <row spans="1:5" r="6">
      <c r="A6" t="s" s="4">
        <v>72</v>
      </c>
      <c r="B6" t="n" s="5">
        <v>108</v>
      </c>
      <c r="C6" t="n" s="5">
        <v>131</v>
      </c>
      <c r="D6" t="n" s="5">
        <v>225</v>
      </c>
      <c r="E6" t="n" s="5">
        <v>256</v>
      </c>
    </row>
    <row spans="1:5" r="7">
      <c r="A7" t="s" s="4">
        <v>73</v>
      </c>
      <c r="B7" t="n" s="5">
        <v>1201</v>
      </c>
      <c r="C7" t="n" s="5">
        <v>1310</v>
      </c>
      <c r="D7" t="n" s="5">
        <v>2420</v>
      </c>
      <c r="E7" t="n" s="5">
        <v>2589</v>
      </c>
    </row>
    <row spans="1:5" r="8">
      <c r="A8" t="s" s="3">
        <v>74</v>
      </c>
    </row>
    <row spans="1:5" r="9">
      <c r="A9" t="s" s="4">
        <v>75</v>
      </c>
      <c r="B9" t="n" s="5">
        <v>180</v>
      </c>
      <c r="C9" t="n" s="5">
        <v>206</v>
      </c>
      <c r="D9" t="n" s="5">
        <v>364</v>
      </c>
      <c r="E9" t="n" s="5">
        <v>422</v>
      </c>
    </row>
    <row spans="1:5" r="10">
      <c r="A10" t="s" s="4">
        <v>76</v>
      </c>
      <c r="B10" t="n" s="5">
        <v>1</v>
      </c>
      <c r="C10" t="n" s="5">
        <v>4</v>
      </c>
      <c r="D10" t="n" s="5">
        <v>3</v>
      </c>
      <c r="E10" t="n" s="5">
        <v>8</v>
      </c>
    </row>
    <row spans="1:5" r="11">
      <c r="A11" t="s" s="4">
        <v>77</v>
      </c>
      <c r="B11" t="n" s="5">
        <v>126</v>
      </c>
      <c r="C11" t="n" s="5">
        <v>126</v>
      </c>
      <c r="D11" t="n" s="5">
        <v>251</v>
      </c>
      <c r="E11" t="n" s="5">
        <v>251</v>
      </c>
    </row>
    <row spans="1:5" r="12">
      <c r="A12" t="s" s="4">
        <v>78</v>
      </c>
      <c r="B12" t="n" s="5">
        <v>307</v>
      </c>
      <c r="C12" t="n" s="5">
        <v>336</v>
      </c>
      <c r="D12" t="n" s="5">
        <v>618</v>
      </c>
      <c r="E12" t="n" s="5">
        <v>681</v>
      </c>
    </row>
    <row spans="1:5" r="13">
      <c r="A13" t="s" s="4">
        <v>79</v>
      </c>
      <c r="B13" t="n" s="5">
        <v>894</v>
      </c>
      <c r="C13" t="n" s="5">
        <v>974</v>
      </c>
      <c r="D13" t="n" s="5">
        <v>1802</v>
      </c>
      <c r="E13" t="n" s="5">
        <v>1908</v>
      </c>
    </row>
    <row spans="1:5" r="14">
      <c r="A14" t="s" s="4">
        <v>80</v>
      </c>
      <c r="B14" t="n" s="5">
        <v>-5</v>
      </c>
      <c r="C14" t="n" s="5">
        <v>-6</v>
      </c>
      <c r="D14" t="n" s="5">
        <v>1</v>
      </c>
      <c r="E14" t="n" s="5">
        <v>-11</v>
      </c>
    </row>
    <row spans="1:5" r="15">
      <c r="A15" t="s" s="4">
        <v>81</v>
      </c>
      <c r="B15" t="n" s="5">
        <v>899</v>
      </c>
      <c r="C15" t="n" s="5">
        <v>980</v>
      </c>
      <c r="D15" t="n" s="5">
        <v>1801</v>
      </c>
      <c r="E15" t="n" s="5">
        <v>1919</v>
      </c>
    </row>
    <row spans="1:5" r="16">
      <c r="A16" t="s" s="3">
        <v>82</v>
      </c>
    </row>
    <row spans="1:5" r="17">
      <c r="A17" t="s" s="4">
        <v>83</v>
      </c>
      <c r="B17" t="n" s="5">
        <v>4</v>
      </c>
      <c r="C17" t="n" s="5">
        <v>3</v>
      </c>
      <c r="D17" t="n" s="5">
        <v>6</v>
      </c>
      <c r="E17" t="n" s="5">
        <v>7</v>
      </c>
    </row>
    <row spans="1:5" r="18">
      <c r="A18" t="s" s="4">
        <v>84</v>
      </c>
      <c r="B18" t="n" s="5">
        <v>8</v>
      </c>
      <c r="C18" t="n" s="5">
        <v>12</v>
      </c>
      <c r="D18" t="n" s="5">
        <v>20</v>
      </c>
      <c r="E18" t="n" s="5">
        <v>28</v>
      </c>
    </row>
    <row spans="1:5" r="19">
      <c r="A19" t="s" s="4">
        <v>85</v>
      </c>
      <c r="B19" t="n" s="5">
        <v>12</v>
      </c>
      <c r="C19" t="n" s="5">
        <v>1</v>
      </c>
      <c r="D19" t="n" s="5">
        <v>25</v>
      </c>
      <c r="E19" t="n" s="5">
        <v>2</v>
      </c>
    </row>
    <row spans="1:5" r="20">
      <c r="A20" t="s" s="4">
        <v>86</v>
      </c>
      <c r="B20" t="n" s="5">
        <v>2</v>
      </c>
      <c r="C20" t="n" s="5">
        <v>1</v>
      </c>
      <c r="D20" t="n" s="5">
        <v>7</v>
      </c>
      <c r="E20" t="n" s="5">
        <v>1</v>
      </c>
    </row>
    <row spans="1:5" r="21">
      <c r="A21" t="s" s="4">
        <v>87</v>
      </c>
      <c r="E21" t="n" s="5">
        <v>131</v>
      </c>
    </row>
    <row spans="1:5" r="22">
      <c r="A22" t="s" s="4">
        <v>88</v>
      </c>
      <c r="B22" t="n" s="5">
        <v>11</v>
      </c>
      <c r="C22" t="n" s="5">
        <v>13</v>
      </c>
      <c r="D22" t="n" s="5">
        <v>20</v>
      </c>
      <c r="E22" t="n" s="5">
        <v>23</v>
      </c>
    </row>
    <row spans="1:5" r="23">
      <c r="A23" t="s" s="4">
        <v>89</v>
      </c>
      <c r="B23" t="n" s="5">
        <v>5</v>
      </c>
      <c r="C23" t="n" s="5">
        <v>6</v>
      </c>
      <c r="D23" t="n" s="5">
        <v>10</v>
      </c>
      <c r="E23" t="n" s="5">
        <v>12</v>
      </c>
    </row>
    <row spans="1:5" r="24">
      <c r="A24" t="s" s="4">
        <v>90</v>
      </c>
      <c r="B24" t="n" s="5">
        <v>42</v>
      </c>
      <c r="C24" t="n" s="5">
        <v>36</v>
      </c>
      <c r="D24" t="n" s="5">
        <v>88</v>
      </c>
      <c r="E24" t="n" s="5">
        <v>204</v>
      </c>
    </row>
    <row spans="1:5" r="25">
      <c r="A25" t="s" s="3">
        <v>91</v>
      </c>
    </row>
    <row spans="1:5" r="26">
      <c r="A26" t="s" s="4">
        <v>92</v>
      </c>
      <c r="B26" t="n" s="5">
        <v>609</v>
      </c>
      <c r="C26" t="n" s="5">
        <v>542</v>
      </c>
      <c r="D26" t="n" s="5">
        <v>1218</v>
      </c>
      <c r="E26" t="n" s="5">
        <v>1099</v>
      </c>
    </row>
    <row spans="1:5" r="27">
      <c r="A27" t="s" s="4">
        <v>93</v>
      </c>
      <c r="B27" t="n" s="5">
        <v>91</v>
      </c>
      <c r="C27" t="n" s="5">
        <v>95</v>
      </c>
      <c r="D27" t="n" s="5">
        <v>217</v>
      </c>
      <c r="E27" t="n" s="5">
        <v>231</v>
      </c>
    </row>
    <row spans="1:5" r="28">
      <c r="A28" t="s" s="4">
        <v>94</v>
      </c>
      <c r="B28" t="n" s="5">
        <v>13</v>
      </c>
      <c r="C28" t="n" s="5">
        <v>20</v>
      </c>
      <c r="D28" t="n" s="5">
        <v>25</v>
      </c>
      <c r="E28" t="n" s="5">
        <v>40</v>
      </c>
    </row>
    <row spans="1:5" r="29">
      <c r="A29" t="s" s="4">
        <v>95</v>
      </c>
      <c r="B29" t="n" s="5">
        <v>115</v>
      </c>
      <c r="C29" t="n" s="5">
        <v>45</v>
      </c>
      <c r="D29" t="n" s="5">
        <v>198</v>
      </c>
      <c r="E29" t="n" s="5">
        <v>90</v>
      </c>
    </row>
    <row spans="1:5" r="30">
      <c r="A30" t="s" s="4">
        <v>96</v>
      </c>
      <c r="B30" t="n" s="5">
        <v>58</v>
      </c>
      <c r="C30" t="n" s="5">
        <v>58</v>
      </c>
      <c r="D30" t="n" s="5">
        <v>121</v>
      </c>
      <c r="E30" t="n" s="5">
        <v>122</v>
      </c>
    </row>
    <row spans="1:5" r="31">
      <c r="A31" t="s" s="4">
        <v>97</v>
      </c>
      <c r="B31" t="n" s="5">
        <v>27</v>
      </c>
      <c r="C31" t="n" s="5">
        <v>30</v>
      </c>
      <c r="D31" t="n" s="5">
        <v>53</v>
      </c>
      <c r="E31" t="n" s="5">
        <v>61</v>
      </c>
    </row>
    <row spans="1:5" r="32">
      <c r="A32" t="s" s="4">
        <v>98</v>
      </c>
      <c r="B32" t="n" s="5">
        <v>17</v>
      </c>
      <c r="C32" t="n" s="5">
        <v>32</v>
      </c>
      <c r="D32" t="n" s="5">
        <v>38</v>
      </c>
      <c r="E32" t="n" s="5">
        <v>49</v>
      </c>
    </row>
    <row spans="1:5" r="33">
      <c r="A33" t="s" s="4">
        <v>99</v>
      </c>
      <c r="D33" t="n" s="5">
        <v>51</v>
      </c>
    </row>
    <row spans="1:5" r="34">
      <c r="A34" t="s" s="4">
        <v>100</v>
      </c>
      <c r="B34" t="n" s="5">
        <v>3</v>
      </c>
      <c r="C34" t="n" s="5">
        <v>3</v>
      </c>
      <c r="D34" t="n" s="5">
        <v>-4</v>
      </c>
      <c r="E34" t="n" s="5">
        <v>12</v>
      </c>
    </row>
    <row spans="1:5" r="35">
      <c r="A35" t="s" s="4">
        <v>101</v>
      </c>
      <c r="B35" t="n" s="5">
        <v>153</v>
      </c>
      <c r="C35" t="n" s="5">
        <v>157</v>
      </c>
      <c r="D35" t="n" s="5">
        <v>302</v>
      </c>
      <c r="E35" t="n" s="5">
        <v>264</v>
      </c>
    </row>
    <row spans="1:5" r="36">
      <c r="A36" t="s" s="4">
        <v>102</v>
      </c>
      <c r="B36" t="n" s="5">
        <v>1086</v>
      </c>
      <c r="C36" t="n" s="5">
        <v>982</v>
      </c>
      <c r="D36" t="n" s="5">
        <v>2219</v>
      </c>
      <c r="E36" t="n" s="5">
        <v>1968</v>
      </c>
    </row>
    <row spans="1:5" r="37">
      <c r="A37" t="s" s="4">
        <v>103</v>
      </c>
      <c r="B37" t="n" s="5">
        <v>-145</v>
      </c>
      <c r="C37" t="n" s="5">
        <v>34</v>
      </c>
      <c r="D37" t="n" s="5">
        <v>-330</v>
      </c>
      <c r="E37" t="n" s="5">
        <v>155</v>
      </c>
    </row>
    <row spans="1:5" r="38">
      <c r="A38" t="s" s="4">
        <v>104</v>
      </c>
      <c r="B38" t="n" s="5">
        <v>86</v>
      </c>
      <c r="C38" t="n" s="5">
        <v>13</v>
      </c>
      <c r="D38" t="n" s="5">
        <v>105</v>
      </c>
      <c r="E38" t="n" s="5">
        <v>60</v>
      </c>
    </row>
    <row spans="1:5" r="39">
      <c r="A39" t="s" s="4">
        <v>105</v>
      </c>
      <c r="B39" t="n" s="7">
        <v>-231</v>
      </c>
      <c r="C39" t="n" s="7">
        <v>21</v>
      </c>
      <c r="D39" t="n" s="7">
        <v>-435</v>
      </c>
      <c r="E39" t="n" s="7">
        <v>95</v>
      </c>
    </row>
    <row spans="1:5" r="40">
      <c r="A40" t="s" s="4">
        <v>106</v>
      </c>
      <c r="B40" t="n" s="8">
        <v>-0.12</v>
      </c>
      <c r="D40" t="n" s="8">
        <v>-0.22</v>
      </c>
    </row>
    <row spans="1:5" r="41">
      <c r="A41" t="s" s="4">
        <v>107</v>
      </c>
      <c r="B41" t="n" s="8">
        <v>-0.12</v>
      </c>
      <c r="D41" t="n" s="8">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414</v>
      </c>
      <c r="B1" t="s" s="2">
        <v>2</v>
      </c>
      <c r="C1" t="s" s="2">
        <v>25</v>
      </c>
    </row>
    <row spans="1:3" r="2">
      <c r="A2" t="s" s="3">
        <v>398</v>
      </c>
    </row>
    <row spans="1:3" r="3">
      <c r="A3" t="s" s="4">
        <v>415</v>
      </c>
      <c r="B3" t="n" s="7">
        <v>2100</v>
      </c>
      <c r="C3" t="n" s="7">
        <v>2298</v>
      </c>
    </row>
    <row spans="1:3" r="4">
      <c r="A4" t="s" s="4">
        <v>416</v>
      </c>
      <c r="B4" t="n" s="5">
        <v>1026</v>
      </c>
      <c r="C4" t="n" s="5">
        <v>1045</v>
      </c>
    </row>
    <row spans="1:3" r="5">
      <c r="A5" t="s" s="4">
        <v>417</v>
      </c>
      <c r="B5" t="n" s="5">
        <v>3126</v>
      </c>
      <c r="C5" t="n" s="5">
        <v>3343</v>
      </c>
    </row>
    <row spans="1:3" r="6">
      <c r="A6" t="s" s="4">
        <v>418</v>
      </c>
      <c r="B6" t="n" s="5">
        <v>4942</v>
      </c>
      <c r="C6" t="n" s="5">
        <v>4670</v>
      </c>
    </row>
    <row spans="1:3" r="7">
      <c r="A7" t="s" s="4">
        <v>121</v>
      </c>
      <c r="B7" t="n" s="5">
        <v>8068</v>
      </c>
      <c r="C7" t="n" s="5">
        <v>8013</v>
      </c>
    </row>
    <row spans="1:3" r="8">
      <c r="A8" t="s" s="4">
        <v>369</v>
      </c>
    </row>
    <row spans="1:3" r="9">
      <c r="A9" t="s" s="3">
        <v>398</v>
      </c>
    </row>
    <row spans="1:3" r="10">
      <c r="A10" t="s" s="4">
        <v>415</v>
      </c>
      <c r="B10" t="n" s="5">
        <v>693</v>
      </c>
      <c r="C10" t="n" s="5">
        <v>866</v>
      </c>
    </row>
    <row spans="1:3" r="11">
      <c r="A11" t="s" s="4">
        <v>416</v>
      </c>
      <c r="B11" t="n" s="5">
        <v>508</v>
      </c>
      <c r="C11" t="n" s="5">
        <v>917</v>
      </c>
    </row>
    <row spans="1:3" r="12">
      <c r="A12" t="s" s="4">
        <v>417</v>
      </c>
      <c r="B12" t="n" s="5">
        <v>1201</v>
      </c>
      <c r="C12" t="n" s="5">
        <v>1783</v>
      </c>
    </row>
    <row spans="1:3" r="13">
      <c r="A13" t="s" s="4">
        <v>418</v>
      </c>
      <c r="B13" t="n" s="5">
        <v>2852</v>
      </c>
      <c r="C13" t="n" s="5">
        <v>2539</v>
      </c>
    </row>
    <row spans="1:3" r="14">
      <c r="A14" t="s" s="4">
        <v>121</v>
      </c>
      <c r="B14" t="n" s="5">
        <v>4053</v>
      </c>
      <c r="C14" t="n" s="5">
        <v>4322</v>
      </c>
    </row>
    <row spans="1:3" r="15">
      <c r="A15" t="s" s="4">
        <v>375</v>
      </c>
    </row>
    <row spans="1:3" r="16">
      <c r="A16" t="s" s="3">
        <v>398</v>
      </c>
    </row>
    <row spans="1:3" r="17">
      <c r="A17" t="s" s="4">
        <v>415</v>
      </c>
      <c r="B17" t="n" s="5">
        <v>1348</v>
      </c>
      <c r="C17" t="n" s="7">
        <v>1368</v>
      </c>
    </row>
    <row spans="1:3" r="18">
      <c r="A18" t="s" s="4">
        <v>416</v>
      </c>
      <c r="B18" t="n" s="5">
        <v>385</v>
      </c>
    </row>
    <row spans="1:3" r="19">
      <c r="A19" t="s" s="4">
        <v>417</v>
      </c>
      <c r="B19" t="n" s="5">
        <v>1733</v>
      </c>
      <c r="C19" t="n" s="7">
        <v>1368</v>
      </c>
    </row>
    <row spans="1:3" r="20">
      <c r="A20" t="s" s="4">
        <v>418</v>
      </c>
      <c r="B20" t="n" s="5">
        <v>216</v>
      </c>
      <c r="C20" t="n" s="5">
        <v>227</v>
      </c>
    </row>
    <row spans="1:3" r="21">
      <c r="A21" t="s" s="4">
        <v>121</v>
      </c>
      <c r="B21" t="n" s="5">
        <v>1949</v>
      </c>
      <c r="C21" t="n" s="5">
        <v>1595</v>
      </c>
    </row>
    <row spans="1:3" r="22">
      <c r="A22" t="s" s="4">
        <v>381</v>
      </c>
    </row>
    <row spans="1:3" r="23">
      <c r="A23" t="s" s="3">
        <v>398</v>
      </c>
    </row>
    <row spans="1:3" r="24">
      <c r="A24" t="s" s="4">
        <v>415</v>
      </c>
      <c r="B24" t="n" s="5">
        <v>59</v>
      </c>
      <c r="C24" t="n" s="5">
        <v>64</v>
      </c>
    </row>
    <row spans="1:3" r="25">
      <c r="A25" t="s" s="4">
        <v>416</v>
      </c>
      <c r="B25" t="n" s="5">
        <v>133</v>
      </c>
      <c r="C25" t="n" s="5">
        <v>128</v>
      </c>
    </row>
    <row spans="1:3" r="26">
      <c r="A26" t="s" s="4">
        <v>417</v>
      </c>
      <c r="B26" t="n" s="5">
        <v>192</v>
      </c>
      <c r="C26" t="n" s="5">
        <v>192</v>
      </c>
    </row>
    <row spans="1:3" r="27">
      <c r="A27" t="s" s="4">
        <v>418</v>
      </c>
      <c r="B27" t="n" s="5">
        <v>1874</v>
      </c>
      <c r="C27" t="n" s="5">
        <v>1904</v>
      </c>
    </row>
    <row spans="1:3" r="28">
      <c r="A28" t="s" s="4">
        <v>121</v>
      </c>
      <c r="B28" t="n" s="7">
        <v>2066</v>
      </c>
      <c r="C28" t="n" s="7">
        <v>20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29"/>
    <col customWidth="1" max="3" min="3" width="29"/>
  </cols>
  <sheetData>
    <row spans="1:3" r="1">
      <c r="A1" t="s" s="1">
        <v>419</v>
      </c>
      <c r="B1" t="s" s="2">
        <v>1</v>
      </c>
    </row>
    <row spans="1:3" r="2">
      <c r="B2" t="s" s="2">
        <v>420</v>
      </c>
      <c r="C2" t="s" s="2">
        <v>421</v>
      </c>
    </row>
    <row spans="1:3" r="3">
      <c r="A3" t="s" s="3">
        <v>334</v>
      </c>
    </row>
    <row spans="1:3" r="4">
      <c r="A4" t="s" s="4">
        <v>422</v>
      </c>
      <c r="B4" t="n" s="5">
        <v>7</v>
      </c>
    </row>
    <row spans="1:3" r="5">
      <c r="A5" t="s" s="4">
        <v>423</v>
      </c>
      <c r="B5" t="n" s="7">
        <v>844</v>
      </c>
    </row>
    <row spans="1:3" r="6">
      <c r="A6" t="s" s="4">
        <v>424</v>
      </c>
      <c r="B6" t="n" s="7">
        <v>844</v>
      </c>
    </row>
    <row spans="1:3" r="7">
      <c r="A7" t="s" s="4">
        <v>425</v>
      </c>
    </row>
    <row spans="1:3" r="8">
      <c r="A8" t="s" s="3">
        <v>334</v>
      </c>
    </row>
    <row spans="1:3" r="9">
      <c r="A9" t="s" s="4">
        <v>422</v>
      </c>
      <c r="B9" t="n" s="5">
        <v>7</v>
      </c>
    </row>
    <row spans="1:3" r="10">
      <c r="A10" t="s" s="4">
        <v>423</v>
      </c>
      <c r="B10" t="n" s="7">
        <v>844</v>
      </c>
    </row>
    <row spans="1:3" r="11">
      <c r="A11" t="s" s="4">
        <v>424</v>
      </c>
      <c r="B11" t="n" s="7">
        <v>844</v>
      </c>
    </row>
    <row spans="1:3" r="12">
      <c r="A12" t="s" s="4">
        <v>375</v>
      </c>
    </row>
    <row spans="1:3" r="13">
      <c r="A13" t="s" s="3">
        <v>334</v>
      </c>
    </row>
    <row spans="1:3" r="14">
      <c r="A14" t="s" s="4">
        <v>422</v>
      </c>
    </row>
    <row spans="1:3" r="15">
      <c r="A15" t="s" s="4">
        <v>423</v>
      </c>
    </row>
    <row spans="1:3" r="16">
      <c r="A16" t="s" s="4">
        <v>424</v>
      </c>
    </row>
    <row spans="1:3" r="17">
      <c r="A17" t="s" s="4">
        <v>381</v>
      </c>
    </row>
    <row spans="1:3" r="18">
      <c r="A18" t="s" s="3">
        <v>334</v>
      </c>
    </row>
    <row spans="1:3" r="19">
      <c r="A19" t="s" s="4">
        <v>422</v>
      </c>
    </row>
    <row spans="1:3" r="20">
      <c r="A20" t="s" s="4">
        <v>423</v>
      </c>
    </row>
    <row spans="1:3" r="21">
      <c r="A21" t="s" s="4">
        <v>4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t="s" s="1">
        <v>426</v>
      </c>
      <c r="B1" t="s" s="2">
        <v>1</v>
      </c>
    </row>
    <row spans="1:3" r="2">
      <c r="B2" t="s" s="2">
        <v>420</v>
      </c>
      <c r="C2" t="s" s="2">
        <v>421</v>
      </c>
    </row>
    <row spans="1:3" r="3">
      <c r="A3" t="s" s="4">
        <v>425</v>
      </c>
    </row>
    <row spans="1:3" r="4">
      <c r="A4" t="s" s="3">
        <v>334</v>
      </c>
    </row>
    <row spans="1:3" r="5">
      <c r="A5" t="s" s="4">
        <v>427</v>
      </c>
    </row>
    <row spans="1:3" r="6">
      <c r="A6" t="s" s="4">
        <v>428</v>
      </c>
    </row>
    <row spans="1:3" r="7">
      <c r="A7" t="s" s="4">
        <v>375</v>
      </c>
    </row>
    <row spans="1:3" r="8">
      <c r="A8" t="s" s="3">
        <v>334</v>
      </c>
    </row>
    <row spans="1:3" r="9">
      <c r="A9" t="s" s="4">
        <v>427</v>
      </c>
    </row>
    <row spans="1:3" r="10">
      <c r="A10" t="s" s="4">
        <v>428</v>
      </c>
    </row>
    <row spans="1:3" r="11">
      <c r="A11" t="s" s="4">
        <v>381</v>
      </c>
    </row>
    <row spans="1:3" r="12">
      <c r="A12" t="s" s="3">
        <v>334</v>
      </c>
    </row>
    <row spans="1:3" r="13">
      <c r="A13" t="s" s="4">
        <v>427</v>
      </c>
    </row>
    <row spans="1:3" r="14">
      <c r="A14" t="s" s="4">
        <v>4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t="s" s="1">
        <v>429</v>
      </c>
      <c r="B1" t="s" s="2">
        <v>2</v>
      </c>
      <c r="C1" t="s" s="2">
        <v>25</v>
      </c>
    </row>
    <row spans="1:3" r="2">
      <c r="A2" t="s" s="3">
        <v>334</v>
      </c>
    </row>
    <row spans="1:3" r="3">
      <c r="A3" t="s" s="4">
        <v>430</v>
      </c>
      <c r="B3" t="s" s="4">
        <v>431</v>
      </c>
    </row>
    <row spans="1:3" r="4">
      <c r="A4" t="s" s="4">
        <v>432</v>
      </c>
      <c r="B4" t="s" s="4">
        <v>433</v>
      </c>
    </row>
    <row spans="1:3" r="5">
      <c r="A5" t="s" s="4">
        <v>434</v>
      </c>
      <c r="B5" t="n" s="7">
        <v>443000</v>
      </c>
      <c r="C5" t="n" s="7">
        <v>450000</v>
      </c>
    </row>
    <row spans="1:3" r="6">
      <c r="A6" t="s" s="4">
        <v>435</v>
      </c>
      <c r="B6" t="n" s="7">
        <v>25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r="A1" t="s" s="1">
        <v>436</v>
      </c>
      <c r="B1" t="s" s="2">
        <v>1</v>
      </c>
    </row>
    <row spans="1:3" r="2">
      <c r="B2" t="s" s="2">
        <v>2</v>
      </c>
      <c r="C2" t="s" s="2">
        <v>68</v>
      </c>
    </row>
    <row spans="1:3" r="3">
      <c r="A3" t="s" s="3">
        <v>437</v>
      </c>
    </row>
    <row spans="1:3" r="4">
      <c r="A4" t="s" s="4">
        <v>438</v>
      </c>
      <c r="B4" t="n" s="7">
        <v>379</v>
      </c>
    </row>
    <row spans="1:3" r="5">
      <c r="A5" t="s" s="4">
        <v>439</v>
      </c>
    </row>
    <row spans="1:3" r="6">
      <c r="A6" t="s" s="4">
        <v>440</v>
      </c>
      <c r="C6" t="n" s="7">
        <v>68</v>
      </c>
    </row>
    <row spans="1:3" r="7">
      <c r="A7" t="s" s="4">
        <v>441</v>
      </c>
      <c r="B7" t="n" s="7">
        <v>-41</v>
      </c>
    </row>
    <row spans="1:3" r="8">
      <c r="A8" t="s" s="4">
        <v>442</v>
      </c>
      <c r="B8" t="n" s="5">
        <v>-154</v>
      </c>
    </row>
    <row spans="1:3" r="9">
      <c r="A9" t="s" s="4">
        <v>351</v>
      </c>
      <c r="B9" t="n" s="5">
        <v>-51</v>
      </c>
    </row>
    <row spans="1:3" r="10">
      <c r="A10" t="s" s="4">
        <v>443</v>
      </c>
      <c r="B10" t="n" s="7">
        <v>1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444</v>
      </c>
      <c r="B1" t="s" s="2">
        <v>2</v>
      </c>
      <c r="C1" t="s" s="2">
        <v>25</v>
      </c>
    </row>
    <row spans="1:3" r="2">
      <c r="A2" t="s" s="3">
        <v>187</v>
      </c>
    </row>
    <row spans="1:3" r="3">
      <c r="A3" t="s" s="4">
        <v>43</v>
      </c>
      <c r="B3" t="n" s="7">
        <v>133</v>
      </c>
      <c r="C3" t="n" s="7">
        <v>3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445</v>
      </c>
      <c r="B1" t="s" s="2">
        <v>2</v>
      </c>
      <c r="C1" t="s" s="2">
        <v>25</v>
      </c>
    </row>
    <row spans="1:3" r="2">
      <c r="A2" t="s" s="3">
        <v>190</v>
      </c>
    </row>
    <row spans="1:3" r="3">
      <c r="A3" t="s" s="4">
        <v>446</v>
      </c>
      <c r="B3" t="n" s="7">
        <v>834</v>
      </c>
      <c r="C3" t="n" s="7">
        <v>842</v>
      </c>
    </row>
    <row spans="1:3" r="4">
      <c r="A4" t="s" s="4">
        <v>447</v>
      </c>
      <c r="B4" t="n" s="5">
        <v>20895</v>
      </c>
      <c r="C4" t="n" s="5">
        <v>20895</v>
      </c>
    </row>
    <row spans="1:3" r="5">
      <c r="A5" t="s" s="4">
        <v>448</v>
      </c>
      <c r="B5" t="n" s="5">
        <v>15352</v>
      </c>
      <c r="C5" t="n" s="5">
        <v>15143</v>
      </c>
    </row>
    <row spans="1:3" r="6">
      <c r="A6" t="s" s="4">
        <v>449</v>
      </c>
      <c r="B6" t="n" s="5">
        <v>59728</v>
      </c>
      <c r="C6" t="n" s="5">
        <v>61593</v>
      </c>
    </row>
    <row spans="1:3" r="7">
      <c r="A7" t="s" s="4">
        <v>450</v>
      </c>
      <c r="B7" t="n" s="7">
        <v>96809</v>
      </c>
      <c r="C7" t="n" s="7">
        <v>984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r="A1" t="s" s="1">
        <v>451</v>
      </c>
      <c r="B1" t="s" s="2">
        <v>2</v>
      </c>
      <c r="C1" t="s" s="2">
        <v>25</v>
      </c>
    </row>
    <row spans="1:3" r="2">
      <c r="A2" t="s" s="3">
        <v>190</v>
      </c>
    </row>
    <row spans="1:3" r="3">
      <c r="A3" t="n" s="5">
        <v>2015</v>
      </c>
      <c r="B3" t="n" s="7">
        <v>15994</v>
      </c>
    </row>
    <row spans="1:3" r="4">
      <c r="A4" t="n" s="5">
        <v>2016</v>
      </c>
      <c r="B4" t="n" s="5">
        <v>21941</v>
      </c>
    </row>
    <row spans="1:3" r="5">
      <c r="A5" t="n" s="5">
        <v>2017</v>
      </c>
      <c r="B5" t="n" s="5">
        <v>8619</v>
      </c>
    </row>
    <row spans="1:3" r="6">
      <c r="A6" t="n" s="5">
        <v>2018</v>
      </c>
      <c r="B6" t="n" s="5">
        <v>5681</v>
      </c>
    </row>
    <row spans="1:3" r="7">
      <c r="A7" t="n" s="5">
        <v>2019</v>
      </c>
      <c r="B7" t="n" s="5">
        <v>4695</v>
      </c>
    </row>
    <row spans="1:3" r="8">
      <c r="A8" t="n" s="5">
        <v>2020</v>
      </c>
      <c r="B8" t="n" s="5">
        <v>2798</v>
      </c>
    </row>
    <row spans="1:3" r="9">
      <c r="A9" t="s" s="4">
        <v>121</v>
      </c>
      <c r="B9" t="n" s="7">
        <v>59728</v>
      </c>
      <c r="C9" t="n" s="7">
        <v>615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r="A1" t="s" s="1">
        <v>452</v>
      </c>
      <c r="B1" t="s" s="2">
        <v>2</v>
      </c>
      <c r="C1" t="s" s="2">
        <v>25</v>
      </c>
    </row>
    <row spans="1:3" r="2">
      <c r="A2" t="s" s="3">
        <v>453</v>
      </c>
    </row>
    <row spans="1:3" r="3">
      <c r="A3" t="s" s="4">
        <v>454</v>
      </c>
      <c r="B3" t="n" s="7">
        <v>27428000</v>
      </c>
      <c r="C3" t="n" s="7">
        <v>26650000</v>
      </c>
    </row>
    <row spans="1:3" r="4">
      <c r="A4" t="s" s="4">
        <v>455</v>
      </c>
      <c r="B4" t="n" s="5">
        <v>250000</v>
      </c>
    </row>
    <row spans="1:3" r="5">
      <c r="A5" t="s" s="4">
        <v>47</v>
      </c>
      <c r="B5" t="n" s="5">
        <v>96809000</v>
      </c>
      <c r="C5" t="n" s="5">
        <v>98473000</v>
      </c>
    </row>
    <row spans="1:3" r="6">
      <c r="A6" t="s" s="4">
        <v>456</v>
      </c>
    </row>
    <row spans="1:3" r="7">
      <c r="A7" t="s" s="3">
        <v>453</v>
      </c>
    </row>
    <row spans="1:3" r="8">
      <c r="A8" t="s" s="4">
        <v>47</v>
      </c>
      <c r="B8" t="n" s="7">
        <v>563000</v>
      </c>
      <c r="C8" t="n" s="7">
        <v>45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r="A1" t="s" s="1">
        <v>457</v>
      </c>
      <c r="B1" t="s" s="2">
        <v>2</v>
      </c>
      <c r="C1" t="s" s="2">
        <v>25</v>
      </c>
    </row>
    <row spans="1:3" r="2">
      <c r="A2" t="s" s="3">
        <v>458</v>
      </c>
    </row>
    <row spans="1:3" r="3">
      <c r="A3" t="s" s="4">
        <v>459</v>
      </c>
      <c r="B3" t="n" s="7">
        <v>6</v>
      </c>
      <c r="C3" t="n" s="7">
        <v>5</v>
      </c>
    </row>
    <row spans="1:3" r="4">
      <c r="A4" t="s" s="4">
        <v>460</v>
      </c>
      <c r="B4" t="n" s="5">
        <v>680</v>
      </c>
      <c r="C4" t="n" s="5">
        <v>683</v>
      </c>
    </row>
    <row spans="1:3" r="5">
      <c r="A5" t="s" s="4">
        <v>461</v>
      </c>
      <c r="B5" t="n" s="5">
        <v>78</v>
      </c>
      <c r="C5" t="n" s="5">
        <v>126</v>
      </c>
    </row>
    <row spans="1:3" r="6">
      <c r="A6" t="s" s="4">
        <v>462</v>
      </c>
      <c r="B6" t="n" s="5">
        <v>55</v>
      </c>
      <c r="C6" t="n" s="5">
        <v>55</v>
      </c>
    </row>
    <row spans="1:3" r="7">
      <c r="A7" t="s" s="4">
        <v>463</v>
      </c>
      <c r="B7" t="n" s="7">
        <v>270</v>
      </c>
      <c r="C7" t="n" s="5">
        <v>276</v>
      </c>
    </row>
    <row spans="1:3" r="8">
      <c r="A8" t="s" s="4">
        <v>464</v>
      </c>
      <c r="C8" t="n" s="7">
        <v>2</v>
      </c>
    </row>
    <row spans="1:3" r="9">
      <c r="A9" t="s" s="4">
        <v>465</v>
      </c>
    </row>
    <row spans="1:3" r="10">
      <c r="A10" t="s" s="4">
        <v>466</v>
      </c>
      <c r="B10" t="n" s="7">
        <v>1076</v>
      </c>
      <c r="C10" t="n" s="7">
        <v>840</v>
      </c>
    </row>
    <row spans="1:3" r="11">
      <c r="A11" t="s" s="4">
        <v>467</v>
      </c>
      <c r="B11" t="n" s="5">
        <v>63</v>
      </c>
      <c r="C11" t="n" s="5">
        <v>113</v>
      </c>
    </row>
    <row spans="1:3" r="12">
      <c r="A12" t="s" s="4">
        <v>468</v>
      </c>
      <c r="B12" t="n" s="5">
        <v>2228</v>
      </c>
      <c r="C12" t="n" s="5">
        <v>2100</v>
      </c>
    </row>
    <row spans="1:3" r="13">
      <c r="A13" t="s" s="4">
        <v>469</v>
      </c>
      <c r="B13" t="n" s="5">
        <v>-1079</v>
      </c>
      <c r="C13" t="n" s="5">
        <v>-843</v>
      </c>
    </row>
    <row spans="1:3" r="14">
      <c r="A14" t="s" s="4">
        <v>470</v>
      </c>
      <c r="B14" t="n" s="5">
        <v>1149</v>
      </c>
      <c r="C14" t="n" s="5">
        <v>1257</v>
      </c>
    </row>
    <row spans="1:3" r="15">
      <c r="A15" t="s" s="3">
        <v>471</v>
      </c>
    </row>
    <row spans="1:3" r="16">
      <c r="A16" t="s" s="4">
        <v>472</v>
      </c>
      <c r="B16" t="n" s="5">
        <v>128</v>
      </c>
      <c r="C16" t="n" s="5">
        <v>128</v>
      </c>
    </row>
    <row spans="1:3" r="17">
      <c r="A17" t="s" s="4">
        <v>473</v>
      </c>
      <c r="B17" t="n" s="5">
        <v>4</v>
      </c>
      <c r="C17" t="n" s="5">
        <v>9</v>
      </c>
    </row>
    <row spans="1:3" r="18">
      <c r="A18" t="s" s="4">
        <v>474</v>
      </c>
      <c r="B18" t="n" s="5">
        <v>132</v>
      </c>
      <c r="C18" t="n" s="5">
        <v>137</v>
      </c>
    </row>
    <row spans="1:3" r="19">
      <c r="A19" t="s" s="4">
        <v>475</v>
      </c>
      <c r="B19" t="n" s="7">
        <v>1017</v>
      </c>
      <c r="C19" t="n" s="7">
        <v>11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8</v>
      </c>
      <c r="B1" t="s" s="2">
        <v>67</v>
      </c>
      <c r="D1" t="s" s="2">
        <v>1</v>
      </c>
    </row>
    <row spans="1:5" r="2">
      <c r="B2" t="s" s="2">
        <v>2</v>
      </c>
      <c r="C2" t="s" s="2">
        <v>68</v>
      </c>
      <c r="D2" t="s" s="2">
        <v>2</v>
      </c>
      <c r="E2" t="s" s="2">
        <v>68</v>
      </c>
    </row>
    <row spans="1:5" r="3">
      <c r="A3" t="s" s="3">
        <v>109</v>
      </c>
    </row>
    <row spans="1:5" r="4">
      <c r="A4" t="s" s="4">
        <v>105</v>
      </c>
      <c r="B4" t="n" s="7">
        <v>-231</v>
      </c>
      <c r="C4" t="n" s="7">
        <v>21</v>
      </c>
      <c r="D4" t="n" s="7">
        <v>-435</v>
      </c>
      <c r="E4" t="n" s="7">
        <v>95</v>
      </c>
    </row>
    <row spans="1:5" r="5">
      <c r="A5" t="s" s="3">
        <v>110</v>
      </c>
    </row>
    <row spans="1:5" r="6">
      <c r="A6" t="s" s="4">
        <v>111</v>
      </c>
      <c r="B6" t="n" s="5">
        <v>-13</v>
      </c>
      <c r="C6" t="n" s="5">
        <v>10</v>
      </c>
      <c r="D6" t="n" s="5">
        <v>-13</v>
      </c>
      <c r="E6" t="n" s="5">
        <v>19</v>
      </c>
    </row>
    <row spans="1:5" r="7">
      <c r="A7" t="s" s="4">
        <v>112</v>
      </c>
      <c r="B7" t="n" s="5">
        <v>5</v>
      </c>
      <c r="C7" t="n" s="5">
        <v>-4</v>
      </c>
      <c r="D7" t="n" s="5">
        <v>5</v>
      </c>
      <c r="E7" t="n" s="5">
        <v>-7</v>
      </c>
    </row>
    <row spans="1:5" r="8">
      <c r="A8" t="s" s="4">
        <v>113</v>
      </c>
      <c r="B8" t="n" s="5">
        <v>-8</v>
      </c>
      <c r="C8" t="n" s="5">
        <v>6</v>
      </c>
      <c r="D8" t="n" s="5">
        <v>-8</v>
      </c>
      <c r="E8" t="n" s="5">
        <v>12</v>
      </c>
    </row>
    <row spans="1:5" r="9">
      <c r="A9" t="s" s="4">
        <v>114</v>
      </c>
      <c r="B9" t="n" s="7">
        <v>-239</v>
      </c>
      <c r="C9" t="n" s="7">
        <v>27</v>
      </c>
      <c r="D9" t="n" s="7">
        <v>-443</v>
      </c>
      <c r="E9" t="n" s="7">
        <v>1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r="A1" t="s" s="1">
        <v>476</v>
      </c>
      <c r="B1" t="s" s="2">
        <v>1</v>
      </c>
      <c r="C1" t="s" s="2">
        <v>288</v>
      </c>
    </row>
    <row spans="1:3" r="2">
      <c r="B2" t="s" s="2">
        <v>2</v>
      </c>
      <c r="C2" t="s" s="2">
        <v>25</v>
      </c>
    </row>
    <row spans="1:3" r="3">
      <c r="A3" t="s" s="3">
        <v>477</v>
      </c>
    </row>
    <row spans="1:3" r="4">
      <c r="A4" t="s" s="4">
        <v>478</v>
      </c>
      <c r="B4" t="n" s="7">
        <v>843</v>
      </c>
    </row>
    <row spans="1:3" r="5">
      <c r="A5" t="s" s="4">
        <v>478</v>
      </c>
      <c r="B5" t="n" s="5">
        <v>1079</v>
      </c>
      <c r="C5" t="n" s="7">
        <v>843</v>
      </c>
    </row>
    <row spans="1:3" r="6">
      <c r="A6" t="s" s="4">
        <v>479</v>
      </c>
    </row>
    <row spans="1:3" r="7">
      <c r="A7" t="s" s="3">
        <v>477</v>
      </c>
    </row>
    <row spans="1:3" r="8">
      <c r="A8" t="s" s="4">
        <v>478</v>
      </c>
      <c r="B8" t="n" s="5">
        <v>-843</v>
      </c>
      <c r="C8" t="n" s="5">
        <v>-42</v>
      </c>
    </row>
    <row spans="1:3" r="9">
      <c r="A9" t="s" s="4">
        <v>480</v>
      </c>
      <c r="C9" t="n" s="5">
        <v>40</v>
      </c>
    </row>
    <row spans="1:3" r="10">
      <c r="A10" t="s" s="4">
        <v>481</v>
      </c>
      <c r="B10" t="n" s="5">
        <v>-236</v>
      </c>
      <c r="C10" t="n" s="5">
        <v>-841</v>
      </c>
    </row>
    <row spans="1:3" r="11">
      <c r="A11" t="s" s="4">
        <v>478</v>
      </c>
      <c r="B11" t="n" s="7">
        <v>-1079</v>
      </c>
      <c r="C11" t="n" s="7">
        <v>-8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r="A1" t="s" s="1">
        <v>482</v>
      </c>
      <c r="B1" t="s" s="2">
        <v>483</v>
      </c>
    </row>
    <row spans="1:5" r="2">
      <c r="B2" t="s" s="2">
        <v>484</v>
      </c>
      <c r="C2" t="s" s="2">
        <v>2</v>
      </c>
      <c r="D2" t="s" s="2">
        <v>25</v>
      </c>
      <c r="E2" t="s" s="2">
        <v>333</v>
      </c>
    </row>
    <row spans="1:5" r="3">
      <c r="A3" t="s" s="3">
        <v>485</v>
      </c>
    </row>
    <row spans="1:5" r="4">
      <c r="A4" t="s" s="4">
        <v>486</v>
      </c>
      <c r="B4" t="n" s="7">
        <v>799000</v>
      </c>
    </row>
    <row spans="1:5" r="5">
      <c r="A5" t="s" s="4">
        <v>487</v>
      </c>
      <c r="D5" t="n" s="7">
        <v>101000</v>
      </c>
      <c r="E5" t="n" s="7">
        <v>692000</v>
      </c>
    </row>
    <row spans="1:5" r="6">
      <c r="A6" t="s" s="4">
        <v>488</v>
      </c>
      <c r="C6" t="n" s="7">
        <v>5000</v>
      </c>
      <c r="D6" t="n" s="5">
        <v>40000</v>
      </c>
      <c r="E6" t="n" s="7">
        <v>273000</v>
      </c>
    </row>
    <row spans="1:5" r="7">
      <c r="A7" t="s" s="4">
        <v>489</v>
      </c>
      <c r="C7" t="n" s="5">
        <v>2000</v>
      </c>
    </row>
    <row spans="1:5" r="8">
      <c r="A8" t="s" s="4">
        <v>490</v>
      </c>
      <c r="C8" t="n" s="5">
        <v>1100000</v>
      </c>
    </row>
    <row spans="1:5" r="9">
      <c r="A9" t="s" s="4">
        <v>479</v>
      </c>
    </row>
    <row spans="1:5" r="10">
      <c r="A10" t="s" s="3">
        <v>485</v>
      </c>
    </row>
    <row spans="1:5" r="11">
      <c r="A11" t="s" s="4">
        <v>491</v>
      </c>
      <c r="C11" t="n" s="7">
        <v>315000</v>
      </c>
    </row>
    <row spans="1:5" r="12">
      <c r="A12" t="s" s="4">
        <v>492</v>
      </c>
      <c r="C12" t="s" s="4">
        <v>433</v>
      </c>
    </row>
    <row spans="1:5" r="13">
      <c r="A13" t="s" s="4">
        <v>493</v>
      </c>
    </row>
    <row spans="1:5" r="14">
      <c r="A14" t="s" s="3">
        <v>485</v>
      </c>
    </row>
    <row spans="1:5" r="15">
      <c r="A15" t="s" s="4">
        <v>494</v>
      </c>
      <c r="D15" t="n" s="7">
        <v>21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5</v>
      </c>
      <c r="B1" t="s" s="2">
        <v>2</v>
      </c>
      <c r="C1" t="s" s="2">
        <v>25</v>
      </c>
    </row>
    <row spans="1:3" r="2">
      <c r="A2" t="s" s="3">
        <v>196</v>
      </c>
    </row>
    <row spans="1:3" r="3">
      <c r="A3" t="s" s="4">
        <v>496</v>
      </c>
      <c r="B3" t="n" s="7">
        <v>26389</v>
      </c>
      <c r="C3" t="n" s="7">
        <v>26739</v>
      </c>
    </row>
    <row spans="1:3" r="4">
      <c r="A4" t="s" s="4">
        <v>497</v>
      </c>
      <c r="B4" t="s" s="4">
        <v>498</v>
      </c>
      <c r="C4" t="s" s="4">
        <v>499</v>
      </c>
    </row>
    <row spans="1:3" r="5">
      <c r="A5" t="s" s="4">
        <v>500</v>
      </c>
      <c r="B5" t="n" s="7">
        <v>5851</v>
      </c>
      <c r="C5" t="n" s="7">
        <v>6298</v>
      </c>
    </row>
    <row spans="1:3" r="6">
      <c r="A6" t="s" s="4">
        <v>501</v>
      </c>
      <c r="B6" t="s" s="4">
        <v>502</v>
      </c>
      <c r="C6" t="s" s="4">
        <v>502</v>
      </c>
    </row>
    <row spans="1:3" r="7">
      <c r="A7" t="s" s="4">
        <v>503</v>
      </c>
      <c r="B7" t="n" s="7">
        <v>25465</v>
      </c>
      <c r="C7" t="n" s="7">
        <v>25746</v>
      </c>
    </row>
    <row spans="1:3" r="8">
      <c r="A8" t="s" s="4">
        <v>504</v>
      </c>
      <c r="B8" t="s" s="4">
        <v>505</v>
      </c>
      <c r="C8" t="s" s="4">
        <v>506</v>
      </c>
    </row>
    <row spans="1:3" r="9">
      <c r="A9" t="s" s="4">
        <v>507</v>
      </c>
      <c r="B9" t="n" s="7">
        <v>4388</v>
      </c>
      <c r="C9" t="n" s="7">
        <v>3149</v>
      </c>
    </row>
    <row spans="1:3" r="10">
      <c r="A10" t="s" s="4">
        <v>508</v>
      </c>
      <c r="B10" t="s" s="4">
        <v>509</v>
      </c>
      <c r="C10" t="s" s="4">
        <v>510</v>
      </c>
    </row>
    <row spans="1:3" r="11">
      <c r="A11" t="s" s="4">
        <v>511</v>
      </c>
      <c r="B11" t="n" s="7">
        <v>25465</v>
      </c>
      <c r="C11" t="n" s="7">
        <v>25746</v>
      </c>
    </row>
    <row spans="1:3" r="12">
      <c r="A12" t="s" s="4">
        <v>512</v>
      </c>
      <c r="B12" t="s" s="4">
        <v>513</v>
      </c>
      <c r="C12" t="s" s="4">
        <v>514</v>
      </c>
    </row>
    <row spans="1:3" r="13">
      <c r="A13" t="s" s="4">
        <v>515</v>
      </c>
      <c r="B13" t="n" s="7">
        <v>5713</v>
      </c>
      <c r="C13" t="n" s="7">
        <v>6027</v>
      </c>
    </row>
    <row spans="1:3" r="14">
      <c r="A14" t="s" s="4">
        <v>516</v>
      </c>
      <c r="B14" t="s" s="4">
        <v>510</v>
      </c>
      <c r="C14" t="s" s="4">
        <v>510</v>
      </c>
    </row>
    <row spans="1:3" r="15">
      <c r="A15" t="s" s="4">
        <v>517</v>
      </c>
      <c r="B15" t="n" s="7">
        <v>25465</v>
      </c>
    </row>
    <row spans="1:3" r="16">
      <c r="A16" t="s" s="4">
        <v>518</v>
      </c>
      <c r="B16" t="s" s="4">
        <v>505</v>
      </c>
    </row>
    <row spans="1:3" r="17">
      <c r="A17" t="s" s="4">
        <v>519</v>
      </c>
      <c r="B17" t="n" s="7">
        <v>3291</v>
      </c>
    </row>
    <row spans="1:3" r="18">
      <c r="A18" t="s" s="4">
        <v>520</v>
      </c>
      <c r="B18" t="s" s="4">
        <v>5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522</v>
      </c>
      <c r="B1" t="s" s="2">
        <v>2</v>
      </c>
      <c r="C1" t="s" s="2">
        <v>25</v>
      </c>
    </row>
    <row spans="1:3" r="2">
      <c r="A2" t="s" s="3">
        <v>196</v>
      </c>
    </row>
    <row spans="1:3" r="3">
      <c r="A3" t="s" s="4">
        <v>523</v>
      </c>
      <c r="B3" t="n" s="7">
        <v>35432</v>
      </c>
      <c r="C3" t="n" s="7">
        <v>35814</v>
      </c>
    </row>
    <row spans="1:3" r="4">
      <c r="A4" t="s" s="4">
        <v>524</v>
      </c>
      <c r="B4" t="n" s="5">
        <v>9960</v>
      </c>
      <c r="C4" t="n" s="5">
        <v>10053</v>
      </c>
    </row>
    <row spans="1:3" r="5">
      <c r="A5" t="s" s="4">
        <v>525</v>
      </c>
      <c r="B5" t="n" s="5">
        <v>7</v>
      </c>
      <c r="C5" t="n" s="5">
        <v>15</v>
      </c>
    </row>
    <row spans="1:3" r="6">
      <c r="A6" t="s" s="4">
        <v>526</v>
      </c>
      <c r="B6" t="n" s="5">
        <v>25465</v>
      </c>
      <c r="C6" t="n" s="5">
        <v>25746</v>
      </c>
    </row>
    <row spans="1:3" r="7">
      <c r="A7" t="s" s="4">
        <v>526</v>
      </c>
      <c r="B7" t="n" s="5">
        <v>25465</v>
      </c>
      <c r="C7" t="n" s="5">
        <v>25746</v>
      </c>
    </row>
    <row spans="1:3" r="8">
      <c r="A8" t="s" s="4">
        <v>527</v>
      </c>
      <c r="B8" t="n" s="5">
        <v>924</v>
      </c>
      <c r="C8" t="n" s="5">
        <v>993</v>
      </c>
    </row>
    <row spans="1:3" r="9">
      <c r="A9" t="s" s="4">
        <v>528</v>
      </c>
      <c r="B9" t="n" s="7">
        <v>26389</v>
      </c>
      <c r="C9" t="n" s="7">
        <v>267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t="s" s="1">
        <v>529</v>
      </c>
      <c r="B1" t="s" s="2">
        <v>67</v>
      </c>
      <c r="D1" t="s" s="2">
        <v>1</v>
      </c>
    </row>
    <row spans="1:5" r="2">
      <c r="B2" t="s" s="2">
        <v>2</v>
      </c>
      <c r="C2" t="s" s="2">
        <v>68</v>
      </c>
      <c r="D2" t="s" s="2">
        <v>2</v>
      </c>
      <c r="E2" t="s" s="2">
        <v>68</v>
      </c>
    </row>
    <row spans="1:5" r="3">
      <c r="A3" t="s" s="3">
        <v>199</v>
      </c>
    </row>
    <row spans="1:5" r="4">
      <c r="A4" t="s" s="4">
        <v>530</v>
      </c>
      <c r="B4" t="n" s="7">
        <v>-13</v>
      </c>
      <c r="C4" t="n" s="7">
        <v>10</v>
      </c>
      <c r="D4" t="n" s="7">
        <v>-13</v>
      </c>
      <c r="E4" t="n" s="7">
        <v>19</v>
      </c>
    </row>
    <row spans="1:5" r="5">
      <c r="A5" t="s" s="4">
        <v>531</v>
      </c>
      <c r="B5" t="n" s="7">
        <v>5</v>
      </c>
      <c r="C5" t="n" s="7">
        <v>-4</v>
      </c>
      <c r="D5" t="n" s="5">
        <v>5</v>
      </c>
      <c r="E5" t="n" s="5">
        <v>-7</v>
      </c>
    </row>
    <row spans="1:5" r="6">
      <c r="A6" t="s" s="4">
        <v>532</v>
      </c>
      <c r="D6" t="n" s="5">
        <v>-8</v>
      </c>
      <c r="E6" t="n" s="5">
        <v>12</v>
      </c>
    </row>
    <row spans="1:5" r="7">
      <c r="A7" t="s" s="4">
        <v>533</v>
      </c>
      <c r="D7" t="n" s="5">
        <v>-13</v>
      </c>
      <c r="E7" t="n" s="5">
        <v>19</v>
      </c>
    </row>
    <row spans="1:5" r="8">
      <c r="A8" t="s" s="4">
        <v>534</v>
      </c>
      <c r="D8" t="n" s="5">
        <v>5</v>
      </c>
      <c r="E8" t="n" s="5">
        <v>-7</v>
      </c>
    </row>
    <row spans="1:5" r="9">
      <c r="A9" t="s" s="4">
        <v>535</v>
      </c>
      <c r="D9" t="n" s="7">
        <v>-8</v>
      </c>
      <c r="E9" t="n" s="7">
        <v>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r="A1" t="s" s="1">
        <v>536</v>
      </c>
      <c r="B1" t="s" s="2">
        <v>1</v>
      </c>
    </row>
    <row spans="1:3" r="2">
      <c r="B2" t="s" s="2">
        <v>2</v>
      </c>
      <c r="C2" t="s" s="2">
        <v>68</v>
      </c>
    </row>
    <row spans="1:3" r="3">
      <c r="A3" t="s" s="3">
        <v>537</v>
      </c>
    </row>
    <row spans="1:3" r="4">
      <c r="A4" t="s" s="4">
        <v>538</v>
      </c>
      <c r="B4" t="n" s="7">
        <v>15</v>
      </c>
    </row>
    <row spans="1:3" r="5">
      <c r="A5" t="s" s="4">
        <v>539</v>
      </c>
      <c r="B5" t="n" s="5">
        <v>7</v>
      </c>
    </row>
    <row spans="1:3" r="6">
      <c r="A6" t="s" s="4">
        <v>540</v>
      </c>
    </row>
    <row spans="1:3" r="7">
      <c r="A7" t="s" s="3">
        <v>537</v>
      </c>
    </row>
    <row spans="1:3" r="8">
      <c r="A8" t="s" s="4">
        <v>538</v>
      </c>
      <c r="B8" t="n" s="5">
        <v>15</v>
      </c>
      <c r="C8" t="n" s="7">
        <v>7</v>
      </c>
    </row>
    <row spans="1:3" r="9">
      <c r="A9" t="s" s="4">
        <v>541</v>
      </c>
      <c r="B9" t="n" s="5">
        <v>-8</v>
      </c>
      <c r="C9" t="n" s="5">
        <v>12</v>
      </c>
    </row>
    <row spans="1:3" r="10">
      <c r="A10" t="s" s="4">
        <v>539</v>
      </c>
      <c r="B10" t="n" s="5">
        <v>7</v>
      </c>
      <c r="C10" t="n" s="5">
        <v>19</v>
      </c>
    </row>
    <row spans="1:3" r="11">
      <c r="A11" t="s" s="4">
        <v>542</v>
      </c>
    </row>
    <row spans="1:3" r="12">
      <c r="A12" t="s" s="3">
        <v>537</v>
      </c>
    </row>
    <row spans="1:3" r="13">
      <c r="A13" t="s" s="4">
        <v>538</v>
      </c>
      <c r="B13" t="n" s="5">
        <v>15</v>
      </c>
      <c r="C13" t="n" s="5">
        <v>7</v>
      </c>
    </row>
    <row spans="1:3" r="14">
      <c r="A14" t="s" s="4">
        <v>541</v>
      </c>
      <c r="B14" t="n" s="5">
        <v>-8</v>
      </c>
      <c r="C14" t="n" s="5">
        <v>12</v>
      </c>
    </row>
    <row spans="1:3" r="15">
      <c r="A15" t="s" s="4">
        <v>539</v>
      </c>
      <c r="B15" t="n" s="7">
        <v>7</v>
      </c>
      <c r="C15" t="n" s="7">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9"/>
    <col customWidth="1" max="3" min="3" width="9"/>
  </cols>
  <sheetData>
    <row spans="1:3" r="1">
      <c r="A1" t="s" s="1">
        <v>543</v>
      </c>
      <c r="B1" t="s" s="2">
        <v>121</v>
      </c>
      <c r="C1" t="s" s="2">
        <v>121</v>
      </c>
    </row>
    <row spans="1:3" r="2">
      <c r="A2" t="s" s="3">
        <v>544</v>
      </c>
    </row>
    <row spans="1:3" r="3">
      <c r="A3" t="s" s="4">
        <v>545</v>
      </c>
      <c r="B3" t="n" s="7">
        <v>-231</v>
      </c>
      <c r="C3" t="n" s="7">
        <v>-435</v>
      </c>
    </row>
    <row spans="1:3" r="4">
      <c r="A4" t="s" s="4">
        <v>546</v>
      </c>
      <c r="B4" t="n" s="5">
        <v>1951420</v>
      </c>
      <c r="C4" t="n" s="5">
        <v>1950018</v>
      </c>
    </row>
    <row spans="1:3" r="5">
      <c r="A5" t="s" s="4">
        <v>106</v>
      </c>
      <c r="B5" t="n" s="8">
        <v>-0.12</v>
      </c>
      <c r="C5" t="n" s="8">
        <v>-0.22</v>
      </c>
    </row>
    <row spans="1:3" r="6">
      <c r="A6" t="s" s="3">
        <v>547</v>
      </c>
    </row>
    <row spans="1:3" r="7">
      <c r="A7" t="s" s="4">
        <v>545</v>
      </c>
      <c r="B7" t="n" s="7">
        <v>-231</v>
      </c>
      <c r="C7" t="n" s="7">
        <v>-435</v>
      </c>
    </row>
    <row spans="1:3" r="8">
      <c r="A8" t="s" s="4">
        <v>546</v>
      </c>
      <c r="B8" t="n" s="5">
        <v>1951420</v>
      </c>
      <c r="C8" t="n" s="5">
        <v>1950018</v>
      </c>
    </row>
    <row spans="1:3" r="9">
      <c r="A9" t="s" s="4">
        <v>548</v>
      </c>
    </row>
    <row spans="1:3" r="10">
      <c r="A10" t="s" s="4">
        <v>107</v>
      </c>
      <c r="B10" t="n" s="8">
        <v>-0.12</v>
      </c>
      <c r="C10" t="n" s="8">
        <v>-0.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549</v>
      </c>
      <c r="B1" t="s" s="2">
        <v>1</v>
      </c>
      <c r="C1" t="s" s="2">
        <v>288</v>
      </c>
    </row>
    <row spans="1:3" r="2">
      <c r="B2" t="s" s="2">
        <v>2</v>
      </c>
      <c r="C2" t="s" s="2">
        <v>25</v>
      </c>
    </row>
    <row spans="1:3" r="3">
      <c r="A3" t="s" s="3">
        <v>550</v>
      </c>
    </row>
    <row spans="1:3" r="4">
      <c r="A4" t="s" s="4">
        <v>551</v>
      </c>
    </row>
    <row spans="1:3" r="5">
      <c r="A5" t="s" s="4">
        <v>552</v>
      </c>
    </row>
    <row spans="1:3" r="6">
      <c r="A6" t="s" s="4">
        <v>553</v>
      </c>
      <c r="B6" t="n" s="7">
        <v>2437</v>
      </c>
      <c r="C6" t="n" s="7">
        <v>502</v>
      </c>
    </row>
    <row spans="1:3" r="7">
      <c r="A7" t="s" s="4">
        <v>554</v>
      </c>
    </row>
    <row spans="1:3" r="8">
      <c r="A8" t="s" s="3">
        <v>550</v>
      </c>
    </row>
    <row spans="1:3" r="9">
      <c r="A9" t="s" s="4">
        <v>551</v>
      </c>
    </row>
    <row spans="1:3" r="10">
      <c r="A10" t="s" s="4">
        <v>552</v>
      </c>
    </row>
    <row spans="1:3" r="11">
      <c r="A11" t="s" s="4">
        <v>553</v>
      </c>
      <c r="B11" t="n" s="7">
        <v>1987</v>
      </c>
    </row>
    <row spans="1:3" r="12">
      <c r="A12" t="s" s="4">
        <v>555</v>
      </c>
    </row>
    <row spans="1:3" r="13">
      <c r="A13" t="s" s="3">
        <v>550</v>
      </c>
    </row>
    <row spans="1:3" r="14">
      <c r="A14" t="s" s="4">
        <v>551</v>
      </c>
    </row>
    <row spans="1:3" r="15">
      <c r="A15" t="s" s="4">
        <v>552</v>
      </c>
    </row>
    <row spans="1:3" r="16">
      <c r="A16" t="s" s="4">
        <v>553</v>
      </c>
      <c r="B16" t="n" s="7">
        <v>235</v>
      </c>
      <c r="C16" t="n" s="7">
        <v>249</v>
      </c>
    </row>
    <row spans="1:3" r="17">
      <c r="A17" t="s" s="4">
        <v>556</v>
      </c>
    </row>
    <row spans="1:3" r="18">
      <c r="A18" t="s" s="3">
        <v>550</v>
      </c>
    </row>
    <row spans="1:3" r="19">
      <c r="A19" t="s" s="4">
        <v>551</v>
      </c>
    </row>
    <row spans="1:3" r="20">
      <c r="A20" t="s" s="4">
        <v>552</v>
      </c>
    </row>
    <row spans="1:3" r="21">
      <c r="A21" t="s" s="4">
        <v>553</v>
      </c>
      <c r="B21" t="n" s="7">
        <v>137</v>
      </c>
      <c r="C21" t="n" s="7">
        <v>164</v>
      </c>
    </row>
    <row spans="1:3" r="22">
      <c r="A22" t="s" s="4">
        <v>557</v>
      </c>
    </row>
    <row spans="1:3" r="23">
      <c r="A23" t="s" s="3">
        <v>550</v>
      </c>
    </row>
    <row spans="1:3" r="24">
      <c r="A24" t="s" s="4">
        <v>551</v>
      </c>
    </row>
    <row spans="1:3" r="25">
      <c r="A25" t="s" s="4">
        <v>552</v>
      </c>
    </row>
    <row spans="1:3" r="26">
      <c r="A26" t="s" s="4">
        <v>553</v>
      </c>
      <c r="B26" t="n" s="7">
        <v>78</v>
      </c>
      <c r="C26" t="n" s="7">
        <v>89</v>
      </c>
    </row>
    <row spans="1:3" r="27">
      <c r="A27" t="s" s="4">
        <v>558</v>
      </c>
    </row>
    <row spans="1:3" r="28">
      <c r="A28" t="s" s="3">
        <v>550</v>
      </c>
    </row>
    <row spans="1:3" r="29">
      <c r="A29" t="s" s="4">
        <v>553</v>
      </c>
    </row>
    <row spans="1:3" r="30">
      <c r="A30" t="s" s="4">
        <v>559</v>
      </c>
    </row>
    <row spans="1:3" r="31">
      <c r="A31" t="s" s="3">
        <v>550</v>
      </c>
    </row>
    <row spans="1:3" r="32">
      <c r="A32" t="s" s="4">
        <v>553</v>
      </c>
    </row>
    <row spans="1:3" r="33">
      <c r="A33" t="s" s="4">
        <v>560</v>
      </c>
    </row>
    <row spans="1:3" r="34">
      <c r="A34" t="s" s="3">
        <v>550</v>
      </c>
    </row>
    <row spans="1:3" r="35">
      <c r="A35" t="s" s="4">
        <v>553</v>
      </c>
    </row>
    <row spans="1:3" r="36">
      <c r="A36" t="s" s="4">
        <v>561</v>
      </c>
    </row>
    <row spans="1:3" r="37">
      <c r="A37" t="s" s="3">
        <v>550</v>
      </c>
    </row>
    <row spans="1:3" r="38">
      <c r="A38" t="s" s="4">
        <v>553</v>
      </c>
    </row>
    <row spans="1:3" r="39">
      <c r="A39" t="s" s="4">
        <v>562</v>
      </c>
    </row>
    <row spans="1:3" r="40">
      <c r="A40" t="s" s="3">
        <v>550</v>
      </c>
    </row>
    <row spans="1:3" r="41">
      <c r="A41" t="s" s="4">
        <v>553</v>
      </c>
    </row>
    <row spans="1:3" r="42">
      <c r="A42" t="s" s="4">
        <v>563</v>
      </c>
    </row>
    <row spans="1:3" r="43">
      <c r="A43" t="s" s="3">
        <v>550</v>
      </c>
    </row>
    <row spans="1:3" r="44">
      <c r="A44" t="s" s="4">
        <v>553</v>
      </c>
      <c r="B44" t="n" s="7">
        <v>2437</v>
      </c>
      <c r="C44" t="n" s="7">
        <v>502</v>
      </c>
    </row>
    <row spans="1:3" r="45">
      <c r="A45" t="s" s="4">
        <v>564</v>
      </c>
    </row>
    <row spans="1:3" r="46">
      <c r="A46" t="s" s="3">
        <v>550</v>
      </c>
    </row>
    <row spans="1:3" r="47">
      <c r="A47" t="s" s="4">
        <v>553</v>
      </c>
      <c r="B47" t="n" s="5">
        <v>1987</v>
      </c>
    </row>
    <row spans="1:3" r="48">
      <c r="A48" t="s" s="4">
        <v>565</v>
      </c>
    </row>
    <row spans="1:3" r="49">
      <c r="A49" t="s" s="3">
        <v>550</v>
      </c>
    </row>
    <row spans="1:3" r="50">
      <c r="A50" t="s" s="4">
        <v>553</v>
      </c>
      <c r="B50" t="n" s="5">
        <v>235</v>
      </c>
      <c r="C50" t="n" s="5">
        <v>249</v>
      </c>
    </row>
    <row spans="1:3" r="51">
      <c r="A51" t="s" s="4">
        <v>566</v>
      </c>
    </row>
    <row spans="1:3" r="52">
      <c r="A52" t="s" s="3">
        <v>550</v>
      </c>
    </row>
    <row spans="1:3" r="53">
      <c r="A53" t="s" s="4">
        <v>553</v>
      </c>
      <c r="B53" t="n" s="5">
        <v>137</v>
      </c>
      <c r="C53" t="n" s="5">
        <v>164</v>
      </c>
    </row>
    <row spans="1:3" r="54">
      <c r="A54" t="s" s="4">
        <v>567</v>
      </c>
    </row>
    <row spans="1:3" r="55">
      <c r="A55" t="s" s="3">
        <v>550</v>
      </c>
    </row>
    <row spans="1:3" r="56">
      <c r="A56" t="s" s="4">
        <v>553</v>
      </c>
      <c r="B56" t="n" s="7">
        <v>78</v>
      </c>
      <c r="C56" t="n" s="7">
        <v>89</v>
      </c>
    </row>
    <row spans="1:3" r="57">
      <c r="A57" t="s" s="4">
        <v>568</v>
      </c>
    </row>
    <row spans="1:3" r="58">
      <c r="A58" t="s" s="3">
        <v>550</v>
      </c>
    </row>
    <row spans="1:3" r="59">
      <c r="A59" t="s" s="4">
        <v>553</v>
      </c>
    </row>
    <row spans="1:3" r="60">
      <c r="A60" t="s" s="4">
        <v>569</v>
      </c>
    </row>
    <row spans="1:3" r="61">
      <c r="A61" t="s" s="3">
        <v>550</v>
      </c>
    </row>
    <row spans="1:3" r="62">
      <c r="A62" t="s" s="4">
        <v>553</v>
      </c>
    </row>
    <row spans="1:3" r="63">
      <c r="A63" t="s" s="4">
        <v>570</v>
      </c>
    </row>
    <row spans="1:3" r="64">
      <c r="A64" t="s" s="3">
        <v>550</v>
      </c>
    </row>
    <row spans="1:3" r="65">
      <c r="A65" t="s" s="4">
        <v>553</v>
      </c>
    </row>
    <row spans="1:3" r="66">
      <c r="A66" t="s" s="4">
        <v>571</v>
      </c>
    </row>
    <row spans="1:3" r="67">
      <c r="A67" t="s" s="3">
        <v>550</v>
      </c>
    </row>
    <row spans="1:3" r="68">
      <c r="A68" t="s" s="4">
        <v>553</v>
      </c>
    </row>
    <row spans="1:3" r="69">
      <c r="A69" t="s" s="4">
        <v>572</v>
      </c>
    </row>
    <row spans="1:3" r="70">
      <c r="A70" t="s" s="3">
        <v>550</v>
      </c>
    </row>
    <row spans="1:3" r="71">
      <c r="A71" t="s" s="4">
        <v>5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573</v>
      </c>
      <c r="B1" t="s" s="2">
        <v>1</v>
      </c>
      <c r="C1" t="s" s="2">
        <v>288</v>
      </c>
    </row>
    <row spans="1:3" r="2">
      <c r="B2" t="s" s="2">
        <v>2</v>
      </c>
      <c r="C2" t="s" s="2">
        <v>25</v>
      </c>
    </row>
    <row spans="1:3" r="3">
      <c r="A3" t="s" s="3">
        <v>550</v>
      </c>
    </row>
    <row spans="1:3" r="4">
      <c r="A4" t="s" s="4">
        <v>551</v>
      </c>
    </row>
    <row spans="1:3" r="5">
      <c r="A5" t="s" s="4">
        <v>574</v>
      </c>
      <c r="B5" t="n" s="7">
        <v>-51</v>
      </c>
      <c r="C5" t="n" s="7">
        <v>-118</v>
      </c>
    </row>
    <row spans="1:3" r="6">
      <c r="A6" t="s" s="4">
        <v>575</v>
      </c>
    </row>
    <row spans="1:3" r="7">
      <c r="A7" t="s" s="3">
        <v>550</v>
      </c>
    </row>
    <row spans="1:3" r="8">
      <c r="A8" t="s" s="4">
        <v>551</v>
      </c>
    </row>
    <row spans="1:3" r="9">
      <c r="A9" t="s" s="4">
        <v>574</v>
      </c>
    </row>
    <row spans="1:3" r="10">
      <c r="A10" t="s" s="4">
        <v>576</v>
      </c>
    </row>
    <row spans="1:3" r="11">
      <c r="A11" t="s" s="3">
        <v>550</v>
      </c>
    </row>
    <row spans="1:3" r="12">
      <c r="A12" t="s" s="4">
        <v>551</v>
      </c>
    </row>
    <row spans="1:3" r="13">
      <c r="A13" t="s" s="4">
        <v>574</v>
      </c>
    </row>
    <row spans="1:3" r="14">
      <c r="A14" t="s" s="4">
        <v>577</v>
      </c>
    </row>
    <row spans="1:3" r="15">
      <c r="A15" t="s" s="3">
        <v>550</v>
      </c>
    </row>
    <row spans="1:3" r="16">
      <c r="A16" t="s" s="4">
        <v>551</v>
      </c>
    </row>
    <row spans="1:3" r="17">
      <c r="A17" t="s" s="4">
        <v>574</v>
      </c>
    </row>
    <row spans="1:3" r="18">
      <c r="A18" t="s" s="4">
        <v>578</v>
      </c>
    </row>
    <row spans="1:3" r="19">
      <c r="A19" t="s" s="3">
        <v>550</v>
      </c>
    </row>
    <row spans="1:3" r="20">
      <c r="A20" t="s" s="4">
        <v>551</v>
      </c>
    </row>
    <row spans="1:3" r="21">
      <c r="A21" t="s" s="4">
        <v>574</v>
      </c>
    </row>
    <row spans="1:3" r="22">
      <c r="A22" t="s" s="4">
        <v>43</v>
      </c>
    </row>
    <row spans="1:3" r="23">
      <c r="A23" t="s" s="3">
        <v>550</v>
      </c>
    </row>
    <row spans="1:3" r="24">
      <c r="A24" t="s" s="4">
        <v>551</v>
      </c>
    </row>
    <row spans="1:3" r="25">
      <c r="A25" t="s" s="4">
        <v>574</v>
      </c>
      <c r="B25" t="n" s="7">
        <v>-51</v>
      </c>
      <c r="C25" t="n" s="7">
        <v>-118</v>
      </c>
    </row>
    <row spans="1:3" r="26">
      <c r="A26" t="s" s="4">
        <v>324</v>
      </c>
    </row>
    <row spans="1:3" r="27">
      <c r="A27" t="s" s="3">
        <v>550</v>
      </c>
    </row>
    <row spans="1:3" r="28">
      <c r="A28" t="s" s="4">
        <v>579</v>
      </c>
      <c r="B28" t="n" s="5">
        <v>9236</v>
      </c>
      <c r="C28" t="n" s="5">
        <v>9833</v>
      </c>
    </row>
    <row spans="1:3" r="29">
      <c r="A29" t="s" s="4">
        <v>580</v>
      </c>
    </row>
    <row spans="1:3" r="30">
      <c r="A30" t="s" s="3">
        <v>550</v>
      </c>
    </row>
    <row spans="1:3" r="31">
      <c r="A31" t="s" s="4">
        <v>579</v>
      </c>
      <c r="B31" t="n" s="5">
        <v>4948</v>
      </c>
      <c r="C31" t="n" s="5">
        <v>5235</v>
      </c>
    </row>
    <row spans="1:3" r="32">
      <c r="A32" t="s" s="4">
        <v>581</v>
      </c>
    </row>
    <row spans="1:3" r="33">
      <c r="A33" t="s" s="3">
        <v>550</v>
      </c>
    </row>
    <row spans="1:3" r="34">
      <c r="A34" t="s" s="4">
        <v>579</v>
      </c>
      <c r="B34" t="n" s="5">
        <v>1948</v>
      </c>
      <c r="C34" t="n" s="5">
        <v>1979</v>
      </c>
    </row>
    <row spans="1:3" r="35">
      <c r="A35" t="s" s="4">
        <v>582</v>
      </c>
    </row>
    <row spans="1:3" r="36">
      <c r="A36" t="s" s="3">
        <v>550</v>
      </c>
    </row>
    <row spans="1:3" r="37">
      <c r="A37" t="s" s="4">
        <v>579</v>
      </c>
      <c r="B37" t="n" s="7">
        <v>2207</v>
      </c>
      <c r="C37" t="n" s="7">
        <v>2240</v>
      </c>
    </row>
    <row spans="1:3" r="38">
      <c r="A38" t="s" s="4">
        <v>583</v>
      </c>
    </row>
    <row spans="1:3" r="39">
      <c r="A39" t="s" s="3">
        <v>550</v>
      </c>
    </row>
    <row spans="1:3" r="40">
      <c r="A40" t="s" s="4">
        <v>579</v>
      </c>
    </row>
    <row spans="1:3" r="41">
      <c r="A41" t="s" s="4">
        <v>584</v>
      </c>
    </row>
    <row spans="1:3" r="42">
      <c r="A42" t="s" s="3">
        <v>550</v>
      </c>
    </row>
    <row spans="1:3" r="43">
      <c r="A43" t="s" s="4">
        <v>579</v>
      </c>
      <c r="B43" t="n" s="7">
        <v>133</v>
      </c>
      <c r="C43" t="n" s="7">
        <v>379</v>
      </c>
    </row>
    <row spans="1:3" r="44">
      <c r="A44" t="s" s="4">
        <v>585</v>
      </c>
    </row>
    <row spans="1:3" r="45">
      <c r="A45" t="s" s="3">
        <v>550</v>
      </c>
    </row>
    <row spans="1:3" r="46">
      <c r="A46" t="s" s="4">
        <v>579</v>
      </c>
    </row>
    <row spans="1:3" r="47">
      <c r="A47" t="s" s="4">
        <v>586</v>
      </c>
    </row>
    <row spans="1:3" r="48">
      <c r="A48" t="s" s="3">
        <v>550</v>
      </c>
    </row>
    <row spans="1:3" r="49">
      <c r="A49" t="s" s="4">
        <v>579</v>
      </c>
    </row>
    <row spans="1:3" r="50">
      <c r="A50" t="s" s="4">
        <v>587</v>
      </c>
    </row>
    <row spans="1:3" r="51">
      <c r="A51" t="s" s="3">
        <v>550</v>
      </c>
    </row>
    <row spans="1:3" r="52">
      <c r="A52" t="s" s="4">
        <v>579</v>
      </c>
    </row>
    <row spans="1:3" r="53">
      <c r="A53" t="s" s="4">
        <v>588</v>
      </c>
    </row>
    <row spans="1:3" r="54">
      <c r="A54" t="s" s="3">
        <v>550</v>
      </c>
    </row>
    <row spans="1:3" r="55">
      <c r="A55" t="s" s="4">
        <v>579</v>
      </c>
    </row>
    <row spans="1:3" r="56">
      <c r="A56" t="s" s="4">
        <v>589</v>
      </c>
    </row>
    <row spans="1:3" r="57">
      <c r="A57" t="s" s="3">
        <v>550</v>
      </c>
    </row>
    <row spans="1:3" r="58">
      <c r="A58" t="s" s="4">
        <v>579</v>
      </c>
    </row>
    <row spans="1:3" r="59">
      <c r="A59" t="s" s="4">
        <v>590</v>
      </c>
    </row>
    <row spans="1:3" r="60">
      <c r="A60" t="s" s="3">
        <v>550</v>
      </c>
    </row>
    <row spans="1:3" r="61">
      <c r="A61" t="s" s="4">
        <v>579</v>
      </c>
    </row>
    <row spans="1:3" r="62">
      <c r="A62" t="s" s="4">
        <v>591</v>
      </c>
    </row>
    <row spans="1:3" r="63">
      <c r="A63" t="s" s="3">
        <v>550</v>
      </c>
    </row>
    <row spans="1:3" r="64">
      <c r="A64" t="s" s="4">
        <v>579</v>
      </c>
      <c r="B64" t="n" s="7">
        <v>8224</v>
      </c>
      <c r="C64" t="n" s="7">
        <v>8987</v>
      </c>
    </row>
    <row spans="1:3" r="65">
      <c r="A65" t="s" s="4">
        <v>592</v>
      </c>
    </row>
    <row spans="1:3" r="66">
      <c r="A66" t="s" s="3">
        <v>550</v>
      </c>
    </row>
    <row spans="1:3" r="67">
      <c r="A67" t="s" s="4">
        <v>579</v>
      </c>
      <c r="B67" t="n" s="5">
        <v>3936</v>
      </c>
      <c r="C67" t="n" s="5">
        <v>4389</v>
      </c>
    </row>
    <row spans="1:3" r="68">
      <c r="A68" t="s" s="4">
        <v>593</v>
      </c>
    </row>
    <row spans="1:3" r="69">
      <c r="A69" t="s" s="3">
        <v>550</v>
      </c>
    </row>
    <row spans="1:3" r="70">
      <c r="A70" t="s" s="4">
        <v>579</v>
      </c>
      <c r="B70" t="n" s="5">
        <v>1948</v>
      </c>
      <c r="C70" t="n" s="5">
        <v>1979</v>
      </c>
    </row>
    <row spans="1:3" r="71">
      <c r="A71" t="s" s="4">
        <v>594</v>
      </c>
    </row>
    <row spans="1:3" r="72">
      <c r="A72" t="s" s="3">
        <v>550</v>
      </c>
    </row>
    <row spans="1:3" r="73">
      <c r="A73" t="s" s="4">
        <v>579</v>
      </c>
      <c r="B73" t="n" s="7">
        <v>2207</v>
      </c>
      <c r="C73" t="n" s="7">
        <v>2240</v>
      </c>
    </row>
    <row spans="1:3" r="74">
      <c r="A74" t="s" s="4">
        <v>595</v>
      </c>
    </row>
    <row spans="1:3" r="75">
      <c r="A75" t="s" s="3">
        <v>550</v>
      </c>
    </row>
    <row spans="1:3" r="76">
      <c r="A76" t="s" s="4">
        <v>579</v>
      </c>
    </row>
    <row spans="1:3" r="77">
      <c r="A77" t="s" s="4">
        <v>596</v>
      </c>
    </row>
    <row spans="1:3" r="78">
      <c r="A78" t="s" s="3">
        <v>550</v>
      </c>
    </row>
    <row spans="1:3" r="79">
      <c r="A79" t="s" s="4">
        <v>579</v>
      </c>
      <c r="B79" t="n" s="7">
        <v>133</v>
      </c>
      <c r="C79" t="n" s="7">
        <v>379</v>
      </c>
    </row>
    <row spans="1:3" r="80">
      <c r="A80" t="s" s="4">
        <v>597</v>
      </c>
    </row>
    <row spans="1:3" r="81">
      <c r="A81" t="s" s="3">
        <v>550</v>
      </c>
    </row>
    <row spans="1:3" r="82">
      <c r="A82" t="s" s="4">
        <v>579</v>
      </c>
      <c r="B82" t="n" s="5">
        <v>1012</v>
      </c>
      <c r="C82" t="n" s="5">
        <v>846</v>
      </c>
    </row>
    <row spans="1:3" r="83">
      <c r="A83" t="s" s="4">
        <v>598</v>
      </c>
    </row>
    <row spans="1:3" r="84">
      <c r="A84" t="s" s="3">
        <v>550</v>
      </c>
    </row>
    <row spans="1:3" r="85">
      <c r="A85" t="s" s="4">
        <v>579</v>
      </c>
      <c r="B85" t="n" s="7">
        <v>1012</v>
      </c>
      <c r="C85" t="n" s="7">
        <v>846</v>
      </c>
    </row>
    <row spans="1:3" r="86">
      <c r="A86" t="s" s="4">
        <v>599</v>
      </c>
    </row>
    <row spans="1:3" r="87">
      <c r="A87" t="s" s="3">
        <v>550</v>
      </c>
    </row>
    <row spans="1:3" r="88">
      <c r="A88" t="s" s="4">
        <v>579</v>
      </c>
    </row>
    <row spans="1:3" r="89">
      <c r="A89" t="s" s="4">
        <v>600</v>
      </c>
    </row>
    <row spans="1:3" r="90">
      <c r="A90" t="s" s="3">
        <v>550</v>
      </c>
    </row>
    <row spans="1:3" r="91">
      <c r="A91" t="s" s="4">
        <v>579</v>
      </c>
    </row>
    <row spans="1:3" r="92">
      <c r="A92" t="s" s="4">
        <v>601</v>
      </c>
    </row>
    <row spans="1:3" r="93">
      <c r="A93" t="s" s="3">
        <v>550</v>
      </c>
    </row>
    <row spans="1:3" r="94">
      <c r="A94" t="s" s="4">
        <v>579</v>
      </c>
    </row>
    <row spans="1:3" r="95">
      <c r="A95" t="s" s="4">
        <v>602</v>
      </c>
    </row>
    <row spans="1:3" r="96">
      <c r="A96" t="s" s="3">
        <v>550</v>
      </c>
    </row>
    <row spans="1:3" r="97">
      <c r="A97" t="s" s="4">
        <v>5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603</v>
      </c>
      <c r="B1" t="s" s="2">
        <v>2</v>
      </c>
      <c r="C1" t="s" s="2">
        <v>25</v>
      </c>
    </row>
    <row spans="1:3" r="2">
      <c r="A2" t="s" s="4">
        <v>604</v>
      </c>
    </row>
    <row spans="1:3" r="3">
      <c r="A3" t="s" s="3">
        <v>605</v>
      </c>
    </row>
    <row spans="1:3" r="4">
      <c r="A4" t="s" s="4">
        <v>606</v>
      </c>
      <c r="B4" t="n" s="7">
        <v>4442</v>
      </c>
      <c r="C4" t="n" s="7">
        <v>15190</v>
      </c>
    </row>
    <row spans="1:3" r="5">
      <c r="A5" t="s" s="4">
        <v>607</v>
      </c>
      <c r="B5" t="n" s="5">
        <v>23891</v>
      </c>
      <c r="C5" t="n" s="5">
        <v>10445</v>
      </c>
    </row>
    <row spans="1:3" r="6">
      <c r="A6" t="s" s="4">
        <v>608</v>
      </c>
      <c r="B6" t="n" s="5">
        <v>11977</v>
      </c>
      <c r="C6" t="n" s="5">
        <v>14641</v>
      </c>
    </row>
    <row spans="1:3" r="7">
      <c r="A7" t="s" s="4">
        <v>609</v>
      </c>
      <c r="B7" t="n" s="5">
        <v>688</v>
      </c>
      <c r="C7" t="n" s="5">
        <v>929</v>
      </c>
    </row>
    <row spans="1:3" r="8">
      <c r="A8" t="s" s="4">
        <v>35</v>
      </c>
      <c r="B8" t="n" s="5">
        <v>96804</v>
      </c>
      <c r="C8" t="n" s="5">
        <v>101936</v>
      </c>
    </row>
    <row spans="1:3" r="9">
      <c r="A9" t="s" s="4">
        <v>610</v>
      </c>
      <c r="B9" t="n" s="5">
        <v>872</v>
      </c>
      <c r="C9" t="n" s="5">
        <v>847</v>
      </c>
    </row>
    <row spans="1:3" r="10">
      <c r="A10" t="s" s="4">
        <v>611</v>
      </c>
      <c r="B10" t="n" s="5">
        <v>340</v>
      </c>
      <c r="C10" t="n" s="5">
        <v>337</v>
      </c>
    </row>
    <row spans="1:3" r="11">
      <c r="A11" t="s" s="3">
        <v>612</v>
      </c>
    </row>
    <row spans="1:3" r="12">
      <c r="A12" t="s" s="4">
        <v>47</v>
      </c>
      <c r="B12" t="n" s="5">
        <v>96809</v>
      </c>
      <c r="C12" t="n" s="5">
        <v>98473</v>
      </c>
    </row>
    <row spans="1:3" r="13">
      <c r="A13" t="s" s="4">
        <v>613</v>
      </c>
      <c r="B13" t="n" s="5">
        <v>12000</v>
      </c>
      <c r="C13" t="n" s="5">
        <v>15750</v>
      </c>
    </row>
    <row spans="1:3" r="14">
      <c r="A14" t="s" s="4">
        <v>324</v>
      </c>
    </row>
    <row spans="1:3" r="15">
      <c r="A15" t="s" s="3">
        <v>605</v>
      </c>
    </row>
    <row spans="1:3" r="16">
      <c r="A16" t="s" s="4">
        <v>606</v>
      </c>
      <c r="B16" t="n" s="5">
        <v>4442</v>
      </c>
      <c r="C16" t="n" s="5">
        <v>15190</v>
      </c>
    </row>
    <row spans="1:3" r="17">
      <c r="A17" t="s" s="4">
        <v>607</v>
      </c>
      <c r="B17" t="n" s="5">
        <v>23891</v>
      </c>
      <c r="C17" t="n" s="5">
        <v>10445</v>
      </c>
    </row>
    <row spans="1:3" r="18">
      <c r="A18" t="s" s="4">
        <v>608</v>
      </c>
      <c r="B18" t="n" s="5">
        <v>12099</v>
      </c>
      <c r="C18" t="n" s="5">
        <v>14900</v>
      </c>
    </row>
    <row spans="1:3" r="19">
      <c r="A19" t="s" s="4">
        <v>609</v>
      </c>
      <c r="B19" t="n" s="5">
        <v>688</v>
      </c>
      <c r="C19" t="n" s="5">
        <v>929</v>
      </c>
    </row>
    <row spans="1:3" r="20">
      <c r="A20" t="s" s="4">
        <v>35</v>
      </c>
      <c r="B20" t="n" s="5">
        <v>94837</v>
      </c>
      <c r="C20" t="n" s="5">
        <v>98301</v>
      </c>
    </row>
    <row spans="1:3" r="21">
      <c r="A21" t="s" s="4">
        <v>610</v>
      </c>
      <c r="B21" t="n" s="5">
        <v>872</v>
      </c>
      <c r="C21" t="n" s="5">
        <v>847</v>
      </c>
    </row>
    <row spans="1:3" r="22">
      <c r="A22" t="s" s="4">
        <v>611</v>
      </c>
      <c r="B22" t="n" s="5">
        <v>340</v>
      </c>
      <c r="C22" t="n" s="5">
        <v>337</v>
      </c>
    </row>
    <row spans="1:3" r="23">
      <c r="A23" t="s" s="3">
        <v>612</v>
      </c>
    </row>
    <row spans="1:3" r="24">
      <c r="A24" t="s" s="4">
        <v>47</v>
      </c>
      <c r="B24" t="n" s="5">
        <v>95817</v>
      </c>
      <c r="C24" t="n" s="5">
        <v>97673</v>
      </c>
    </row>
    <row spans="1:3" r="25">
      <c r="A25" t="s" s="4">
        <v>613</v>
      </c>
      <c r="B25" t="n" s="7">
        <v>12539</v>
      </c>
      <c r="C25" t="n" s="7">
        <v>16246</v>
      </c>
    </row>
    <row spans="1:3" r="26">
      <c r="A26" t="s" s="4">
        <v>585</v>
      </c>
    </row>
    <row spans="1:3" r="27">
      <c r="A27" t="s" s="3">
        <v>605</v>
      </c>
    </row>
    <row spans="1:3" r="28">
      <c r="A28" t="s" s="4">
        <v>606</v>
      </c>
    </row>
    <row spans="1:3" r="29">
      <c r="A29" t="s" s="4">
        <v>607</v>
      </c>
    </row>
    <row spans="1:3" r="30">
      <c r="A30" t="s" s="4">
        <v>608</v>
      </c>
    </row>
    <row spans="1:3" r="31">
      <c r="A31" t="s" s="4">
        <v>609</v>
      </c>
    </row>
    <row spans="1:3" r="32">
      <c r="A32" t="s" s="4">
        <v>35</v>
      </c>
    </row>
    <row spans="1:3" r="33">
      <c r="A33" t="s" s="4">
        <v>610</v>
      </c>
    </row>
    <row spans="1:3" r="34">
      <c r="A34" t="s" s="4">
        <v>611</v>
      </c>
    </row>
    <row spans="1:3" r="35">
      <c r="A35" t="s" s="3">
        <v>612</v>
      </c>
    </row>
    <row spans="1:3" r="36">
      <c r="A36" t="s" s="4">
        <v>47</v>
      </c>
    </row>
    <row spans="1:3" r="37">
      <c r="A37" t="s" s="4">
        <v>613</v>
      </c>
    </row>
    <row spans="1:3" r="38">
      <c r="A38" t="s" s="4">
        <v>591</v>
      </c>
    </row>
    <row spans="1:3" r="39">
      <c r="A39" t="s" s="3">
        <v>605</v>
      </c>
    </row>
    <row spans="1:3" r="40">
      <c r="A40" t="s" s="4">
        <v>606</v>
      </c>
      <c r="B40" t="n" s="7">
        <v>4442</v>
      </c>
      <c r="C40" t="n" s="7">
        <v>15190</v>
      </c>
    </row>
    <row spans="1:3" r="41">
      <c r="A41" t="s" s="4">
        <v>607</v>
      </c>
      <c r="B41" t="n" s="5">
        <v>23891</v>
      </c>
      <c r="C41" t="n" s="5">
        <v>10445</v>
      </c>
    </row>
    <row spans="1:3" r="42">
      <c r="A42" t="s" s="4">
        <v>608</v>
      </c>
      <c r="B42" t="n" s="5">
        <v>12099</v>
      </c>
      <c r="C42" t="n" s="5">
        <v>14900</v>
      </c>
    </row>
    <row spans="1:3" r="43">
      <c r="A43" t="s" s="4">
        <v>609</v>
      </c>
      <c r="B43" t="n" s="5">
        <v>688</v>
      </c>
      <c r="C43" t="n" s="5">
        <v>929</v>
      </c>
    </row>
    <row spans="1:3" r="44">
      <c r="A44" t="s" s="4">
        <v>35</v>
      </c>
      <c r="B44" t="n" s="5">
        <v>8224</v>
      </c>
      <c r="C44" t="n" s="5">
        <v>8987</v>
      </c>
    </row>
    <row spans="1:3" r="45">
      <c r="A45" t="s" s="4">
        <v>610</v>
      </c>
      <c r="B45" t="n" s="5">
        <v>872</v>
      </c>
      <c r="C45" t="n" s="5">
        <v>847</v>
      </c>
    </row>
    <row spans="1:3" r="46">
      <c r="A46" t="s" s="4">
        <v>611</v>
      </c>
      <c r="B46" t="n" s="7">
        <v>340</v>
      </c>
      <c r="C46" t="n" s="7">
        <v>337</v>
      </c>
    </row>
    <row spans="1:3" r="47">
      <c r="A47" t="s" s="3">
        <v>612</v>
      </c>
    </row>
    <row spans="1:3" r="48">
      <c r="A48" t="s" s="4">
        <v>47</v>
      </c>
    </row>
    <row spans="1:3" r="49">
      <c r="A49" t="s" s="4">
        <v>613</v>
      </c>
    </row>
    <row spans="1:3" r="50">
      <c r="A50" t="s" s="4">
        <v>597</v>
      </c>
    </row>
    <row spans="1:3" r="51">
      <c r="A51" t="s" s="3">
        <v>605</v>
      </c>
    </row>
    <row spans="1:3" r="52">
      <c r="A52" t="s" s="4">
        <v>606</v>
      </c>
    </row>
    <row spans="1:3" r="53">
      <c r="A53" t="s" s="4">
        <v>607</v>
      </c>
    </row>
    <row spans="1:3" r="54">
      <c r="A54" t="s" s="4">
        <v>608</v>
      </c>
    </row>
    <row spans="1:3" r="55">
      <c r="A55" t="s" s="4">
        <v>609</v>
      </c>
    </row>
    <row spans="1:3" r="56">
      <c r="A56" t="s" s="4">
        <v>35</v>
      </c>
      <c r="B56" t="n" s="7">
        <v>86613</v>
      </c>
      <c r="C56" t="n" s="7">
        <v>89314</v>
      </c>
    </row>
    <row spans="1:3" r="57">
      <c r="A57" t="s" s="4">
        <v>610</v>
      </c>
    </row>
    <row spans="1:3" r="58">
      <c r="A58" t="s" s="4">
        <v>611</v>
      </c>
    </row>
    <row spans="1:3" r="59">
      <c r="A59" t="s" s="3">
        <v>612</v>
      </c>
    </row>
    <row spans="1:3" r="60">
      <c r="A60" t="s" s="4">
        <v>47</v>
      </c>
      <c r="B60" t="n" s="7">
        <v>95817</v>
      </c>
      <c r="C60" t="n" s="7">
        <v>97673</v>
      </c>
    </row>
    <row spans="1:3" r="61">
      <c r="A61" t="s" s="4">
        <v>613</v>
      </c>
      <c r="B61" t="n" s="7">
        <v>12539</v>
      </c>
      <c r="C61" t="n" s="7">
        <v>162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21"/>
    <col customWidth="1" max="6" min="6" width="46"/>
    <col customWidth="1" max="7" min="7" width="10"/>
  </cols>
  <sheetData>
    <row spans="1:7" r="1">
      <c r="A1" t="s" s="1">
        <v>115</v>
      </c>
      <c r="B1" t="s" s="2">
        <v>116</v>
      </c>
      <c r="C1" t="s" s="2">
        <v>117</v>
      </c>
      <c r="D1" t="s" s="2">
        <v>118</v>
      </c>
      <c r="E1" t="s" s="2">
        <v>119</v>
      </c>
      <c r="F1" t="s" s="2">
        <v>120</v>
      </c>
      <c r="G1" t="s" s="2">
        <v>121</v>
      </c>
    </row>
    <row spans="1:7" r="2">
      <c r="A2" t="s" s="4">
        <v>122</v>
      </c>
      <c r="D2" t="n" s="7">
        <v>18495</v>
      </c>
      <c r="F2" t="n" s="7">
        <v>7</v>
      </c>
      <c r="G2" t="n" s="7">
        <v>18502</v>
      </c>
    </row>
    <row spans="1:7" r="3">
      <c r="A3" t="s" s="3">
        <v>123</v>
      </c>
    </row>
    <row spans="1:7" r="4">
      <c r="A4" t="s" s="4">
        <v>124</v>
      </c>
      <c r="D4" t="n" s="5">
        <v>95</v>
      </c>
      <c r="G4" t="n" s="5">
        <v>95</v>
      </c>
    </row>
    <row spans="1:7" r="5">
      <c r="A5" t="s" s="4">
        <v>125</v>
      </c>
      <c r="F5" t="n" s="5">
        <v>12</v>
      </c>
      <c r="G5" t="n" s="5">
        <v>12</v>
      </c>
    </row>
    <row spans="1:7" r="6">
      <c r="A6" t="s" s="4">
        <v>126</v>
      </c>
      <c r="D6" t="n" s="5">
        <v>18590</v>
      </c>
      <c r="F6" t="n" s="5">
        <v>19</v>
      </c>
      <c r="G6" t="n" s="5">
        <v>18609</v>
      </c>
    </row>
    <row spans="1:7" r="7">
      <c r="A7" t="s" s="4">
        <v>127</v>
      </c>
      <c r="B7" t="n" s="7">
        <v>21</v>
      </c>
      <c r="C7" t="n" s="7">
        <v>20144</v>
      </c>
      <c r="D7" t="n" s="5">
        <v>17318</v>
      </c>
      <c r="E7" t="n" s="7">
        <v>-1684</v>
      </c>
      <c r="F7" t="n" s="5">
        <v>15</v>
      </c>
      <c r="G7" t="n" s="5">
        <v>35814</v>
      </c>
    </row>
    <row spans="1:7" r="8">
      <c r="A8" t="s" s="3">
        <v>123</v>
      </c>
    </row>
    <row spans="1:7" r="9">
      <c r="A9" t="s" s="4">
        <v>124</v>
      </c>
      <c r="D9" t="n" s="5">
        <v>-435</v>
      </c>
      <c r="G9" t="n" s="5">
        <v>-435</v>
      </c>
    </row>
    <row spans="1:7" r="10">
      <c r="A10" t="s" s="4">
        <v>125</v>
      </c>
      <c r="F10" t="n" s="5">
        <v>-8</v>
      </c>
      <c r="G10" t="n" s="5">
        <v>-8</v>
      </c>
    </row>
    <row spans="1:7" r="11">
      <c r="A11" t="s" s="4">
        <v>128</v>
      </c>
      <c r="C11" t="n" s="5">
        <v>4</v>
      </c>
      <c r="E11" t="n" s="5">
        <v>57</v>
      </c>
      <c r="G11" t="n" s="5">
        <v>61</v>
      </c>
    </row>
    <row spans="1:7" r="12">
      <c r="A12" t="s" s="4">
        <v>129</v>
      </c>
      <c r="B12" t="n" s="7">
        <v>21</v>
      </c>
      <c r="C12" t="n" s="7">
        <v>20148</v>
      </c>
      <c r="D12" t="n" s="7">
        <v>16883</v>
      </c>
      <c r="E12" t="n" s="7">
        <v>-1627</v>
      </c>
      <c r="F12" t="n" s="7">
        <v>7</v>
      </c>
      <c r="G12" t="n" s="7">
        <v>354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614</v>
      </c>
      <c r="B1" t="s" s="2">
        <v>1</v>
      </c>
      <c r="C1" t="s" s="2">
        <v>288</v>
      </c>
    </row>
    <row spans="1:3" r="2">
      <c r="B2" t="s" s="2">
        <v>2</v>
      </c>
      <c r="C2" t="s" s="2">
        <v>25</v>
      </c>
    </row>
    <row spans="1:3" r="3">
      <c r="A3" t="s" s="4">
        <v>615</v>
      </c>
    </row>
    <row spans="1:3" r="4">
      <c r="A4" t="s" s="3">
        <v>550</v>
      </c>
    </row>
    <row spans="1:3" r="5">
      <c r="A5" t="s" s="4">
        <v>616</v>
      </c>
      <c r="B5" t="s" s="4">
        <v>617</v>
      </c>
      <c r="C5" t="s" s="4">
        <v>617</v>
      </c>
    </row>
    <row spans="1:3" r="6">
      <c r="A6" t="s" s="4">
        <v>618</v>
      </c>
      <c r="B6" t="s" s="4">
        <v>619</v>
      </c>
      <c r="C6" t="s" s="4">
        <v>619</v>
      </c>
    </row>
    <row spans="1:3" r="7">
      <c r="A7" t="s" s="4">
        <v>620</v>
      </c>
    </row>
    <row spans="1:3" r="8">
      <c r="A8" t="s" s="3">
        <v>550</v>
      </c>
    </row>
    <row spans="1:3" r="9">
      <c r="A9" t="s" s="4">
        <v>616</v>
      </c>
      <c r="B9" t="s" s="4">
        <v>510</v>
      </c>
      <c r="C9" t="s" s="4">
        <v>510</v>
      </c>
    </row>
    <row spans="1:3" r="10">
      <c r="A10" t="s" s="4">
        <v>618</v>
      </c>
      <c r="B10" t="s" s="4">
        <v>621</v>
      </c>
      <c r="C10" t="s" s="4">
        <v>6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30</v>
      </c>
      <c r="B1" t="s" s="2">
        <v>1</v>
      </c>
    </row>
    <row spans="1:3" r="2">
      <c r="B2" t="s" s="2">
        <v>2</v>
      </c>
      <c r="C2" t="s" s="2">
        <v>68</v>
      </c>
    </row>
    <row spans="1:3" r="3">
      <c r="A3" t="s" s="3">
        <v>131</v>
      </c>
    </row>
    <row spans="1:3" r="4">
      <c r="A4" t="s" s="4">
        <v>132</v>
      </c>
      <c r="B4" t="n" s="7">
        <v>5</v>
      </c>
      <c r="C4" t="n" s="7">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33</v>
      </c>
      <c r="B1" t="s" s="2">
        <v>1</v>
      </c>
    </row>
    <row spans="1:3" r="2">
      <c r="B2" t="s" s="2">
        <v>2</v>
      </c>
      <c r="C2" t="s" s="2">
        <v>68</v>
      </c>
    </row>
    <row spans="1:3" r="3">
      <c r="A3" t="s" s="3">
        <v>134</v>
      </c>
    </row>
    <row spans="1:3" r="4">
      <c r="A4" t="s" s="4">
        <v>135</v>
      </c>
      <c r="B4" t="n" s="7">
        <v>-435</v>
      </c>
      <c r="C4" t="n" s="7">
        <v>95</v>
      </c>
    </row>
    <row spans="1:3" r="5">
      <c r="A5" t="s" s="3">
        <v>136</v>
      </c>
    </row>
    <row spans="1:3" r="6">
      <c r="A6" t="s" s="4">
        <v>137</v>
      </c>
      <c r="B6" t="n" s="5">
        <v>70</v>
      </c>
      <c r="C6" t="n" s="5">
        <v>86</v>
      </c>
    </row>
    <row spans="1:3" r="7">
      <c r="A7" t="s" s="4">
        <v>85</v>
      </c>
      <c r="B7" t="n" s="5">
        <v>-25</v>
      </c>
      <c r="C7" t="n" s="5">
        <v>-2</v>
      </c>
    </row>
    <row spans="1:3" r="8">
      <c r="A8" t="s" s="4">
        <v>138</v>
      </c>
      <c r="B8" t="n" s="5">
        <v>-6</v>
      </c>
      <c r="C8" t="n" s="5">
        <v>-3</v>
      </c>
    </row>
    <row spans="1:3" r="9">
      <c r="A9" t="s" s="4">
        <v>139</v>
      </c>
      <c r="B9" t="n" s="5">
        <v>1</v>
      </c>
      <c r="C9" t="n" s="5">
        <v>-11</v>
      </c>
    </row>
    <row spans="1:3" r="10">
      <c r="A10" t="s" s="4">
        <v>140</v>
      </c>
      <c r="B10" t="n" s="5">
        <v>-4</v>
      </c>
      <c r="C10" t="n" s="5">
        <v>12</v>
      </c>
    </row>
    <row spans="1:3" r="11">
      <c r="A11" t="s" s="4">
        <v>141</v>
      </c>
      <c r="B11" t="n" s="5">
        <v>108</v>
      </c>
    </row>
    <row spans="1:3" r="12">
      <c r="A12" t="s" s="4">
        <v>99</v>
      </c>
      <c r="B12" t="n" s="5">
        <v>51</v>
      </c>
    </row>
    <row spans="1:3" r="13">
      <c r="A13" t="s" s="4">
        <v>142</v>
      </c>
      <c r="B13" t="n" s="5">
        <v>61</v>
      </c>
    </row>
    <row spans="1:3" r="14">
      <c r="A14" t="s" s="4">
        <v>143</v>
      </c>
      <c r="B14" t="n" s="5">
        <v>-7</v>
      </c>
      <c r="C14" t="n" s="5">
        <v>-1</v>
      </c>
    </row>
    <row spans="1:3" r="15">
      <c r="A15" t="s" s="4">
        <v>144</v>
      </c>
      <c r="B15" t="n" s="5">
        <v>74</v>
      </c>
      <c r="C15" t="n" s="5">
        <v>85</v>
      </c>
    </row>
    <row spans="1:3" r="16">
      <c r="A16" t="s" s="4">
        <v>87</v>
      </c>
      <c r="C16" t="n" s="5">
        <v>-131</v>
      </c>
    </row>
    <row spans="1:3" r="17">
      <c r="A17" t="s" s="4">
        <v>145</v>
      </c>
      <c r="B17" t="n" s="5">
        <v>-119</v>
      </c>
      <c r="C17" t="n" s="5">
        <v>-64</v>
      </c>
    </row>
    <row spans="1:3" r="18">
      <c r="A18" t="s" s="4">
        <v>146</v>
      </c>
      <c r="B18" t="n" s="5">
        <v>141</v>
      </c>
      <c r="C18" t="n" s="5">
        <v>-21</v>
      </c>
    </row>
    <row spans="1:3" r="19">
      <c r="A19" t="s" s="4">
        <v>147</v>
      </c>
      <c r="B19" t="n" s="5">
        <v>-90</v>
      </c>
      <c r="C19" t="n" s="5">
        <v>45</v>
      </c>
    </row>
    <row spans="1:3" r="20">
      <c r="A20" t="s" s="3">
        <v>148</v>
      </c>
    </row>
    <row spans="1:3" r="21">
      <c r="A21" t="s" s="4">
        <v>149</v>
      </c>
      <c r="B21" t="n" s="5">
        <v>-13446</v>
      </c>
      <c r="C21" t="n" s="5">
        <v>751</v>
      </c>
    </row>
    <row spans="1:3" r="22">
      <c r="A22" t="s" s="4">
        <v>150</v>
      </c>
      <c r="B22" t="n" s="5">
        <v>-1996</v>
      </c>
      <c r="C22" t="n" s="5">
        <v>-120</v>
      </c>
    </row>
    <row spans="1:3" r="23">
      <c r="A23" t="s" s="4">
        <v>151</v>
      </c>
      <c r="B23" t="n" s="5">
        <v>49</v>
      </c>
      <c r="C23" t="n" s="5">
        <v>23</v>
      </c>
    </row>
    <row spans="1:3" r="24">
      <c r="A24" t="s" s="4">
        <v>152</v>
      </c>
      <c r="C24" t="n" s="5">
        <v>-968</v>
      </c>
    </row>
    <row spans="1:3" r="25">
      <c r="A25" t="s" s="4">
        <v>153</v>
      </c>
      <c r="B25" t="n" s="5">
        <v>4604</v>
      </c>
      <c r="C25" t="n" s="5">
        <v>548</v>
      </c>
    </row>
    <row spans="1:3" r="26">
      <c r="A26" t="s" s="4">
        <v>154</v>
      </c>
      <c r="B26" t="n" s="5">
        <v>5170</v>
      </c>
      <c r="C26" t="n" s="5">
        <v>3766</v>
      </c>
    </row>
    <row spans="1:3" r="27">
      <c r="A27" t="s" s="4">
        <v>155</v>
      </c>
      <c r="B27" t="n" s="5">
        <v>6</v>
      </c>
      <c r="C27" t="n" s="5">
        <v>3</v>
      </c>
    </row>
    <row spans="1:3" r="28">
      <c r="A28" t="s" s="4">
        <v>156</v>
      </c>
      <c r="B28" t="n" s="5">
        <v>154</v>
      </c>
      <c r="C28" t="n" s="5">
        <v>2</v>
      </c>
    </row>
    <row spans="1:3" r="29">
      <c r="A29" t="s" s="4">
        <v>157</v>
      </c>
      <c r="C29" t="n" s="5">
        <v>574</v>
      </c>
    </row>
    <row spans="1:3" r="30">
      <c r="A30" t="s" s="4">
        <v>158</v>
      </c>
      <c r="B30" t="n" s="5">
        <v>-27</v>
      </c>
      <c r="C30" t="n" s="5">
        <v>-22</v>
      </c>
    </row>
    <row spans="1:3" r="31">
      <c r="A31" t="s" s="4">
        <v>159</v>
      </c>
      <c r="B31" t="n" s="5">
        <v>241</v>
      </c>
      <c r="C31" t="n" s="5">
        <v>55</v>
      </c>
    </row>
    <row spans="1:3" r="32">
      <c r="A32" t="s" s="4">
        <v>160</v>
      </c>
      <c r="B32" t="n" s="5">
        <v>-5245</v>
      </c>
      <c r="C32" t="n" s="5">
        <v>4612</v>
      </c>
    </row>
    <row spans="1:3" r="33">
      <c r="A33" t="s" s="3">
        <v>161</v>
      </c>
    </row>
    <row spans="1:3" r="34">
      <c r="A34" t="s" s="4">
        <v>162</v>
      </c>
      <c r="B34" t="n" s="5">
        <v>-1663</v>
      </c>
      <c r="C34" t="n" s="5">
        <v>-3706</v>
      </c>
    </row>
    <row spans="1:3" r="35">
      <c r="A35" t="s" s="4">
        <v>48</v>
      </c>
      <c r="B35" t="n" s="5">
        <v>4750</v>
      </c>
      <c r="C35" t="n" s="5">
        <v>4750</v>
      </c>
    </row>
    <row spans="1:3" r="36">
      <c r="A36" t="s" s="4">
        <v>163</v>
      </c>
      <c r="B36" t="n" s="5">
        <v>-8500</v>
      </c>
      <c r="C36" t="n" s="5">
        <v>-4750</v>
      </c>
    </row>
    <row spans="1:3" r="37">
      <c r="A37" t="s" s="4">
        <v>164</v>
      </c>
      <c r="B37" t="n" s="5">
        <v>-5413</v>
      </c>
      <c r="C37" t="n" s="5">
        <v>-3706</v>
      </c>
    </row>
    <row spans="1:3" r="38">
      <c r="A38" t="s" s="4">
        <v>165</v>
      </c>
      <c r="B38" t="n" s="5">
        <v>-10748</v>
      </c>
      <c r="C38" t="n" s="5">
        <v>951</v>
      </c>
    </row>
    <row spans="1:3" r="39">
      <c r="A39" t="s" s="4">
        <v>166</v>
      </c>
      <c r="B39" t="n" s="5">
        <v>15190</v>
      </c>
      <c r="C39" t="n" s="5">
        <v>4011</v>
      </c>
    </row>
    <row spans="1:3" r="40">
      <c r="A40" t="s" s="4">
        <v>167</v>
      </c>
      <c r="B40" t="n" s="5">
        <v>4442</v>
      </c>
      <c r="C40" t="n" s="5">
        <v>4962</v>
      </c>
    </row>
    <row spans="1:3" r="41">
      <c r="A41" t="s" s="3">
        <v>168</v>
      </c>
    </row>
    <row spans="1:3" r="42">
      <c r="A42" t="s" s="4">
        <v>169</v>
      </c>
      <c r="B42" t="n" s="7">
        <v>619</v>
      </c>
      <c r="C42" t="n" s="7">
        <v>681</v>
      </c>
    </row>
    <row spans="1:3" r="43">
      <c r="A43" t="s" s="4">
        <v>170</v>
      </c>
    </row>
    <row spans="1:3" r="44">
      <c r="A44" t="s" s="3">
        <v>171</v>
      </c>
    </row>
    <row spans="1:3" r="45">
      <c r="A45" t="s" s="4">
        <v>172</v>
      </c>
      <c r="C45" t="n" s="7">
        <v>68</v>
      </c>
    </row>
    <row spans="1:3" r="46">
      <c r="A46" t="s" s="4">
        <v>173</v>
      </c>
      <c r="B46" t="n" s="7">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74</v>
      </c>
      <c r="B1" t="s" s="2">
        <v>1</v>
      </c>
    </row>
    <row spans="1:2" r="2">
      <c r="B2" t="s" s="2">
        <v>2</v>
      </c>
    </row>
    <row spans="1:2" r="3">
      <c r="A3" t="s" s="3">
        <v>175</v>
      </c>
    </row>
    <row spans="1:2" r="4">
      <c r="A4" t="s" s="4">
        <v>174</v>
      </c>
      <c r="B4" t="s"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SUMMARY OF SIGNIFICANT ACCOUNTI</vt:lpstr>
      <vt:lpstr>IMPACT OF RECENT ACCOUNTING PRO</vt:lpstr>
      <vt:lpstr>INVESTMENT SECURITIES</vt:lpstr>
      <vt:lpstr>LOANS RECEIVABLE</vt:lpstr>
      <vt:lpstr>OTHER REAL ESTATE OWNED</vt:lpstr>
      <vt:lpstr>DEPOSITS</vt:lpstr>
      <vt:lpstr>INCOME TAXES</vt:lpstr>
      <vt:lpstr>REGULATORY CAPITAL REQUIREMENTS</vt:lpstr>
      <vt:lpstr>OTHER COMPREHENSIVE INCOME</vt:lpstr>
      <vt:lpstr>EARNINGS PER SHARE</vt:lpstr>
      <vt:lpstr>FAIR VALUE MEASUREMENTS</vt:lpstr>
      <vt:lpstr>SUMMARY OF SIGNIFICANT ACCOUN20</vt:lpstr>
      <vt:lpstr>INVESTMENT SECURITIES (Tables)</vt:lpstr>
      <vt:lpstr>LOANS RECEIVABLE (Tables)</vt:lpstr>
      <vt:lpstr>OTHER REAL ESTATE OWNED (Tables</vt:lpstr>
      <vt:lpstr>DEPOSITS (Tables)</vt:lpstr>
      <vt:lpstr>INCOME TAXES (Tables)</vt:lpstr>
      <vt:lpstr>REGULATORY CAPITAL REQUIREMEN26</vt:lpstr>
      <vt:lpstr>OTHER COMPREHENSIVE INCOME (Tab</vt:lpstr>
      <vt:lpstr>EARNINGS PER SHARE (Tables)</vt:lpstr>
      <vt:lpstr>FAIR VALUE MEASUREMENTS (Tables</vt:lpstr>
      <vt:lpstr>SUMMARY OF SIGNIFICANT ACCOUN30</vt:lpstr>
      <vt:lpstr>INVESTMENT SECURITIES (Details)</vt:lpstr>
      <vt:lpstr>INVESTMENT SECURITIES (Details </vt:lpstr>
      <vt:lpstr>INVESTMENT SECURITIES (Detail33</vt:lpstr>
      <vt:lpstr>INVESTMENT SECURITIES (Detail34</vt:lpstr>
      <vt:lpstr>LOANS RECEIVABLE (Details)</vt:lpstr>
      <vt:lpstr>LOANS RECEIVABLE (Details 1)</vt:lpstr>
      <vt:lpstr>LOANS RECEIVABLE (Details 2)</vt:lpstr>
      <vt:lpstr>LOANS RECEIVABLE (Details 3)</vt:lpstr>
      <vt:lpstr>LOANS RECEIVABLE (Details 4)</vt:lpstr>
      <vt:lpstr>LOANS RECEIVABLE (Details 5)</vt:lpstr>
      <vt:lpstr>LOANS RECEIVABLE (Details 6)</vt:lpstr>
      <vt:lpstr>LOANS RECEIVABLE (Details 7)</vt:lpstr>
      <vt:lpstr>LOANS RECEIVABLE (Detail Textua</vt:lpstr>
      <vt:lpstr>OTHER REAL ESTATE OWNED (Detail</vt:lpstr>
      <vt:lpstr>OTHER REAL ESTATE OWNED (Deta45</vt:lpstr>
      <vt:lpstr>DEPOSITS (Details)</vt:lpstr>
      <vt:lpstr>DEPOSITS (Details 1)</vt:lpstr>
      <vt:lpstr>DEPOSITS (Detail Textuals)</vt:lpstr>
      <vt:lpstr>INCOME TAXES (Details)</vt:lpstr>
      <vt:lpstr>INCOME TAXES (Details 1)</vt:lpstr>
      <vt:lpstr>INCOME TAXES (Detail Textuals)</vt:lpstr>
      <vt:lpstr>REGULATORY CAPITAL REQUIREMEN52</vt:lpstr>
      <vt:lpstr>REGULATORY CAPITAL REQUIREMEN53</vt:lpstr>
      <vt:lpstr>OTHER COMPREHENSIVE INCOME (Det</vt:lpstr>
      <vt:lpstr>OTHER COMPREHENSIVE INCOME (D55</vt:lpstr>
      <vt:lpstr>EARNINGS PER SHARE (Details)</vt:lpstr>
      <vt:lpstr>FAIR VALUE MEASUREMENTS (Detail</vt:lpstr>
      <vt:lpstr>FAIR VALUE MEASUREMENTS (Deta58</vt:lpstr>
      <vt:lpstr>FAIR VALUE MEASUREMENTS (Deta59</vt:lpstr>
      <vt:lpstr>FAIR VALUE MEASUREMENTS (Deta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09:40Z</dcterms:created>
  <dcterms:modified xmlns:dcterms="http://purl.org/dc/terms/" xmlns:xsi="http://www.w3.org/2001/XMLSchema-instance" xsi:type="dcterms:W3CDTF">2015-08-13T15:09:40Z</dcterms:modified>
  <dc:title xmlns:dc="http://purl.org/dc/elements/1.1/">Untitled</dc:title>
  <dc:description xmlns:dc="http://purl.org/dc/elements/1.1/"/>
  <dc:subject xmlns:dc="http://purl.org/dc/elements/1.1/"/>
  <cp:keywords/>
  <cp:category/>
</cp:coreProperties>
</file>